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General Information" sheetId="10" state="visible" r:id="rId10"/>
    <sheet xmlns:r="http://schemas.openxmlformats.org/officeDocument/2006/relationships" name="Significant Accounting Policies" sheetId="11" state="visible" r:id="rId11"/>
    <sheet xmlns:r="http://schemas.openxmlformats.org/officeDocument/2006/relationships" name="Supplemental Cash and Cash Flow" sheetId="12" state="visible" r:id="rId12"/>
    <sheet xmlns:r="http://schemas.openxmlformats.org/officeDocument/2006/relationships" name="Vessels and Vessel Improvements" sheetId="13" state="visible" r:id="rId13"/>
    <sheet xmlns:r="http://schemas.openxmlformats.org/officeDocument/2006/relationships" name="Deferred Drydock Costs"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venue" sheetId="22" state="visible" r:id="rId22"/>
    <sheet xmlns:r="http://schemas.openxmlformats.org/officeDocument/2006/relationships" name="Net Income per Common Share" sheetId="23" state="visible" r:id="rId23"/>
    <sheet xmlns:r="http://schemas.openxmlformats.org/officeDocument/2006/relationships" name="Stock Incentive Plans"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upplemental Cash and Cash Fl_2" sheetId="29" state="visible" r:id="rId29"/>
    <sheet xmlns:r="http://schemas.openxmlformats.org/officeDocument/2006/relationships" name="Vessels and Vessel Improvemen_2" sheetId="30" state="visible" r:id="rId30"/>
    <sheet xmlns:r="http://schemas.openxmlformats.org/officeDocument/2006/relationships" name="Deferred Drydock Costs (Tables)" sheetId="31" state="visible" r:id="rId31"/>
    <sheet xmlns:r="http://schemas.openxmlformats.org/officeDocument/2006/relationships" name="Other Accrued Liabilities (Tabl" sheetId="32" state="visible" r:id="rId32"/>
    <sheet xmlns:r="http://schemas.openxmlformats.org/officeDocument/2006/relationships" name="Debt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Revenue (Tables)" sheetId="37" state="visible" r:id="rId37"/>
    <sheet xmlns:r="http://schemas.openxmlformats.org/officeDocument/2006/relationships" name="Net Income per Common Share (Ta" sheetId="38" state="visible" r:id="rId38"/>
    <sheet xmlns:r="http://schemas.openxmlformats.org/officeDocument/2006/relationships" name="Stock Incentive Plans (Tables)" sheetId="39" state="visible" r:id="rId39"/>
    <sheet xmlns:r="http://schemas.openxmlformats.org/officeDocument/2006/relationships" name="General Information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upplemental Cash and Cash Fl_3" sheetId="44" state="visible" r:id="rId44"/>
    <sheet xmlns:r="http://schemas.openxmlformats.org/officeDocument/2006/relationships" name="Supplemental Cash and Cash Fl_4" sheetId="45" state="visible" r:id="rId45"/>
    <sheet xmlns:r="http://schemas.openxmlformats.org/officeDocument/2006/relationships" name="Supplemental Cash and Cash Fl_5" sheetId="46" state="visible" r:id="rId46"/>
    <sheet xmlns:r="http://schemas.openxmlformats.org/officeDocument/2006/relationships" name="Vessels and Vessel Improvemen_3" sheetId="47" state="visible" r:id="rId47"/>
    <sheet xmlns:r="http://schemas.openxmlformats.org/officeDocument/2006/relationships" name="Vessels and Vessel Improvemen_4" sheetId="48" state="visible" r:id="rId48"/>
    <sheet xmlns:r="http://schemas.openxmlformats.org/officeDocument/2006/relationships" name="Vessels and Vessel Improvemen_5" sheetId="49" state="visible" r:id="rId49"/>
    <sheet xmlns:r="http://schemas.openxmlformats.org/officeDocument/2006/relationships" name="Deferred Drydock Costs (Details" sheetId="50" state="visible" r:id="rId50"/>
    <sheet xmlns:r="http://schemas.openxmlformats.org/officeDocument/2006/relationships" name="Other Accrued Liabilities (Deta" sheetId="51" state="visible" r:id="rId51"/>
    <sheet xmlns:r="http://schemas.openxmlformats.org/officeDocument/2006/relationships" name="Debt - Schedule of Debt (Detail" sheetId="52" state="visible" r:id="rId52"/>
    <sheet xmlns:r="http://schemas.openxmlformats.org/officeDocument/2006/relationships" name="Debt - Convertible Bond Debt Na" sheetId="53" state="visible" r:id="rId53"/>
    <sheet xmlns:r="http://schemas.openxmlformats.org/officeDocument/2006/relationships" name="Debt - Share Lending Agreement " sheetId="54" state="visible" r:id="rId54"/>
    <sheet xmlns:r="http://schemas.openxmlformats.org/officeDocument/2006/relationships" name="Debt - Global Ultraco Debt Faci" sheetId="55" state="visible" r:id="rId55"/>
    <sheet xmlns:r="http://schemas.openxmlformats.org/officeDocument/2006/relationships" name="Debt - Super Senior Facility Na" sheetId="56" state="visible" r:id="rId56"/>
    <sheet xmlns:r="http://schemas.openxmlformats.org/officeDocument/2006/relationships" name="Debt - Norwegian Bond Debt Narr" sheetId="57" state="visible" r:id="rId57"/>
    <sheet xmlns:r="http://schemas.openxmlformats.org/officeDocument/2006/relationships" name="Debt - Schedule of Interest Exp" sheetId="58" state="visible" r:id="rId58"/>
    <sheet xmlns:r="http://schemas.openxmlformats.org/officeDocument/2006/relationships" name="Debt - Schedule of Weighted Ave" sheetId="59" state="visible" r:id="rId59"/>
    <sheet xmlns:r="http://schemas.openxmlformats.org/officeDocument/2006/relationships" name="Debt - Scheduled Debt Maturitie" sheetId="60" state="visible" r:id="rId60"/>
    <sheet xmlns:r="http://schemas.openxmlformats.org/officeDocument/2006/relationships" name="Derivative Instruments - Narrat" sheetId="61" state="visible" r:id="rId61"/>
    <sheet xmlns:r="http://schemas.openxmlformats.org/officeDocument/2006/relationships" name="Derivative Instruments - Intere" sheetId="62" state="visible" r:id="rId62"/>
    <sheet xmlns:r="http://schemas.openxmlformats.org/officeDocument/2006/relationships" name="Derivative Instruments - Schedu" sheetId="63" state="visible" r:id="rId63"/>
    <sheet xmlns:r="http://schemas.openxmlformats.org/officeDocument/2006/relationships" name="Derivative Instruments - Sche_2" sheetId="64" state="visible" r:id="rId64"/>
    <sheet xmlns:r="http://schemas.openxmlformats.org/officeDocument/2006/relationships" name="Derivative Instruments - Sche_3" sheetId="65" state="visible" r:id="rId65"/>
    <sheet xmlns:r="http://schemas.openxmlformats.org/officeDocument/2006/relationships" name="Derivative Instruments - Open P" sheetId="66" state="visible" r:id="rId66"/>
    <sheet xmlns:r="http://schemas.openxmlformats.org/officeDocument/2006/relationships" name="Derivative Instruments - Inte_2" sheetId="67" state="visible" r:id="rId67"/>
    <sheet xmlns:r="http://schemas.openxmlformats.org/officeDocument/2006/relationships" name="Derivative Instruments - Effect" sheetId="68" state="visible" r:id="rId68"/>
    <sheet xmlns:r="http://schemas.openxmlformats.org/officeDocument/2006/relationships" name="Stockholders' Equity (Details)" sheetId="69" state="visible" r:id="rId69"/>
    <sheet xmlns:r="http://schemas.openxmlformats.org/officeDocument/2006/relationships" name="Fair Value Measurements (Detail" sheetId="70" state="visible" r:id="rId70"/>
    <sheet xmlns:r="http://schemas.openxmlformats.org/officeDocument/2006/relationships" name="Commitments and Contingencies (" sheetId="71" state="visible" r:id="rId71"/>
    <sheet xmlns:r="http://schemas.openxmlformats.org/officeDocument/2006/relationships" name="Leases - Narrative (Time Chart-" sheetId="72" state="visible" r:id="rId72"/>
    <sheet xmlns:r="http://schemas.openxmlformats.org/officeDocument/2006/relationships" name="Leases - Lease Maturities (Time" sheetId="73" state="visible" r:id="rId73"/>
    <sheet xmlns:r="http://schemas.openxmlformats.org/officeDocument/2006/relationships" name="Leases - Summary of Lease Terms" sheetId="74" state="visible" r:id="rId74"/>
    <sheet xmlns:r="http://schemas.openxmlformats.org/officeDocument/2006/relationships" name="Leases - Lease Expense (Details" sheetId="75" state="visible" r:id="rId75"/>
    <sheet xmlns:r="http://schemas.openxmlformats.org/officeDocument/2006/relationships" name="Leases - Operating Lease Assets" sheetId="76" state="visible" r:id="rId76"/>
    <sheet xmlns:r="http://schemas.openxmlformats.org/officeDocument/2006/relationships" name="Leases - Cash Flow (Details)" sheetId="77" state="visible" r:id="rId77"/>
    <sheet xmlns:r="http://schemas.openxmlformats.org/officeDocument/2006/relationships" name="Leases - Lease Maturities (Deta" sheetId="78" state="visible" r:id="rId78"/>
    <sheet xmlns:r="http://schemas.openxmlformats.org/officeDocument/2006/relationships" name="Revenue - Narrative (Details)" sheetId="79" state="visible" r:id="rId79"/>
    <sheet xmlns:r="http://schemas.openxmlformats.org/officeDocument/2006/relationships" name="Revenue - Disaggregation of Rev" sheetId="80" state="visible" r:id="rId80"/>
    <sheet xmlns:r="http://schemas.openxmlformats.org/officeDocument/2006/relationships" name="Net Income per Common Share - B" sheetId="81" state="visible" r:id="rId81"/>
    <sheet xmlns:r="http://schemas.openxmlformats.org/officeDocument/2006/relationships" name="Net Income per Common Share - P" sheetId="82" state="visible" r:id="rId82"/>
    <sheet xmlns:r="http://schemas.openxmlformats.org/officeDocument/2006/relationships" name="Stock Incentive Plans - Narrati" sheetId="83" state="visible" r:id="rId83"/>
    <sheet xmlns:r="http://schemas.openxmlformats.org/officeDocument/2006/relationships" name="Stock Incentive Plans - Schedul" sheetId="84" state="visible" r:id="rId84"/>
    <sheet xmlns:r="http://schemas.openxmlformats.org/officeDocument/2006/relationships" name="Stock Incentive Plans - Restric" sheetId="85" state="visible" r:id="rId85"/>
    <sheet xmlns:r="http://schemas.openxmlformats.org/officeDocument/2006/relationships" name="Stock Incentive Plans - Sched_2" sheetId="86" state="visible" r:id="rId86"/>
    <sheet xmlns:r="http://schemas.openxmlformats.org/officeDocument/2006/relationships" name="Employee Benefit Plan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31</t>
        </is>
      </c>
      <c r="C9" s="4" t="inlineStr">
        <is>
          <t xml:space="preserve"> </t>
        </is>
      </c>
      <c r="D9" s="4" t="inlineStr">
        <is>
          <t xml:space="preserve"> </t>
        </is>
      </c>
    </row>
    <row r="10">
      <c r="A10" s="4" t="inlineStr">
        <is>
          <t>Entity Registrant Name</t>
        </is>
      </c>
      <c r="B10" s="4" t="inlineStr">
        <is>
          <t>EAGLE BULK SHIPPING INC.</t>
        </is>
      </c>
      <c r="C10" s="4" t="inlineStr">
        <is>
          <t xml:space="preserve"> </t>
        </is>
      </c>
      <c r="D10" s="4" t="inlineStr">
        <is>
          <t xml:space="preserve"> </t>
        </is>
      </c>
    </row>
    <row r="11">
      <c r="A11" s="4" t="inlineStr">
        <is>
          <t>Entity Incorporation, State or Country Code</t>
        </is>
      </c>
      <c r="B11" s="4" t="inlineStr">
        <is>
          <t>1T</t>
        </is>
      </c>
      <c r="C11" s="4" t="inlineStr">
        <is>
          <t xml:space="preserve"> </t>
        </is>
      </c>
      <c r="D11" s="4" t="inlineStr">
        <is>
          <t xml:space="preserve"> </t>
        </is>
      </c>
    </row>
    <row r="12">
      <c r="A12" s="4" t="inlineStr">
        <is>
          <t>Entity Tax Identification Number</t>
        </is>
      </c>
      <c r="B12" s="4" t="inlineStr">
        <is>
          <t>98-0453513</t>
        </is>
      </c>
      <c r="C12" s="4" t="inlineStr">
        <is>
          <t xml:space="preserve"> </t>
        </is>
      </c>
      <c r="D12" s="4" t="inlineStr">
        <is>
          <t xml:space="preserve"> </t>
        </is>
      </c>
    </row>
    <row r="13">
      <c r="A13" s="4" t="inlineStr">
        <is>
          <t>Entity Address, Address Line One</t>
        </is>
      </c>
      <c r="B13" s="4" t="inlineStr">
        <is>
          <t>300 First Stamford Place</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2</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276–81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5800871</v>
      </c>
    </row>
    <row r="31">
      <c r="A31" s="4" t="inlineStr">
        <is>
          <t>Entity Common Stock, Shares Outstanding</t>
        </is>
      </c>
      <c r="B31" s="4" t="inlineStr">
        <is>
          <t xml:space="preserve"> </t>
        </is>
      </c>
      <c r="C31" s="6" t="n">
        <v>11072851</v>
      </c>
      <c r="D31" s="4" t="inlineStr">
        <is>
          <t xml:space="preserve"> </t>
        </is>
      </c>
    </row>
    <row r="32">
      <c r="A32" s="4" t="inlineStr">
        <is>
          <t>Entity Central Index Key</t>
        </is>
      </c>
      <c r="B32" s="4" t="inlineStr">
        <is>
          <t>0001322439</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EGL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hare Purchase Righ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The accompanying consolidated financial statements include the accounts of Eagle Bulk Shipping Inc. and its wholly-owned subsidiaries (collectively, the “Company,” “we” or “our” or similar terms). All dollar amounts are stated in U.S. dollars and are presented in thousands, on a rounded basis, using actual amounts, except for per share amounts and unless otherwise noted. Minor differences in totals or percentages may exist due to rounding. Our Business The Company is engaged in the business of ocean transportation of drybulk cargoes worldwide through the ownership, charter and operation of drybulk carrier vessels. The Company’s fleet, which is comprised of Supramax and Ultramax drybulk carriers is engaged in the Company’s single set of business activities. Each of the Company’s vessels serve the same type of customer, have similar operation and maintenance requirements, operate in the same regulatory environment, and are subject to similar economic characteristics. Based on this, the Company has determined that it operates in one operating segment and has one reportable segment. As the Company’s vessels transport cargoes on behalf of customers across the globe, between countries and through international waters via many different trade routes, the disclosure of geographic information is impracticable. The Company is a holding company incorporated in 2005, under the laws of the Republic of the Marshall Islands and is the sole owner of all of the outstanding shares of its wholly-owned subsidiaries formed in the Republic of the Marshall Islands. The primary activity of each of the subsidiaries is the ownership of a vessel. The operations of the vessels are managed by a directly wholly-owned subsidiary of the Company, Eagle Bulk Management LLC, a Republic of the Marshall Islands limited liability company. Our common stock traded on the Nasdaq Global Select Market under the symbol “EGLE” until January 3, 2023. On January 4, 2023, we transferred the listing of our common stock to the New York Stock Exchange (“NYSE”), which continues to trade under the symbol “EGLE.” As of December 31, 2023, the Company owned and operated a modern fleet of 52 ocean-going vessels, including 22 Supramax and 30 Ultramax vessels, with a combined carrying capacity of 3.16 million deadweight ton (“dwt”) and an average age of approximately 10 years. In addition to its owned fleet, the Company charters-in third-party vessels on both a short-term and long-term basis. As of December 31, 2023, the Company had three Ultramax vessels on a long-term charter-in basis, each with a remaining lease term of less than one year. For each of the years ended December 31, 2023, 2022 and 2021, the Company had no charterers which individually accounted for more than 10% of the Company’s gross charter revenue. Effective as of September 15, 2020, the Company completed a 1-for-7 reverse stock split (the “Reverse Stock Split”) of the Company’s issued and outstanding shares of common stock, par value $0.01 per share. Proportional adjustments were made to the Company’s issued and outstanding common stock, the exercise price and number of shares issuable upon exercise of all of the Company’s outstanding warrants, the exercise price and number of shares issuable upon exercise of the options outstanding under the Company’s equity incentive plans and the number of shares subject to restricted stock awards under the Company’s equity incentive plans. Furthermore, the conversion rate set forth in the indenture governing the Company’s Convertible Bond Debt was adjusted to reflect the Reverse Stock Split. No fractional shares of common stock were issued in connection with the Reverse Stock Split. Furthermore, if a shareholder held less than seven shares prior to the Reverse Stock Split, then such shareholder received cash in lieu of the fractional share. All references herein to common stock and per share data for all periods presented in these consolidated financial statements and notes thereto have been retrospectively adjusted to reflect the Reverse Stock Split. Proposed Merger On December 11, 2023, the Company, Star Bulk Carriers Corp. (“Star Bulk”), and Star Infinity Corp., a wholly-owned subsidiary of Star Bulk (“Merger Sub”), entered into an Agreement and Plan of Merger (the “Merger Agreement”), pursuant to which, subject to approval of the Company’s shareholders and the satisfaction or (to the extent permitted by law) waiver of other specified closing conditions, Merger Sub will be merged with and into the Company (the “Proposed Merger”), with the Company surviving the merger and becoming a wholly-owned subsidiary of Star Bulk. If the Proposed Merger is completed, each share of the Company’s common stock (other than shares held by the Company, Star Bulk, Merger Sub or any of their respective direct or indirect wholly-owned subsidiaries) will be converted into the right to receive 2.6211 validly issued, fully paid and non-assessable shares of common stock of Star Bulk (and, if applicable, cash in lieu of fractional shares) (the “Merger Consideration”), less any applicable withholding taxes. Based on the number of shares of Star Bulk common stock and the Company’s common stock outstanding and reserved for issuance as of the date the Merger Agreement was executed, immediately following the consummation of the Proposed Merger, pre-merger Star Bulk shareholders will own approximately 71% and former shareholders of the Company will own approximately 29% of Star Bulk common stock on a fully dilut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Principles of Consolidation: The accompanying consolidated financial statements have been prepared in accordance with accounting principles generally accepted in the United States (“U.S. GAAP” or “GAAP”) and include the accounts of Eagle Bulk Shipping Inc. and its wholly-owned subsidiaries. All intercompany balances and transactions were eliminated upo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fair values of long-lived assets (primarily vessels and operating lease right-of-use assets), recoverability of long-lived assets (primarily vessels and operating lease right-of-use assets), stock-based compensation and fair values of financial instruments (primarily derivative instruments and Convertible Bond Debt (as defined herein)), residual values of vessels, useful lives of vessels and estimated losses on accounts receivable. Actual results could differ from those estimates. (c) Cash, Cash Equivalents and Restricted Cash: The Company considers highly liquid investments such as time deposits and certificates of deposit with an original maturity of three months or less at the time of purchase to be cash equivalents. (d) Accounts Receivable and Credit Losses: Accounts receivable primarily includes receivables from charterers for time and voyage charter contracts. The Company maintains an allowance for expected credit losses on accounts receivable. The allowance for expected credit losses is reported in Receivables, net in the Consolidated Balance Sheets and provisions for expected credit losses are reported in Operating income in the Consolidated Statements of Operations. The Company assesses collectability by reviewing accounts receivable on a collective basis where similar characteristics exist and on an individual basis for accounts receivable from specific customers with known disputes or collectability issues. In estimating the amount of the allowance for credit losses, the Company considers historical collectability based on past due status, the creditworthiness of customers based on current credit evaluations, customer-specific information, current market conditions and reasonable and supportable forecasts of future economic conditions to inform adjustments to historical loss data. For the years ended December 31, 2023, 2022 and 2021, our assessment considered business and market disruptions caused by the conflicts between Russia and Ukraine and Israel and Hamas, the COVID-19 pandemic and estimates of expected emerging credit and collectability trends. The continued volatility in market conditions and evolving shifts in credit trends are inherently difficult to predict causing variability and volatility that may have a material impact on our allowance for expected credit losses in future periods. A summary of activity within allowance for credit losses for the years ended December 31, 2023, 2022 and 2021 is as follows: Year Ended December 31, 2023 December 31, 2022 December 31, 2021 Beginning balance $ 3,169 $ 1,818 $ 2,357 Provision for credit losses 504 1,997 358 Write-offs of uncollectible amounts (757) (646) (897) Ending balance $ 2,916 $ 3,169 $ 1,818 (e) Insurance Claims: Insurance claims are recorded net of any deductible amounts for insured damages, which are recognized when recovery is virtually certain under the related insurance policies and where the Company can make an estimate of the amount to be reimbursed following the insurance claim. Insurance claims are reported in Accounts receivable in the Consolidated Balance Sheets. (f) Inventories: Inventories, which consist of bunkers, are recorded at cost which is determined on a first-in, first-out method. The costs of lubes, stores and spares are not recorded in the Consolidated Balance Sheets and are generally expensed as incurred in Vessel operating expenses in the Consolidated Statements of Operations. (g) Vessels and Vessel Improvements, at Cost: Vessels are reported at cost, which consists of the contract price, and other direct costs relating to acquiring and placing a vessel in service, less accumulated depreciation. Depreciation is calculated on a straight-line basis over the estimated remaining useful life of a vessel based on the cost of the vessel reduced by its estimated scrap value. The Company estimates the useful life of a vessel to be 25 years from the date of its initial delivery from the shipyard to its original owner. Year Ended December 31, 2023 Increase to Net income $ 3,979 Increase to Basic net income per share $ 0.36 Increase to Diluted note income per share $ 0.27 Vessel improvements such as scrubbers and ballast water treatment systems are capitalized and depreciated over the estimated remaining useful life of the related vessel. (h) Recoverability of Long-Lived Assets: The Company reviews long-lived assets for potential impairment at each balance sheet date or whenever events or changes in circumstances indicate that the carrying amount of an asset may not be recoverable. When the Company determines that an asset’s carrying amount may not be recoverable, the asset is tested for recoverability by comparing an estimate of the asset’s undiscounted cash flows, excluding interest charges, expected to be generated by its use to its carrying amount. When an asset’s estimated undiscounted cash flows is less than its carrying amount, the Company will record an impairment loss. Measurement of an impairment loss is based on the amount by which an asset’s carrying amount exceeds its estimated fair value. (i) Accounting for Drydocking Costs: The Company follows the deferral method of accounting for drydocking costs whereby actual costs incurred are deferred and amortized on a straight-line basis over the period through the date the next drydocking is required to become due, generally 30 months for vessels that are 15 years old or more and 60 months for vessels that are less than 15 years old.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a vessel that is sold are written off and included in the calculation of the resulting gain or loss in the period of the vessel’s sale. Unamortized drydocking costs are written off as drydocking expense if a vessel is drydocked before the expiration of the applicable amortization period. (j) 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extinguished. Deferred financing costs (or debt issuance costs) are reported as a reduction to the carrying value of long-term debt in the Consolidated Balance Sheets. (k) 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 years. Depreciation expense for other fixed assets for the years ended December 31, 2023, 2022 and 2021 was $0.2 million, $0.2 million and $0.3 million, respectively. (l) Leases: Operating lease liabilities are recognized at the lease commencement date based on the net present value of fixed lease payments and variable lease payments that depend on an index or rate using the discount rate implicit in the lease, or, if that rate cannot be readily determined, the Company’s incremental borrowing rate. The Company’s incremental borrowing rate is the rate that the Company would have to pay to borrow, on a collateralized basis over a similar term, an amount equal to a lease’s lease payments in a similar economic environment. Operating lease right-of-use assets are generally recognized based on the related lease liabilities. Operating lease liabilities and right-of-use assets are recognized for leases with a lease term (which includes periods covered by options to extend if the Company is reasonably certain to exercise that option) that is greater than twelve months. The Company has elected to account for short-term operating leases from time charter-in contracts and from office leases in earnings on a straight-line basis over the lease term and variable lease payments in the period in which the obligation for those payments is incurred and does not recognize operating lease right-of-use assets or operating lease liabilities for such short-term leases. Operating lease right-of-use assets are reviewed for potential impairment at each balance sheet date or whenever events or changes in circumstances indicate that an asset group’s carrying value may not be recoverable. When the Company determines that an operating lease right-of-use asset’s carrying amount may not be recoverable, the asset is tested for recoverability by comparing an estimate of the asset’s undiscounted cash flows expected to be generated by its use to its carrying amount. The Company estimates the future cash flows of an operating lease right-of-use asset using BSI forward curve data and time charter market rates that best align to an operating lease’s remaining lease term, as published by independent third-party sources. For the years ended December 31, 2023 and 2022, the Company recorded impairment losses on operating lease right-of-use assets of $0.7 million and $2.2 million, respectively. These losses were driven by declines in the freight rate environment as compared to certain operating leases with relatively higher fixed hire rates. No impairment loss on operating lease right-of-use assets was recorded for the year ended December 31, 2021. Time charter-out contracts are accounted for as operating leases as (i) the vessel is an identifiable asset, (ii) the Company does not have substantive substitution rights and (iii) the charterer has the right to control the use of the vessel during the contractual term of the related time charter agreement and derives an economic benefit from its use. Under time charter-out contracts, the Company does not separate lease and non-lease components as the timing and pattern of transfer of lease and non-lease components are the same and the lease components, if accounted for separately, would be classified as an operating lease. (m) Revenue Recognition: Revenues are derived from time and voyage charters. Revenues from time charter contracts, which are accounted for as operating leases, are recognized on a straight-line basis over the contractual term of the related time charter agreement. Voyage charter contracts generally consist of a single performance obligation of transportation of cargo within a specified period of time. This performance obligation is satisfied over time as the related voyage progresses and the related revenue is recognized on a straight-line basis over the estimated relative transit time (in voyage days) from the commencement of the loading of cargo to the completion of discharge, provided an agreed non-cancellable charter between the Company and the charterer is in existence, the charter rate is fixed and determinable and collectability is reasonably assured. (n) Voyage Expenses and Vessel Operating Expenses: Voyage expenses primarily consists of bunker costs, port charges, canal tolls and the cost of cargo handling operations incurred under voyage charter contracts. Similar costs under time charter contracts are the responsibility of the Company’s customers (the charterer) and are not recorded by the Company. Brokerage commissions incurred under time charter and voyage charter contracts are also included in voyage expenses. Brokerage commissions are deferred and recognized over the related contractual charter term. Vessel operating expenses primarily consists of crewing, vessel repairs and maintenance and vessel insurance costs. Except for brokerage commissions, voyage expenses and vessel operating expenses are expensed as incurred on an accrual basis. At the inception of a time charter, the Company records the difference between the cost of bunkers from the previous charterer and the cost of bunkers sold to the current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of $5.9 million, $8.1 million and $6.3 million for the years ended December 31, 2023, 2022 and 2021, respectively. Additionally, voyage expenses include the cost of bunkers consumed during the ballast period for time charter voyages. The ballast period starts from the completion of the previous voyage and ends on the delivery of the vessel to the current charterer. (o) Unearned Charter Hire Revenue: Unearned charter hire revenue represents cash received from charterers prior to the time such amounts are earned. These amounts are recognized as revenue as services are provided in future periods. (p) Protection and Indemnity Insurance: The Company’s protection and indemnity insurance is subject to additional premiums referred to as “back calls” or “supplemental calls” which are accounted for on an accrual basis over the related coverage period and are recorded in vessel operating expenses. (q) Earnings Per Share: The computation of basic net income per share is based on income available to common stockholders divided by the weighted average number of common shares outstanding for the reporting period. Diluted net income per share gives effect to dilutive securities, unless the impact of such securities is anti-dilutive. (r) Interest Rate Risk Management: The Company is exposed to the impact of changes in benchmark interest rates on its outstanding debt under the Term Facility and Revolving Facility as part of the Global Ultraco Debt Facility (as each of these terms is defined below.) The Company manages its exposure to the impact of changes in benchmark interest rates on its earnings and cash flows through the use of interest rate swaps. See Note 7. Debt and Note 8. Derivative Instruments for additional information. (s) Taxation: The Company is a Republic of the Marshall Islands Corporation and under the laws of the Republic of the Marshall Islands, the Company’s shipowning companies are not subject to tax on international shipping income. Under the United States Internal Revenue Code of 1986, as amended (the “Code”), a foreign corporation engaged in the international operation of ships will be exempt from U.S. federal income tax on its shipping income if it meets certain requirements under §883 of the Code and certain regulations thereunder. For the years ended December 31, 2023, 2022 and 2021, the Company believes that its operations qualify for exemption under §883 of the Code by virtue of satisfying the Country of Organization Requirement and Ownership Requirement. The U.S. Treasury Department recognizes the Republic of the Marshall Islands as a “qualified foreign country” for purposes of satisfying the Country of Organization Requirement and the Company satisfied the Ownership Requirement by virtue of its Common Stock being primarily and regularly traded on an established securities market in the United States. Therefore, we believe that we are not subject to United States federal taxes on United States source shipping income. (t) Stock-Based Compensation: The Company generally measures stock-based compensation based on the fair value of the award at the date of grant and recognizes the related expense over the vesting period on a straight-line basis using the graded vesting method. The grant date fair value of stock options is generally estimated using the Black-Scholes option pricing model. The grant date fair value of stock-based compensation awards that are contingent upon a total shareholder return-based market condition is generally estimated using a Monte Carlo simulation model. Expense for stock-based compensation awards that include performance conditions are initially calculated and subsequently remeasured based on the outcome deemed probable of occurring, and recognized over the vesting period, with the ultimate amount of expense recognized based on the actual performance outcome. Expense for stock-based compensation awards that include market conditions are calculated based on grant date fair value and recognized over the vesting period, whether or not, and regardless to what extent, the market condition is satisfied. Forfeitures of stock-based compensation are accounted for as they occur. See Note 15. Stock Incentive Plans for additional information. (u) Collateral on Derivatives: The Company separately presents the right to reclaim cash collateral or the obligation to return cash collateral from the fair value of derivative instruments. The amount of collateral required to be posted is defined in the terms of respective master agreements executed with counterparties or exchanges and is required when agreed-upon threshold limits are exceeded. As of December 31, 2023 and 2022, the Company posted cash collateral related to derivative instruments under its collateral security arrangements of $2.2 million and $0.9 million, respectively, which is recorded within Collateral on derivatives in the Consolidated Balance Sheets. Recently Adopted Accounting Pronouncements In August 2020, the Financial Accounting Standards Board (“FASB”) issued Accounting Standards Update (“ASU”) 2020-06, Accounting for Convertible Instruments and Contracts in an Entity's Own Equity ,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ccounting Standards Codification (“ASC”) 815, Derivatives and Hedging, or (2) a convertible debt instrument was issued at a substantial premium. The Company adopted ASU 2020-06 as of January 1, 2022, under the modified retrospective approach. Accordingly, the Convertible Bond Debt no longer required bifurcation and separate accounting of its equity component and the related debt discount will no longer be amortized to interest expense over the life of the bond. An adjustment to opening retained earnings as of January 1, 2022 of $8.7 million was recorded within Accumulated deficit reflecting the cumulative impact of adoption. Additionally, a $20.7 million reduction to Additional paid-in capital was recorded to reverse the equity component and an offsetting $12.0 million was recorded within Convertible Bond Debt, net of debt discount and debt issuance costs as a reversal of the debt discount. In March 2020, the FASB issued ASU 2020-04, Facilitation of the Effects of Reference Rate Reform on Financial Reporting (“ASU 2020-04”). ASU 2020-04 provides optional expedients and exceptions for applying U.S. GAAP to contracts, hedging relationships and other transactions that reference the London Interbank Offered Rat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In June 2023, the Company modified certain interest rate swap agreements to coincide with the Global Ultraco Refinancing (as defined below). The Company utilized certain expedients under ASU 2020-04 to conclude that the modifications should be accounted for as continuations of the existing swap agreements, which had no impact on our consolidated financial statements. See Note 7. Debt and Note 8. Derivative Instruments for additional information. Recently Issued Accounting Pronouncements Not Yet Effective In November 2023, the FASB issued ASU 2023-07, Improvements to Reportable Segment Disclosures (“ASU 2023-07”). ASU 2023-07 expands reportable segment disclosure requirements, primarily through enhanced disclosures about significant segment expenses that are regularly provided to the chief operating decision maker and included within each reported measure of segment profit or loss, and an amount and description of its composition for other segment items and interim disclosures of a reportable segment’s profit or loss and assets. ASU 2023-07 also requires that all segment-related disclosures required by FASB Topic 280 (Segment Reporting) be made by entities that have a single reportable segment. ASU 2023-07 is effective for fiscal years beginning after December 15, 2023 and interim periods within fiscal years beginning after December 15, 2024 and early adoption is permitted. The Company is currently evaluating the potential impact of ASU 2023-07 on its consolidated financial statements. In December 2023, the FASB issued ASU 2023-09, Improvements to Income Tax Disclosures (“ASU 2023-09”). ASU 2023-09 expands income tax disclosure requirements, primarily through enhanced disclosures about rate reconciliations, income taxes paid and certain other income tax-related disclosures, while also removing certain income tax-related disclosures deemed to no longer be cost beneficial or relevant. ASU 2023-09 is effective for annual periods beginning after December 15, 2024 and early adoption is permitted. The Company is currently evaluating the potential impact of ASU 2023-09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and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and Cash Flow Information</t>
        </is>
      </c>
      <c r="B4" s="4" t="inlineStr">
        <is>
          <t xml:space="preserve">Supplemental Cash and Cash Flow Information Cash, cash equivalents and restricted cash on the Consolidated Statements of Cash Flows consists of the following: December 31, 2023 December 31, 2022 December 31, 2021 Cash and cash equivalents $ 118,615 $ 187,155 $ 86,147 Restricted cash – noncurrent 2,575 2,599 75 $ 121,190 $ 189,754 $ 86,222 Cash paid for interest for the years ended December 31, 2023, 2022 and 2021 totaled $30.1 million, $26.0 million and $29.6 million, respectively. Cash received from/(paid for) interest rate swap agreements for the years ended December 31, 2023, 2022 and 2021 totaled $9.7 million, $1.7 million and $(0.4) million, respectively. A summary of non-cash investing and financing activities is as follows: Year Ended December 31, 2023 December 31, 2022 December 31, 2021 Accruals and accounts payable for the purchase of vessels and vessel improvements $ 191 $ 30 $ 73 Accruals and accounts payable for the purchase of scrubbers and ballast water treatment systems $ 255 $ 388 $ 3,307 Accounts payable for the purchase of other fixed assets $ 77 $ — $ — Accruals for dividends payable $ 371 $ 2,245 $ 491 Fair value of warrants issued as consideration for the purchase of vessels $ — $ — $ 10,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Vessel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Vessels and Vessel Improvements</t>
        </is>
      </c>
      <c r="B4" s="4" t="inlineStr">
        <is>
          <t>Vessels and Vessel Improvements As of December 31, 2023, the Company’s owned fleet consisted of 52 drybulk vessels. Activity within Vessels and vessel improvements is as follows: Year Ended December 31, 2023 December 31, 2022 Beginning balance $ 891,877 $ 908,076 Acquisition of vessels and vessel improvements 86,255 28,289 Sale of vessels (31,641) (5,592) Purchase and installation of BWTS 4,128 8,794 Depreciation expense (46,321) (47,690) Ending balance $ 904,298 $ 891,877 Vessel Acquisitions and Sales During the years ended December 31, 2023 and 2022, the Company completed the following acquisition and sale transactions: Vessel Type Scrubber-Fitted Dwt (in thousands) Year Built Delivery Date Total Consideration ($ in millions) Vessel Acquisitions Halifax Eagle Ultramax P 63.7 2020 May 2023 $30.1 Vancouver Eagle Ultramax P 63.7 2020 May 2023 $30.1 Gibraltar Eagle (1) Ultramax 63.6 2015 February 2023 $24.3 Tokyo Eagle Ultramax P 61.2 2015 November 2022 $27.5 Vessel Sales Sankaty Eagle Supramax 58.0 2011 July 2023 (2) Newport Eagle Supramax 58.0 2011 May 2023 (2) Montauk Eagle Supramax 58.0 2011 May 2023 (2) Jaeger (3) Supramax 52.5 2004 March 2023 $9.0 Cardinal (4) Supramax 55.4 2004 August 2022 $15.8 (1) The Company paid a deposit of $3.6 million on this vessel as of December 31, 2022. The balance of consideration was paid upon delivery of the vessel. (2) The vessels Montauk Eagle, Newport Eagle and Sankaty Eagle were sold for total consideration of $49.8 million. The Company recorded a gain of $16.4 million upon the sale of these vessels in the Consolidated Statement of Operations for the year ended December 31, 2023. (3) The Company recorded a gain of $3.3 million upon sale of this vessel in the Consolidated Statement of Operations for the year ended December 31, 2023. (4) The Company recorded a gain of $9.3 million upon sale of this vessel in the Consolidated Statement of Operations for the year ended December 31, 2022. Ballast Water Treatment Sys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Drydock Co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Drydock Costs</t>
        </is>
      </c>
      <c r="B4" s="4" t="inlineStr">
        <is>
          <t xml:space="preserve">Deferred Drydock Costs Amortization of deferred drydocking costs for the years ended December 31, 2023, 2022 and 2021 totaled $14.0 million, $13.2 million and $8.7 million, respectively. Cash paid for drydocking costs for the years ended December 31, 2023, 2022 and 2021 totaled $14.4 million, $18.4 million and $21.9 million, respectively. Activity within Deferred drydock costs, net is as follows: Year Ended December 31, 2023 December 31, 2022 Beginning Balance $ 42,849 $ 37,093 Drydocking expenditures 14,397 18,422 Accrued drydocking expenditures 701 589 Amortization expense (13,999) (13,244) Write-off due to sale of vessels (5,231) (11) Ending Balance $ 38,717 $ 42,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ccrued Liabilities</t>
        </is>
      </c>
      <c r="B4" s="4" t="inlineStr">
        <is>
          <t xml:space="preserve">Other Accrued Liabilities Other accrued liabilities consists of the following: December 31, 2023 December 31, 2022 Vessel operating and voyage expenses $ 9,437 $ 11,877 General, administrative and other operating expenses 9,864 8,516 Vessel improvement and drydocking costs 3,525 2,666 Dividends payable 670 1,038 $ 23,496 $ 24,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s of the following: December 31, 2023 December 31, 2022 Principal Amount Outstanding Debt Discounts and Debt Issuance Costs Carrying Value Principal Amount Outstanding Debt Discounts and Debt Issuance Costs Carrying Value Convertible Bond Debt $ 104,119 $ (229) $ 103,890 $ 104,119 $ (620) $ 103,499 Global Ultraco Debt Facility – Term Facility 262,950 (5,305) 257,645 237,750 (6,767) 230,983 Global Ultraco Debt Facility – Revolving Facility 125,000 (2,732) 122,268 — — — Total debt 492,069 (8,266) 483,803 341,869 (7,387) 334,482 Less: Current portion – Convertible Bond Debt (104,119) 229 (103,890) — — — Less: Current portion – Global Ultraco Debt Facility (49,800) — (49,800) (49,800) — (49,800) Total long-term debt $ 338,150 $ (8,037) $ 330,113 $ 292,069 $ (7,387) $ 284,682 Convertible Bond Debt On July 29, 2019, the Company issued $114.1 million in aggregate principal amount of 5.0% Convertible Senior Notes due 2024 (the “Convertible Bond Debt”). After deducting debt discount of $1.6 million, the Company received net proceeds of approximately $112.5 million. Additionally, the Company incurred $1.0 million of debt issuance costs relating to this transaction. The Company used the proceeds to partially finance the purchase of six Ultramax vessels and for general corporate purposes, including working capital. The Convertible Bond Debt bears interest at a rate of 5.0% per annum on the outstanding principal amount thereof, payable semi-annually in arrears on February 1 and August 1 of each year, which commenced on February 1, 2020. The Convertible Bond Debt may bear additional interest upon certain events, as set forth in the indenture governing the Convertible Bond Debt (the “Indenture”). The outstanding Convertible Bond Debt will mature on August 1, 2024 (the “Maturity Date”), unless earlier repurchased, redeemed or converted pursuant to its terms. From time to time, the Company may, subject to market conditions and other factors and to the extent permitted by law, opportunistically repurchase the Convertible Bond Debt in the open market or through privately negotiated transaction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the Reverse Stock Split and the Company’s cash dividends declared through December 31, 2023 is 31.6207 shares of the Company's common stock per $1,000 principal amount of Convertible Bond Debt, which is equivalent to a conversion price of approximately $31.62 per share of its common stock (subject to further adjustments for future dividends). Upon conversion of the remaining bonds, the Company will pay or deliver, as the case may be, either cash, shares of its common stock or a combination of cash and shares of its common stock, at the Company’s election, to the holder (subject to shareholder approval requirements in accordance with the Indenture).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During the year ended December 31, 2022, the Company repurchased $10.0 million in aggregate principal amount of Convertible Bond Debt for $14.2 million in cash and cancelled the repurchased debt. Accordingly, a $4.2 million loss on debt extinguishment was recorded in the Consolidated Statement of Operations for the year ended December 31, 2022.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In connection with the foregoing, the Company entered into an agreement with an affiliate of JCS to lend up to 511,840 newly issued shares of the Company’s common stock. The number of shares loaned under the Share Lending Agreement have been adjusted for the Reverse Stock Split. As of December 31, 2023, the fair value of the 511,840 outstanding loaned shares was $28.4 million based on the closing price of the Company’s common stock on December 31, 2023.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the purpose of computing and reporting the Company’s basic and diluted weighted average shares or net income per share. If JCS were to file bankruptcy or commence similar administrative, liquidating or restructuring proceedings, the Company will have to consider the 511,840 shares lent to JCS as issued and outstanding for the purposes of calculating net income per share. Global Ultraco Debt Facility On May 11, 2023, Eagle Bulk Ultraco LLC (“Eagle Ultraco”), a wholly-owned subsidiary of the Company, along with certain of its wholly-owned, vessel-owning subsidiaries as guarantors, amended and restated its Credit Agreement originally dated October 1, 2021 (the “Original Global Ultraco Debt Facility”) pursuant to an Amended and Restated Credit Agreement dated as of May 11, 2023 (the “Global Ultraco Refinancing” and, as amended, the “Global Ultraco Debt Facility”) with the lenders party thereto and Crédit Agricole Corporate and Investment Bank (“Credit Agricole”) as security trustee, structurer, sustainability coordinator and facility agent (collectively, the “Lenders”). The Company paid fees of $3.5 million to the Lenders in connection with the Global Ultraco Refinancing. The Global Ultraco Refinancing provided for additional loan capacity of up to $175.0 million, thereby increasing the aggregate principal amount of senior secured credit facilities under the Global Ultraco Debt Facility to $485.3 million (from $310.3 million under the Original Global Ultraco Debt Facility). Additional amounts provided under the Global Ultraco Refinancing included: (i) an additional term loan of up to $75.0 million, thereby increasing the aggregate principal amount of term loans under the Global Ultraco Debt Facility to $300.3 million (the “Term Facility”) and (ii) an additional revolving credit facility in an aggregate principal amount of $100.0 million, thereby increasing the aggregate principal amount of revolving credit facilities available under the Global Ultraco Debt Facility to $185.0 million which shall be reduced beginning on September 15, 2023 and every three months thereafter, by twenty-one consecutive reductions of $5.445 million (the “Revolving Facility”). Proceeds from the Global Ultraco Refinancing are to be used for general corporate and working capital purposes, including, but not limited to vessel purchases, capital improvements, stock buybacks or equity repurchases, retirement of debt and other strategic initiatives. During the year ended December 31, 2023, the Company borrowed $75.0 million under the Term Facility and $125.0 million under the Revolving Facility and repaid $49.8 million under the Term Facility. As of December 31, 2023 and December 31, 2022, the undrawn portion of the Revolving Facility was $49.1 million and $100.0 million, respectively. In August 2023, the Company entered into three interest rate swaps for a total notional amount of $75.0 million to fully hedge the SOFR-based floating interest rate exposure on amounts borrowed under the Term Facility during 2023. See Note 8. Derivative Instruments for additional details on outstanding interest rate derivatives. Pursuant to the Global Ultraco Debt Facility, the Term Facility and the Revolving Facility mature and are repayable in full on September 28, 2028 (the “Loan Maturity Date”). The Term Facility will be repaid in twenty-two quarterly installments of $12.45 million beginning on June 15, 2023, with a final balloon payment due on the Loan Maturity Date. Outstanding borrowings under the Global Ultraco Debt Facility bear interest at a rate equal to the sum of (i) Term SOFR (as defined in the Global Ultraco Debt Facility) for the relevant interest period, (ii) a credit spread adjustment of 26.161 basis points per annum to achieve parity between the SOFR-based benchmark rate on the Global Ultraco Debt Facility and the LIBOR-based benchmark rate on the Original Global Ultraco Debt Facility and (iii) the applicable margin, which ranges between 2.05% and 2.75% based on the consolidated net leverage ratio of the Company and certain sustainability-linked criteria. The Global Ultraco Debt Facility is secured by, among other items, a first priority mortgage on 52 of the Company’s owned vessels, as identified in the Global Ultraco Debt Facility, and such other vessels that the Company may, from time to time, include with the approval of the Lenders (collectively, the “Eagle Vessels”). The Global Ultraco Debt Facility contains standard affirmative and negative covenants as well as certain financial covenants. The financial covenants require the Company, on a consolidated basis, to maintain at all times (a) (i) cash and cash equivalents or (ii) undrawn Revolving Facility commitments up to seven months prior to the Loan Maturity Date not less than the greater of (i) $0.6 million per vessel owned directly or indirectly by the Company and its subsidiaries or (ii) 7.5% of consolidated total debt; (b) a debt to capitalization ratio of not greater than 0.60:1.00; and (c) positive working capital (excluding the current portions of operating lease liabilities and long-term debt). Additionally, the Company has to ensure that the aggregate fair market value of the Eagle Vessels is not less than 140% of the aggregate principal amounts outstanding under the Global Ultraco Debt Facility. As of December 31, 2023, the Company was in compliance with all applicable financial covenants under the Global Ultraco Debt Facility. Prior to the Global Ultraco Refinancing, on October 1, 2021, Eagle Ultraco, along with certain of its vessel-owning subsidiaries as guarantors, entered into the Original Global Ultraco Debt Facility with the lenders party thereto. The Original Global Ultraco Debt Facility provided for an aggregate principal amount of $400.0 million, which consisted of (i) a term loan facility in an aggregate principal amount of $300.0 million and (ii) a revolving credit facility in an aggregate principal amount of $100.0 million. The Original Global Ultraco Debt Facility had a maturity date of October 1, 2026. Outstanding borrowings bore interest at a rate of LIBOR plus 2.10% to 2.80% per annum, depending on certain metrics such as the Company's financial leverage ratio and meeting sustainability linked criteria. Repayments of $12.45 million were due quarterly and began on December 15, 2021, with a final balloon payment of all outstanding principal and accrued interest due upon maturity. As a result of the sale of the vessels Newport Eagle, Montauk Eagle and Sankaty Eagle, the aggregate principal amount available under the revolving credit facility was reduced from $100.0 million to $85.0 million. The Original Global Ultraco Debt Facility was secured by 49 of the Company's vessels. The Original Global Ultraco Debt Facility contained certain standard affirmative and negative covenants along with financial covenants. Through the date of the Global Ultraco Refinancing, the Company was in compliance with all applicable covenants under the Original Global Ultraco Debt Facility. The Global Ultraco Refinancing was accounted for as a modification under Accounting Standards Codification (“ASC”) 470, Debt. As such, a new effective interest rate was determined based on the carrying value of the term facility just prior to the Global Ultraco Refinancing, including unamortized discount and debt issuance costs, as well as fees paid to the Lenders attributable to the Term Facility in connection with the Global Ultraco Refinancing. In addition, an amount of previously unamortized debt issuance costs and fees paid to lenders attributable to the revolving credit facility under the Original Global Ultraco Debt Facility as well as fees paid to the Lenders and third party costs attributable to the Revolving Facility in connection with the Global Ultraco Refinancing shall be deferred and amortized over the term of the Revolving Facility in a manner consistent with the Revolving Facility’s contractual reduction in capacity. Prior to the Global Ultraco Refinancing, in October 2021, the Company entered into four interest rate swaps for the notional amount of $300.0 million of the term facility under the Original Global Ultraco Debt Facility to hedge the Original Global Ultraco Debt Facility’s LIBOR-based floating interest rate. In June 2023, the Company modified its then outstanding interest rate swap agreements to replace the underlying benchmark interest rate from LIBOR to SOFR with all other material terms remaining unchanged. See Note 8. Derivative Instruments for additional details on outstanding interest rate derivatives. Holdco Revolving Credit Facility On March 26, 2021, Eagle Bulk Holdco LLC (“Holdco”), a wholly-owned subsidiary of the Company entered into a Credit Agreement (“Holdco Revolving Credit Facility”) made by and among (i) Holdco, as borrower, (ii) the Company and certain wholly-owned vessel-owning subsidiaries of Holdco, as joint and several guarantors, (iii) the banks and financial institutions named therein as lenders (together with their successors and assigns, the “RCF Lenders”), (iv) Crédit Agricole and Nordea Bank ABP, New York Branch, as mandated lead arrangers and (v) Crédit Agricole, as arranger, facility agent and security trustee for the RCF Lenders. Borrowings under the Holdco Revolving Credit Facility were repaid in full on October 1, 2021 from the proceeds of the Original Global Ultraco Debt Facility. New Ultraco Debt Facility On January 25, 2019, Eagle Bulk Ultraco LLC (“Ultraco”), a wholly-owned subsidiary of the Company, entered into a senior secured credit facility, (the “New Ultraco Debt Facility”), which provided for a term loan facility and a revolving credit facility. The proceeds from the New Ultraco Debt Facility were used to repay in full the outstanding debt including accrued interest under a credit agreement entered into by Ultraco on June 28, 2017 and a credit agreement entered into by Eagle Shipping LLC, a wholly-owned subsidiary of the Company, on December 8, 2017 and for general corporate purposes. The Company repaid the New Ultraco Debt Facility in full from the proceeds of the Original Global Ultraco Debt Facility. Super Senior Facility In December 2017, Eagle Bulk Shipco LLC, a wholly-owned subsidiary of the Company (“Shipco”) entered into a revolving credit facility in an aggregate amount of up to $15.0 million (the “Super Senior Facility”). During the third quarter of 2021, the Company cancelled the Super Senior Facility. There were no outstanding amounts under the facility, and the Company recorded $0.1 million as Loss on debt extinguishment in the Consolidated Statement of Operations for the year ended December 31, 2021. Norwegian Bond Debt In November 2017, Shipco issued $200.0 million in aggregate principal amount of 8.25% Senior Secured Bonds (the “Norwegian Bond Debt”). After giving effect to an original issue discount of approximately 1% and deducting offering expenses of $3.1 million, the net proceeds from the issuance of the Norwegian Bond Debt was approximately $195.0 million. Interest on the Norwegian Bond Debt accrued at a rate of 8.25% per annum and the Norwegian Bond Debt was to mature on November 28, 2022. In October 2021, the Company issued a 10 day call notice to redeem the outstanding bonds under the Norwegian Bond Debt at a redemption price of 102.475% of the nominal amount of each bond. Pursuant to the bond terms, the Company paid $185.6 million consisting of $176.0 million par value of the outstanding bonds, accrued interest of $5.2 million and $4.4 million of a call premium to repay the Norwegian Bond Debt in full on October 18, 2021. The repayment of the Norwegian Bond Debt was considered a debt extinguishment, and therefore, the call premium of $4.4 million and the unamortized debt discount and debt issuance costs of $1.6 million were recorded as Loss on debt extinguishment in the Consolidated Statement of Operations for the year ended December 31, 2021. A summary of interest expense for the years ended December 31, 2023, 2022 and 2021 is as follows: Year Ended December 31, 2023 December 31, 2022 December 31, 2021 Convertible Bond Debt $ 5,206 $ 5,547 $ 5,738 Global Ultraco Debt Facility – Term Facility (1) 9,657 8,310 2,474 Global Ultraco Debt Facility – Revolving Facility 5,141 — — Norwegian Bond Debt — — 11,710 New Ultraco Debt Facility (2) — — 4,335 Holdco Revolving Credit Facility — — 314 Super Senior Facility — — 30 Commitment fees on revolving credit facilities 860 994 573 Amortization of debt discount and debt issuance costs 2,738 2,130 7,083 $ 23,602 $ 16,981 $ 32,257 (1) Interest expense on the Global Ultraco Debt Facility includes a reduction of $9.6 million, and $1.9 million of interest for the years ended December 31, 2023 and 2022, respectively, and includes $0.5 million of interest from interest rate derivatives designated as hedging instruments for the year ended December 31, 2021. See Note 8. Derivative Instruments for additional information. (2) Interest expense on the New Ultraco Debt Facility includes $0.5 million of interest from interest rate derivatives designated as hedging instruments for the year ended December 31, 2021. See Note 8. Derivative Instruments for additional information. The following table presents the weighted average effective interest rate on the Company’s debt obligations, including the amortization of debt discounts and debt issuance costs and costs associated with commitment fees on revolving facilities for the years ended December 31, 2023, 2022 and 2021, but excludes the impact on interest from interest rate derivatives designated as hedging instruments. In addition, the following table presents the range of contractual interest rates on the Company’s debt obligations, excluding the impact of costs associated with commitment fees on revolving facilities for the years ended December 31, 2023, 2022 and 2021. Year Ended December 31, 2023 December 31, 2022 December 31, 2021 Weighted average effective interest rate 7.76 % 5.00 % 6.31 % Range of interest rates (from) 5.00% to 8.02% 2.35% to 6.87% 2.24% to 8.25% The following table presents the weighted average effective interest rate on the Company’s debt obligations, including the impact on interest from interest rate derivatives designated as hedging instruments as well as amortization of debt discounts and debt issuance costs and costs associated with commitment fees on revolving facilities for the years ended December 31, 2023, 2022 and 2021. Year Ended December 31, 2023 December 31, 2022 December 31, 2021 Weighted average effective interest rate, including hedging instruments 5.52 % 4.49 % 6.50 % Scheduled Debt Maturities The following table presents the scheduled maturities of principal amounts of our debt obligations for the next five years. Convertible Bond Debt (1) Global Ultraco Debt Facility – Revolving Facility (2) Global Ultraco Debt Facility – Term Facility Total 2024 $ 104,119 $ — $ 49,800 $ 153,919 2025 — — 49,800 49,800 2026 — 16,230 49,800 66,030 2027 — 21,780 49,800 71,580 2028 — 86,990 63,750 150,740 $ 104,119 $ 125,000 $ 262,950 $ 492,069 (1) This amount represents the aggregate principal amount of the Convertible Bond Debt outstanding that would be payable in cash upon maturity if no holder of the Convertible Bond Debt elects conversion pursuant to the Indenture. (2) Represents amounts payable based on the amount outstanding under the Revolving Facility as of December 31, 2023 and the timing of contractual reduction in capacity of the Revolving Facility. The amount and timing of actual repayments may change as a result of additional future borrowings or repayments under the Revolving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interest rate swaps to manage its exposure to interest rate risk on its debt. Generally, the Company enters into interest rate swaps with the objective of effectively converting debt from a floating-rate to a fixed-rate obligation. As of December 31, 2023, the Company’s outstanding interest rate swaps were designated as hedging instruments and qualified as cash flow hedges. For derivative instruments that are designated and qualify as a cash flow hedge, the gain or loss on the derivative instrument is reported as a component of Other comprehensive (loss)/income and reclassified into earnings in the same period or periods during which the hedged transaction affects earnings and is presented in the same line item in the Consolidated Statements of Operations as the earnings effect of the hedged item. The Company uses forward freight agreements (“FFAs”), bunker swaps and EU Emission Allowance (“EUA”) futures to manage its exposure to changes in charter hire rates, market bunker prices and market EUA prices, respectively. Generally, the Company enters into FFAs with the objective of effectively fixing charter hire rates for future charter transactions, bunker swaps with the objective of effectively fixing forecasted bunker transactions and EUA futures with the objective of fixing forecasted EUA obligations under the EU Emissions Trading System. The Company utilizes these derivative instruments to economically hedge these risks and does not designate them as hedging instruments. For derivative instruments that are not designated as hedging instruments, changes in the fair value of the instruments and the gain or loss ultimately realized upon settlement of the derivative are reported in Realized and unrealized (gain)/loss on derivative instruments, net in the Consolidated Statements of Operations. As of December 31, 2023, the Company has International Swaps and Derivatives Association agreements with five financial institutions which contain netting provisions. In addition to a master agreement with the Company supported by a primary parent guarantee on either side, the Company also has associated credit support agreements in place with the one counterparty which, among other things, provide the circumstances under which either party is required to post eligible collateral when the market value of transactions covered by these agreements exceeds specified thresholds. The Company does not expect non-performance by any of these counterparties. Interest rate swaps In June 2023, the Company modified its then outstanding interest rate swap agreements to replace the underlying benchmark interest rate from LIBOR to SOFR with all other material terms remaining unchanged. As discussed in Note 2. Significant Accounting Policies, the Company utilized certain expedients under ASU 2020-04 to account for these modifications as continuations of existing agreements which had no impact on our consolidated financial statements. As of December 31, 2023, the Company had the following outstanding interest rate swaps that were designated and qualified as cash flow hedges. Range of Fixed Rates Weighted Average Fixed Rate Notional Amount Outstanding 0.62% to 4.47% 1.74% $ 262,950 The effect of these derivative instruments on the Consolidated Balance Sheets as of December 31, 2023 and 2022 is as follows: Fair Value of Derivative Assets/(Liabilities) Balance Sheet Location December 31, 2023 December 31, 2022 Derivatives designated as hedging instruments Interest rate contracts – interest rate swaps Fair value of derivative assets – current $ 6,824 $ 8,479 Fair value of derivative assets – noncurrent 3,136 8,184 $ 9,960 $ 16,663 Fair value of derivative liabilities – noncurrent $ (1,505) $ — $ (1,505) $ — The effect of these instruments on the Consolidated Statements of Operations and the Consolidated Statements of Comprehensive Income for the years ended December 31, 2023, 2022 and 2021 is as follows: Gain/(Loss) Recognized in Other Comprehensive (Loss)/Income for the Year Ended Gain/(Loss) Reclassified from Accumulated Other Comprehensive Income into Earnings for the Year Ended Derivatives in Cash Flow Hedging Relationships December 31, 2023 December 31, 2022 December 31, 2021 Location of Gain/(Loss) Reclassified from Accumulated Other Comprehensive Income into Earnings December 31, 2023 December 31, 2022 December 31, 2021 Interest rate contracts Interest rate swaps $ 1,523 $ 16,609 $ 2,106 Interest expense $ 9,621 $ 1,947 $ (913) Further information on the effect of these instruments on the Consolidated Statements of Comprehensive Income for the years ended December 31, 2023, 2022 and 2021 is as follows: Year Ended December 31, 2023 December 31, 2022 December 31, 2021 Accumulated other comprehensive income/(loss), beginning balance $ 16,549 $ 1,886 $ (1,132) Gain recognized in other comprehensive (loss)/income 1,523 16,609 2,106 (Gain)/loss reclassified from other comprehensive (loss)/income into earnings (9,621) (1,947) 913 Accumulated other comprehensive income, ending balance $ 8,451 $ 16,549 $ 1,886 Of the amount recorded in Accumulated other comprehensive income as of December 31, 2023, $7.0 million is expected to be reclassified into earnings within the next twelve months. Forward freight agreements, bunker swaps and EU emission allowance futures As of December 31, 2023, $2.1 million, $0.1 million and less than $0.1 million of collateral was pledged related to outstanding FFAs, bunker swaps and EUA futures, respectively. See Note 2. Significant Accounting Policies for a discussion of the Company’s policy on collateral on derivatives. As of December 31, 2023, the Company had outstanding bunker swap agreements to purchase 1,270 metric tons of low sulphur fuel oil for prices ranging between $527 and $532 per metric ton that will expire during the first quarter of 2024. As of December 31, 2023, the Company had outstanding EUA futures to purchase 3,000 allowances for $80 thousand per thousand allowances that will settle in December 2024. A summary of outstanding FFAs as of December 31, 2023 is as follows: FFA Period Average FFA Contract Price (1) Number of Days Hedged Quarter ending March 31, 2024 – Buy Positions $ — — Quarter ending March 31, 2024 – Sell Positions $ 13,479 540 (1) Presented in whole dollars. The effect of these derivative instruments on the Consolidated Balance Sheets as of December 31, 2023 and 2022 is as follows: Fair Value of Derivative Assets/(Liabilities) Balance Sheet Location December 31, 2023 December 31, 2022 Derivatives not designated as hedging instruments Commodity contracts – FFAs Fair value of derivative liabilities – current $ (464) $ (70) Commodity contracts – Bunker swaps Fair value of derivative liabilities – current $ (14) $ (93) Commodity contracts – EUA futures Fair value of derivative liabilities – current $ (1) $ — The effect of these instruments on the Consolidated Statements of Operations, which is presented in Realized and unrealized (gain)/loss on derivative instruments, net for the years ended December 31, 2023, 2022 and 2021 is as follows: (Gain)/Loss Recognized in Earnings for the Year Ended Derivatives not designated as hedging instruments December 31, 2023 December 31, 2022 December 31, 2021 Commodity contracts FFAs – realized (gain)/loss $ (1,880) $ (11,433) $ 41,139 Bunker swaps – realized gain (568) (4,358) (2,963) (2,448) (15,791) 38,176 FFAs – unrealized loss 574 1,464 59 Bunker swaps – unrealized (gain)/loss (79) 468 9 EU Allowance futures – unrealized loss 1 — — 496 1,932 68 Realized and unrealized (gain)/loss on derivative instruments, net $ (1,952) $ (13,859) $ 38,2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hareholder Rights Agreement On June 22, 2023, the Company entered into a Rights Agreement (the “Rights Agreement”) with Computershare Trust Company, N.A., a national banking corporation, as rights agent. In connection therewith, the Company’s Board of Directors (the “Board”) declared a dividend of one preferred share purchase right (“Right”) for each outstanding share of the Company’s Common Stock, $0.01 par value. The dividend was payable on July 3, 2023 to shareholders of record as of the close of business on such date (the “Right Record Date”). In addition, one Right will automatically attach to each share of Common Stock issued between the Right Record Date and the date when the Rights become exercisable. The Rights will expire at the earlier of (i) 5:00 P.M., New York City time, on the third anniversary of the date of the declaration of the dividend of Rights and (ii) 5:00 P.M., New York City time, on the first anniversary of the date of the declaration of the dividend of Rights if Shareholder Approval (as defined in the Rights Agreement) has not been received prior to such time, unless such date is advanced or extended or unless the Rights are earlier redeemed or exchanged by the Board. Each Right will allow its holder to purchase from the Company one one-thousandth of a share of Series A Junior Participating Preferred Stock, $0.01 par value (“Preferred Shares”), for $180.00, subject to adjustment under certain conditions, once the Rights become exercisable. Each one one-thousandth of a Preferred Share, if issued: • will not be redeemable; • will entitle the holder to quarterly dividend payments equal to the dividend paid on one share of Common Stock; • will entitle the holder upon liquidation to receive either $1.00 or an amount equal to the payment made on one share of Common Stock; • will have one vote and vote together with the Common Stock, except as required by law; and • if shares of Common Stock are exchanged via merger, consolidation or a similar transaction, will entitle the holder to a payment equal to the payment made on one share of Common Stock. The Rights will not be exercisable until: • 10 business days after the public announcement that a person or group has become an “Acquiring Person” by obtaining beneficial ownership of 15% or more of the outstanding Common Stock, or, if earlier; • 10 business days (or a later date determined by the Board before any person or group becomes an Acquiring Person) after a person or group Commences (as defined in the Rights Agreement) a tender or exchange offer which, if completed, would result in that person or group becoming an Acquiring Person. On December 10, 2023, the Board approved an amendment (the “Rights Agreement Amendment”) to the Rights Agreement. The Rights Agreement Amendment prevents the approval, execution, delivery or performance of the Merger Agreement, the Voting Agreements (as defined in the Merger Agreement), or the consummation of the Proposed Merger, from, among other things (i) resulting in Star Bulk being an Acquiring Person (as defined in the Rights Agreement) or (ii) resulting in the occurrence of a Distribution Date (as defined in the Rights Agreement) or a Shares Acquisition Date (as defined in the Rights Agreement). The Rights Agreement Amendment also exempts the transactions contemplated by the Merger Agreement and the Voting Agreements (as defined in the Merger Agreement) from the provisions of the Right Agreement relating to a Qualifying Offer (as defined in the Rights Agreement). The Rights Agreement Amendment further provides that the Rights (as defined in the Rights Agreement) will expire in their entirety immediately prior to the effective time of the Proposed Merger without any payment being made in respect thereof. Common Stock Repurchase – Related Party On June 22, 2023, the Company entered into an agreement to purchase 3,781,561 shares of Common Stock from OCM Opps EB Holdings Ltd. (“EB Holdings”, or, the “Seller”), a related party, for $58.00 per share, or an aggregate purchase price of $219.3 million (the “Share Repurchase”). The Share Repurchase closed on June 23, 2023. The shares purchased, which comprised the Seller’s entire ownership position of Common Stock as of the date of the Share Repurchase, represented 28% of the outstanding Common Stock as of that date and were immediately retired. The Company incurred $3.6 million of fees and transaction costs with third parties in direct connection with the Share Repurchase. Common Stock Repurchase Program On October 4, 2021, the Company announced a share repurchase program under which the Company may purchase up to $50.0 million of the Company’s Common Stock. The timing, volume and nature of transactions under this program will be at the Board’s discretion and may be made through open market transactions or privately negotiated transactions, including under plans complying with Rule 10b5-1 under the Exchange Act. This program has no expiration date and may be suspended or terminated by the Company at any time without prior notice. As of December 31, 2023, no shares have been repurchased under this program. Dividends On March 2, 2023, the Board declared a cash dividend of $0.60 per share to be paid on March 23, 2023 to shareholders of record at the close of business on March 15, 2023. On May 4, 2023, the Board declared a cash dividend of $0.10 per share to be paid on May 25, 2023 to shareholders of record at the close of business on May 17, 2023. On August 3, 2023, the Board declared a cash dividend of $0.58 per share to be paid on August 24, 2023 to shareholders of record at the close of business on August 16, 2023. On November 2, 2023, the Board declared a cash dividend of $0.10 per share to be paid on November 22, 2023 to shareholders of record at the close of business on November 14, 2023. For the year ended December 31, 2023, the Company paid $16.8 million in dividends. ATM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with their corresponding level of the fair value hierarchy as of December 31, 2023 and 2022 is as follows: December 31, 2023 December 31, 2022 Fair Value Level Cash, cash equivalents and restricted cash $ 121,190 $ 189,754 Level 1 Collateral on derivatives 2,219 909 Level 1 Fair value of derivative assets – current 6,824 8,479 Level 2 Fair value of derivative assets – noncurrent 3,136 8,184 Level 2 Fair value of derivative liabilities – current 479 163 Level 2 Global Ultraco Debt Facility – Term Facility (1) 262,950 237,750 Level 2 Global Ultraco Debt Facility – Revolving Facility (1) 125,000 — Level 2 Convertible Bond Debt (2) 181,542 172,661 Level 2 Fair value of derivative liabilities – noncurrent 1,505 — Level 2 (1) The fair value of floating-rate debt is estimated to be equal to its outstanding principle amount since it bears a variable interest rate that resets every three months. (2) The fair value of the Convertible Bond Debt is estimated based on pricing data (including observable trade information) sourced from Bloomberg.com. The following methods and assumptions were used to estimate the fair value of each class of financial instrument: Cash and cash equivalents and restricted cash —Carrying values reported in the Consolidated Balance Sheets approximate fair value due to their highly liquid and short-term nature. Collateral on derivatives —Carrying values reported in the Consolidated Balance Sheets approximate fair value due to their short-term nature. Long-term debt —The fair value of the Convertible Bond Debt, which is traded in the over-the-counter market, is estimated based on quoted prices for identical instruments in markets that are not active. The aggregate outstanding principal amounts of the Term Facility and Revolving Facility under the Global Ultraco Debt Facility approximates their fair value, due to their variable interest rates. Derivative assets and liabilities —The fair value of derivative assets and liabilities, which includes interest rate swaps, FFAs, bunker swaps and EUA futures, is estimated using observable inputs for similar instruments as of the measurement date and standard valuation techniques to convert future amounts to a single present amount assuming that participants are motivated, but not compelled to transact. The carrying value of other financial assets and liabilities (primarily accounts receivable, accounts payable and other accrued expenses) approximate their fair value due to the relative short-term nature of the instruments. The Company applies the fair value measurement framework under ASC 820, Fair Value Measurement , which established a fair value hierarchy for inputs to valuation techniques used to measure fair value. The three levels of inputs used in measuring fair value are as follows: • Level 1 – Quoted prices in active markets for identical assets or liabilities. • Level 2 – Quoted prices for similar assets and liabilities in active markets, quoted prices for identical assets and liabilities in markets that are not active or other observable inputs. • Level 3 – Inputs that are unobser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legal proceedings and may become involved in other legal matters arising in the ordinary course of its business, principally personal injury and property casualty claims. Generally, we expect that such claims would be covered by insurance, subject to customary deductibles. The Company evaluates these legal matters on a case-by-case basis to make a determination as to the impact, if any, on its business, liquidity, results of operations, financial condition or cash flows. Certain routine commercial claims have been asserted against the Company that relate to contractual disputes with certain of our charterers. The nature of these disputes involve disagreements over losses claimed by charterers during or as a result of the performance of certain voyage charters, including but not limited to delays in the performance of the charters and offhire during the charters. The related legal proceedings are at various stages of resolution. In March 2021, the U.S. government began investigating an allegation that one of the Company’s vessels may have improperly disposed of ballast water that entered the engine room bilges during a repair. The investigation of this alleged violation of environmental laws is ongoing, but at this time we do not believe that this matter will have a material impact on the Company, our financial condition or results of operations. We have posted a surety bond as security for any potential fines, penalties or associated costs that may be incurred, and the Company is cooperating fully with the U.S. government in its investigation of this matter. We have not been involved in any legal proceedings, other than as disclosed above, which we believe may have, or have had, a significant effect on our business, financial position, results of operations or liquidity, nor are we aware of any proceedings that are pending or threatened, other than as described above, which we believe may have a significant effect on our business, financial position and results of operations or liquidity. However, these proceedings, even if lacking merit, could result in the expenditure of significant financial and managerial re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two primary types of contracts that are accounted for as leases: time charter agreements and office lease agreements. Time charter-out contracts The Company’s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 (also referred to as a charter party) generally provides typical warranties regarding the speed and performance of the vessel. The charter party also provides the vessel’s owner certain protective restrictions (e.g., the vessel is sent only to safe ports, the operation of the vessel maintain compliance with applicable sanction laws and the vessel carries only lawful or non-hazardous cargo). In a time charter-out contract, the Company is responsible for costs incurred for running the vessel (e.g., crew costs, vessel insurance, repairs and maintenance and lubes) and the charterer is responsible for voyage-related costs (e.g., bunker costs, port charges and canal tolls) during the hire period. Lease terms for time charter-out contracts generally range from 30 days to 2 years, however, typically include options to extend the lease term. Time charter-out contracts are accounted for as operating leases. The Company records revenue generated from time charter-out contracts on a straight-line basis over the term of the related time charter agreement as Revenues, net in the Consolidated Statements of Operations. See Note 13. Revenue for additional information. 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December 31, 2023 is as follows: Year: Time Charter-Out Contracts 2024 $ 16,401 2025 — 2026 — 2027 — 2028 — Thereafter — $ 16,401 Time charter-in contracts The Company charters in vessels to supplement our own fleet and employs them on both time charters and voyage charters. Lease terms for time charter-in contracts generally range from 30 days to 2 years, however, typically include options to extend the lease term. Lease terms typically commence upon delivery of the vessel to the lessee. Time charter-in contracts are accounted for as operating leases. The Company records operating lease cost for time charter-in contracts as Charter hire expenses in the Consolidated Statements of Operations on a straight-line basis over the lease term. Due to the volatility of freight rates, the Company generally concludes that it is not reasonably certain to exercise any options to extend the lease term at lease commencement. Generally, the implicit borrowing rate within time charter-in contracts cannot be readily determined; therefore, the Company uses its incremental borrowing rate in initially measuring operating lease liabilities and related right-of-use assets. The Company utilizes its implied credit rating and related yield curve data to determine its incremental borrowing rate at lease commencement based on the related lease term. A summary of time charter-in contracts with lease terms greater than twelve months outstanding as of December 31, 2023 is as follows: Vessel Description Dwt Hire Rate End of Minimum Period Available Options (1) Tai Stamina 2021-built Ultramax 64.5 $6,300 plus 58% of the BSI July 2024 10 to 12 months at $7,500 plus 58% of the BSI Tai Star 2016-built Ultramax 62.5 $17,500 May 2024 11 to 13 months at $19,500 Tai Stride 2022-built Ultramax 64.5 $8,500 plus 57.5% of the BSI April 2024 11 to 13 months at $9,500 plus 57.5% of the BSI (1) Options available under time charter-in contracts are solely the Company’s as charterer, however, due to the volatility of freight rates, the Company generally concludes that it is not reasonably certain to exercise any options to extend the lease term at lease commencement, and therefore, does not include these option periods in the measurement of lease liabilities and right-of-use assets until such options are exercised. For the years ended December 31, 2023 and 2022, the Company recorded impairment losses on operating lease right-of-use assets of $0.7 million and $2.2 million, respectively. These losses were driven by declines in the freight rate environment as compared to certain operating leases with relatively higher fixed hire rates. Office leases The Company leases office space at 300 First Stamford Place, Stamford, Connecticut 06902. In addition, we lease offices in Singapore and Copenhagen, Denmark. Our office lease in Stamford, Connecticut expires in December 2028. Our office leases in Singapore expire in March 2027. The Company records operating lease cost for office leases as General and administrative expenses in the Consolidated Statements of Operations on a straight-line basis over the lease term. A summary of the components of the Company’s operating lease cost for the years ended December 31, 2023, 2022 and 2021 is as follows: Year Ended December 31, 2023 December 31, 2022 December 31, 2021 Operating lease cost Time charter-in contracts greater than 12 months $ 21,819 $ 28,282 $ 16,548 Office leases 797 748 642 Short-term lease cost Time charter-in contracts less than 12 months 14,724 52,821 20,553 Total lease cost $ 37,340 $ 81,851 $ 37,743 Sublease income Time charter-in contracts greater than twelve months (1) $ 23,057 $ 32,980 $ 25,372 (1) Sublease income (time charter-out revenues) generated from time charter-in vessels is recorded in Revenues, net in the Consolidated Statements of Operations. Amounts do not include voyage charter revenues generated from time charter-in vessels. A summary of operating lease right-of-use assets and operating lease liabilities balances, by asset type, and certain additional quantitative information related to the Company’s operating leases as of December 31, 2023 and 2022 is as follows: December 31, 2023 December 31, 2022 Operating lease right-of-use assets Time charter-in contracts greater than 12 months $ 4,810 $ 19,116 Office leases 2,372 3,890 $ 7,182 $ 23,006 Current portion of operating lease liabilities Time charter-in contracts greater than 12 months $ 5,405 $ 21,328 Office leases 748 717 $ 6,153 $ 22,045 Noncurrent portion of operating lease liabilities Time charter-in contracts greater than 12 months $ — $ — Office leases 2,576 3,173 $ 2,576 $ 3,173 Weighted average remaining lease term (in years) Time charter-in contracts greater than 12 months 0.4 0.6 Office leases 4.4 4.7 Weighted average discount rate Time charter-in contracts greater than 12 months 6.6 % 6.0 % Office leases 7.2 % 6.9 % A summary of cash flow information related to the Company’s leases for the years ended December 31, 2023, 2022 and 2021 is as follows: Year Ended December 31, 2023 December 31, 2022 December 31, 2021 Cash paid for operating leases with lease terms greater than twelve months $ 25,339 $ 29,130 $ 18,051 Non-cash activities Operating lease right-of-use assets obtained in exchange for lease liabilities $ 11,685 $ 38,956 $ 22,499 A summary of total lease payments on an undiscounted basis for operating lease liabilities, by asset type, as of December 31, 2023 is as follows: Time charter-in contracts greater than 12 months Office leases Total Operating leases Year: 2024 $ 5,412 $ 897 $ 6,309 2025 — 909 909 2026 — 922 922 2027 — 638 638 2028 — 577 577 Thereafter — — — 5,412 3,943 9,355 Implied interest (7) (619) (627) Total operating lease liabilities $ 5,405 $ 3,324 $ 8,728 </t>
        </is>
      </c>
    </row>
    <row r="5">
      <c r="A5" s="4" t="inlineStr">
        <is>
          <t>Leases</t>
        </is>
      </c>
      <c r="B5" s="4" t="inlineStr">
        <is>
          <t xml:space="preserve">Leases The Company has two primary types of contracts that are accounted for as leases: time charter agreements and office lease agreements. Time charter-out contracts The Company’s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 (also referred to as a charter party) generally provides typical warranties regarding the speed and performance of the vessel. The charter party also provides the vessel’s owner certain protective restrictions (e.g., the vessel is sent only to safe ports, the operation of the vessel maintain compliance with applicable sanction laws and the vessel carries only lawful or non-hazardous cargo). In a time charter-out contract, the Company is responsible for costs incurred for running the vessel (e.g., crew costs, vessel insurance, repairs and maintenance and lubes) and the charterer is responsible for voyage-related costs (e.g., bunker costs, port charges and canal tolls) during the hire period. Lease terms for time charter-out contracts generally range from 30 days to 2 years, however, typically include options to extend the lease term. Time charter-out contracts are accounted for as operating leases. The Company records revenue generated from time charter-out contracts on a straight-line basis over the term of the related time charter agreement as Revenues, net in the Consolidated Statements of Operations. See Note 13. Revenue for additional information. 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December 31, 2023 is as follows: Year: Time Charter-Out Contracts 2024 $ 16,401 2025 — 2026 — 2027 — 2028 — Thereafter — $ 16,401 Time charter-in contracts The Company charters in vessels to supplement our own fleet and employs them on both time charters and voyage charters. Lease terms for time charter-in contracts generally range from 30 days to 2 years, however, typically include options to extend the lease term. Lease terms typically commence upon delivery of the vessel to the lessee. Time charter-in contracts are accounted for as operating leases. The Company records operating lease cost for time charter-in contracts as Charter hire expenses in the Consolidated Statements of Operations on a straight-line basis over the lease term. Due to the volatility of freight rates, the Company generally concludes that it is not reasonably certain to exercise any options to extend the lease term at lease commencement. Generally, the implicit borrowing rate within time charter-in contracts cannot be readily determined; therefore, the Company uses its incremental borrowing rate in initially measuring operating lease liabilities and related right-of-use assets. The Company utilizes its implied credit rating and related yield curve data to determine its incremental borrowing rate at lease commencement based on the related lease term. A summary of time charter-in contracts with lease terms greater than twelve months outstanding as of December 31, 2023 is as follows: Vessel Description Dwt Hire Rate End of Minimum Period Available Options (1) Tai Stamina 2021-built Ultramax 64.5 $6,300 plus 58% of the BSI July 2024 10 to 12 months at $7,500 plus 58% of the BSI Tai Star 2016-built Ultramax 62.5 $17,500 May 2024 11 to 13 months at $19,500 Tai Stride 2022-built Ultramax 64.5 $8,500 plus 57.5% of the BSI April 2024 11 to 13 months at $9,500 plus 57.5% of the BSI (1) Options available under time charter-in contracts are solely the Company’s as charterer, however, due to the volatility of freight rates, the Company generally concludes that it is not reasonably certain to exercise any options to extend the lease term at lease commencement, and therefore, does not include these option periods in the measurement of lease liabilities and right-of-use assets until such options are exercised. For the years ended December 31, 2023 and 2022, the Company recorded impairment losses on operating lease right-of-use assets of $0.7 million and $2.2 million, respectively. These losses were driven by declines in the freight rate environment as compared to certain operating leases with relatively higher fixed hire rates. Office leases The Company leases office space at 300 First Stamford Place, Stamford, Connecticut 06902. In addition, we lease offices in Singapore and Copenhagen, Denmark. Our office lease in Stamford, Connecticut expires in December 2028. Our office leases in Singapore expire in March 2027. The Company records operating lease cost for office leases as General and administrative expenses in the Consolidated Statements of Operations on a straight-line basis over the lease term. A summary of the components of the Company’s operating lease cost for the years ended December 31, 2023, 2022 and 2021 is as follows: Year Ended December 31, 2023 December 31, 2022 December 31, 2021 Operating lease cost Time charter-in contracts greater than 12 months $ 21,819 $ 28,282 $ 16,548 Office leases 797 748 642 Short-term lease cost Time charter-in contracts less than 12 months 14,724 52,821 20,553 Total lease cost $ 37,340 $ 81,851 $ 37,743 Sublease income Time charter-in contracts greater than twelve months (1) $ 23,057 $ 32,980 $ 25,372 (1) Sublease income (time charter-out revenues) generated from time charter-in vessels is recorded in Revenues, net in the Consolidated Statements of Operations. Amounts do not include voyage charter revenues generated from time charter-in vessels. A summary of operating lease right-of-use assets and operating lease liabilities balances, by asset type, and certain additional quantitative information related to the Company’s operating leases as of December 31, 2023 and 2022 is as follows: December 31, 2023 December 31, 2022 Operating lease right-of-use assets Time charter-in contracts greater than 12 months $ 4,810 $ 19,116 Office leases 2,372 3,890 $ 7,182 $ 23,006 Current portion of operating lease liabilities Time charter-in contracts greater than 12 months $ 5,405 $ 21,328 Office leases 748 717 $ 6,153 $ 22,045 Noncurrent portion of operating lease liabilities Time charter-in contracts greater than 12 months $ — $ — Office leases 2,576 3,173 $ 2,576 $ 3,173 Weighted average remaining lease term (in years) Time charter-in contracts greater than 12 months 0.4 0.6 Office leases 4.4 4.7 Weighted average discount rate Time charter-in contracts greater than 12 months 6.6 % 6.0 % Office leases 7.2 % 6.9 % A summary of cash flow information related to the Company’s leases for the years ended December 31, 2023, 2022 and 2021 is as follows: Year Ended December 31, 2023 December 31, 2022 December 31, 2021 Cash paid for operating leases with lease terms greater than twelve months $ 25,339 $ 29,130 $ 18,051 Non-cash activities Operating lease right-of-use assets obtained in exchange for lease liabilities $ 11,685 $ 38,956 $ 22,499 A summary of total lease payments on an undiscounted basis for operating lease liabilities, by asset type, as of December 31, 2023 is as follows: Time charter-in contracts greater than 12 months Office leases Total Operating leases Year: 2024 $ 5,412 $ 897 $ 6,309 2025 — 909 909 2026 — 922 922 2027 — 638 638 2028 — 577 577 Thereafter — — — 5,412 3,943 9,355 Implied interest (7) (619) (627) Total operating lease liabilities $ 5,405 $ 3,324 $ 8,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A voyage charter contract generally has standard payment terms of 95% freight paid within three days after completion of loading. A voyage charter contract generally has a “demurrage” or “despatch” clause. As per this clause, the charterer reimburses the Company for any potential delays exceeding the allowed laytime at the ports visited which is recorded as demurrage revenue. Conversely, the charterer is given credit if the loading/discharging activities happen within the allowed laytime known as despatch, resulting in a reduction in revenue. Voyage charter contracts are considered service contracts which fall under the provisions of ASC 606, Revenue Recognition , because the Company, as the shipowner, retains the control over the operations of the vessel (e.g., directing the routes taken or the vessel’s speed). Voyage charter contracts generally have variable consideration in the form of demurrage or despatch. The amount of revenue earned as demurrage, net of despatch incurred, for the years ended December 31, 2023, 2022 and 2021 was $7.7 million, $33.7 million and $20.7 million, respectively. The following table shows the revenues earned from time charters and voyage charters for the years ended December 31, 2023, 2022 and 2021: Year Ended December 31, 2023 December 31, 2022 December 31, 2021 Time charters (1) $ 207,254 $ 343,084 $ 299,614 Voyage charters 186,545 376,763 294,924 $ 393,799 $ 719,847 $ 594,538 (1) See Note 12. Leases, for additional information on revenues earned from time charters. Contract costs In a voyage charter contract, the Company bears all voyage related costs such as fuel costs, port charges and canal tolls. Costs directly related to a voyage charter contract that are incurred prior to commencement of loading cargo, primarily bunkers, are recognized as an asset and expensed on a straight-line basis as the related performance obligation is satisfied. As of December 31, 2023 and 2022, the Company recorded $0.4 million and $0.5 million, respectively, of contract fulfillment costs in Other current asset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Net Income per Common Share For each of the years ended December 31, 2023, 2022 and 2021, Net income is equal to Net income available to common shareholders. For each of the years ended December 31, 2023, 2022 and 2021, the Convertible Bond Debt is not considered a participating security and is therefore not included in the computation of Basic net income per share. Additionally, the Company determined that as it relates to the Convertible Bond Debt, it does not overcome the presumption of share settlement, and therefore, the Company applied the if-converted method and included the potential shares to be issued upon conversion of Convertible Bond Debt in the calculation of Diluted net income per share, unless the impact of such potential shares is anti-dilutive. The following table presents Basic and Diluted net income per share for the years ended December 31, 2023, 2022 and 2021: Year Ended (In thousands, except for share and per share data) December 31, 2023 December 31, 2022 December 31, 2021 Net income $ 22,728 $ 248,009 $ 184,898 Weighted Average Shares - Basic 11,090,064 12,989,951 12,399,509 Effect of dilutive securities: Convertible Bond Debt 3,292,316 3,195,901 3,052,352 Stock awards and options 91,251 127,595 232,531 Dilutive potential common shares 3,383,567 3,323,496 3,284,883 Weighted Average Shares - Diluted 14,473,631 16,313,447 15,684,392 Basic net income per share $ 2.05 $ 19.09 $ 14.91 Diluted net income per share $ 1.96 $ 15.57 $ 11.79 The following table presents a summary of potentially dilutive securities that were not included in the computation of Diluted net income per share for the years ended December 31, 2023, 2022 and 2021 because to do so would have been anti-dilutive: Year Ended December 31, 2023 December 31, 2022 December 31, 2021 Stock awards and options 39,527 21,7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2016 Equity Compensation Plan On December 15, 2016, the Company’s shareholders approved the Eagle Bulk Shipping Inc. 2016 Equity Compensation Plan (the “2016 Plan”) and the Company registered 764,087 shares of common stock for potential issuance under the 2016 Plan. On June 7, 2019, the Company’s shareholders approved an amendment and restatement of the 2016 Plan, which increased the number of shares reserved under the 2016 Plan by an additional 357,142 shares to a maximum of 1,121,229 shares of common stock. On June 14, 2022, the Company’s shareholders approved a second amendment and restatement of the 2016 Plan, which increased the number of shares reserved under the 2016 Plan by an additional 300,000 shares to a maximum of 1,421,229 shares of common stock. The 2016 Plan permits the granting of restricted stock, unrestricted stock, restricted stock units (“RSUs”), performance condition awards, incentive stock options, non-qualified stock options, stock appreciation rights, dividend equivalents and other equity-based or equity-related awards (collectively, “Awards”). As of December 31, 2023, 223,251 shares were eligible to be granted under the 2016 Plan. Under the terms of the 2016 Plan, awards for up to a maximum of 428,571 shares of common stock, in the form of Awards, may be granted to any one employee of the Company and its subsidiaries during any one calendar year, subject to adjustment as provided in the 2016 Plan. In addition, awards for up to a maximum of 71,428 shares of common stock, in the form of Awards, may be granted under the 2016 Plan to any non-employee director of the Company during any one calendar year, subject to adjustment as provided in the 2016 Plan. Any director, officer, employee or consultant of the Company or any of its subsidiaries (including any prospective officer or employee) is eligible to be designated to participate in the 2016 Plan. The Company, in its sole discretion, may withhold shares with a fair market value equivalent to the maximum statutory withholding liability when an award holder elects to have the Company withhold from delivery shares of common stock and remit that amount in cash to the appropriate taxation authorities. During the years ended December 31, 2023, 2022 and 2021, the Company granted restricted stock awards to certain employees. Generally, these restricted stock awards vest in three During the years ended December 31, 2023 and 2022, the Company granted performance-based RSU awards that were contingent upon the Company’s earnings per share for a specified performance period. The total quantity of restricted RSUs eligible to vest under these awards range from zero to 200% of the target based on actual earnings per share during the performance period. The grant date fair value of these awards was estimated using the closing share price of the Company’s common stock on the date of grant and compensation cost related to these awards is recognized based on the relative satisfaction of the performance condition as of the reporting date. During the years ended December 31, 2023 and 2022, the Company granted performance based RSU awards that were contingent upon the Company’s relative total shareholder return (“TSR”) for a specified performance period. TSR is calculated based on the Company’s total shareholder return compared to that of certain peer companies specified in the related award agreements over the performance period and is calculated based on the change in the average daily closing stock price over a 20-trading-day Significant Input December 31, 2023 December 31, 2022 Closing share price of our common stock $45.50 to $53.77 $53.24 to $65.88 Risk-free rate of return 4.73% to 5.05% 1.05% to 4.23% Expected volatility of our common stock 49.07% to 54.08% 54.74% to 71.40% Holding period discount 12.43% to 12.83% 0.00% to 11.41% Simulation term (in years) 0.75 to 0.82 0.81 to 3.5 Range of target 0% to 200% 0% to 200% A summary of restricted stock and RSU activity under the 2016 Plan for the years ended December 31, 2023, 2022 and 2021 is as follows: Number of Restricted shares and RSUs Weighted Average Grant Date Fair Value Aggregate Fair Value (in millions) Unvested awards as of December 31, 2020 218,013 $ 27.48 Granted 160,878 $ 36.58 Vested (124,447) $ 29.62 Forfeited (7,818) $ 31.33 Unvested awards as of December 31, 2021 246,626 $ 32.72 Granted 205,131 $ 52.90 Vested (125,033) $ 33.78 Forfeited (3,596) $ 34.46 Unvested awards as of December 31, 2022 323,128 $ 45.10 Granted 96,577 $ 55.73 Vested (146,959) $ 42.54 Forfeited (807) $ 43.03 Unvested awards as of December 31, 2023 271,939 $ 50.26 $ 15.1 The fair value as of the respective vesting dates of restricted stock and RSUs for the years ended December 31, 2023, 2022 and 2021 was $7.3 million, $5.6 million and $2.7 million, respectively. The majority of restricted stock and RSUs that vested during the years ended December 31, 2023, 2022 and 2021 were net share settled. For the years ended December 31, 2023, 2022 and 2021, 43 thousand, 46 thousand and 43 thousand shares were withheld by the Company and $2.3 million, $2.4 million and $1.9 million was paid to taxing authorities for employee tax obligations, respectively. As of December 31, 2023 and 2022, there were no vested or unvested options outstanding under the 2016 Plan. Stock-based compensation expense for all stock awards, which is recognized in General and administrative expenses in the Consolidated Statements of Operations, for the years ended December 31, 2023, 2022 and 2021 is as follows: Year Ended December 31, 2023 December 31, 2022 December 31, 2021 Stock-based compensation expense $ 7,492 $ 6,108 $ 3,481 Stock-based compensation expense related to unvested awards yet to be recognized as of December 31, 2023 totaled $5.6 million and is expected to be recognized, on a weighted average basis, over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 xml:space="preserve">Employee Benefit Plan In October 2010, the Company established a safe harbor 401(k) plan, which is available to full-time U.S.-based office employees who meet the plan’s eligibility requirements. The plan allows participants to contribute to the plan a percentage of pre-tax compensation, but not in excess of the maximum allowed under the Internal Revenue Code. The Company matches 100% of each participant’s contributions, up to 6% of each participant's salary. Matching contributions vest immediately. Total matching contributions incurred and included in General and administrative expenses for the years ended December 31, 2023, 2022 and 2021 was $0.5 million, $0.4 million and $0.4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January 25, 2024, the Company signed a memorandum of agreement to sell the vessel Stellar Eagle (a 2009-built Supramax) for total consideration of $14.7 million. The Stellar Eagle is expected to be delivered to the buyer in the second quarter of 2024. On February 5, 2024, EB Holdings provided the Company with a Notice of Conversion pursuant to the Indenture with respect to $34.75 million in aggregate principal amount of Convertible Bond Debt. The Company elected to settle this obligation by issuing 1,098,819 shares of Common Stock on February 7, 2024, which represented 9.96% of outstanding Common Stock following such issuance. On February 21, 2024, the Company signed a memorandum of agreement to sell the vessel Crested Eagle (a 2009-built Supramax) for total consideration of $14.4 million. The Crested Eagle is expected to be delivered to the buyer in the second quarter of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fair values of long-lived assets (primarily vessels and operating lease right-of-use assets), recoverability of long-lived assets (primarily vessels and operating lease right-of-use assets), stock-based compensation and fair values of financial instruments (primarily derivative instruments and Convertible Bond Debt (as defined herein)), residual values of vessels, useful lives of vessels and estimated losses on accounts receivable. Actual results could differ from those estimates.</t>
        </is>
      </c>
    </row>
    <row r="6">
      <c r="A6" s="4" t="inlineStr">
        <is>
          <t>Cash, Cash Equivalents and Restricted Cash</t>
        </is>
      </c>
      <c r="B6" s="4" t="inlineStr">
        <is>
          <t>Cash, Cash Equivalents and Restricted Cash:</t>
        </is>
      </c>
    </row>
    <row r="7">
      <c r="A7" s="4" t="inlineStr">
        <is>
          <t>Accounts Receivable and Credit Losses</t>
        </is>
      </c>
      <c r="B7" s="4" t="inlineStr">
        <is>
          <t xml:space="preserve">Accounts Receivable and Credit Losses: Accounts receivable primarily includes receivables from charterers for time and voyage charter contracts. The Company maintains an allowance for expected credit losses on accounts receivable. The allowance for expected credit losses is reported in Receivables, net in the Consolidated Balance Sheets and provisions for expected credit losses are reported in Operating income in the Consolidated Statements of Operations. </t>
        </is>
      </c>
    </row>
    <row r="8">
      <c r="A8" s="4" t="inlineStr">
        <is>
          <t>Insurance Claims</t>
        </is>
      </c>
      <c r="B8" s="4" t="inlineStr">
        <is>
          <t>Insurance Claims: Insurance claims are recorded net of any deductible amounts for insured damages, which are recognized when recovery is virtually certain under the related insurance policies and where the Company can make an estimate of the amount to be reimbursed following the insurance claim. Insurance claims are reported in Accounts receivable in the Consolidated Balance Sheets.</t>
        </is>
      </c>
    </row>
    <row r="9">
      <c r="A9" s="4" t="inlineStr">
        <is>
          <t>Inventories</t>
        </is>
      </c>
      <c r="B9" s="4" t="inlineStr">
        <is>
          <t xml:space="preserve">Inventories: </t>
        </is>
      </c>
    </row>
    <row r="10">
      <c r="A10" s="4" t="inlineStr">
        <is>
          <t>Vessels and Vessel Improvements, at Cost</t>
        </is>
      </c>
      <c r="B10" s="4" t="inlineStr">
        <is>
          <t>Vessels and Vessel Improvements, at Cost:</t>
        </is>
      </c>
    </row>
    <row r="11">
      <c r="A11" s="4" t="inlineStr">
        <is>
          <t>Recoverability of Long-Lived Assets</t>
        </is>
      </c>
      <c r="B11" s="4" t="inlineStr">
        <is>
          <t>Recoverability of Long-Lived Assets:</t>
        </is>
      </c>
    </row>
    <row r="12">
      <c r="A12" s="4" t="inlineStr">
        <is>
          <t>Accounting for Drydocking Costs</t>
        </is>
      </c>
      <c r="B12" s="4" t="inlineStr">
        <is>
          <t>Accounting for Drydocking Costs: The Company follows the deferral method of accounting for drydocking costs whereby actual costs incurred are deferred and amortized on a straight-line basis over the period through the date the next drydocking is required to become due, generally 30 months for vessels that are 15 years old or more and 60 months for vessels that are less than 15 years old.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a vessel that is sold are written off and included in the calculation of the resulting gain or loss in the period of the vessel’s sale. Unamortized drydocking costs are written off as drydocking expense if a vessel is drydocked before the expiration of the applicable amortization period.</t>
        </is>
      </c>
    </row>
    <row r="13">
      <c r="A13" s="4" t="inlineStr">
        <is>
          <t>Deferred Financing Costs</t>
        </is>
      </c>
      <c r="B13" s="4" t="inlineStr">
        <is>
          <t>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extinguished. Deferred financing costs (or debt issuance costs) are reported as a reduction to the carrying value of long-term debt in the Consolidated Balance Sheets.</t>
        </is>
      </c>
    </row>
    <row r="14">
      <c r="A14" s="4" t="inlineStr">
        <is>
          <t>Other fixed assets</t>
        </is>
      </c>
      <c r="B14" s="4" t="inlineStr">
        <is>
          <t>Other Fixed Assets:</t>
        </is>
      </c>
    </row>
    <row r="15">
      <c r="A15" s="4" t="inlineStr">
        <is>
          <t>Leases</t>
        </is>
      </c>
      <c r="B15" s="4" t="inlineStr">
        <is>
          <t xml:space="preserve">Leases: Operating lease liabilities are recognized at the lease commencement date based on the net present value of fixed lease payments and variable lease payments that depend on an index or rate using the discount rate implicit in the lease, or, if that rate cannot be readily determined, the Company’s incremental borrowing rate. The Company’s incremental borrowing rate is the rate that the Company would have to pay to borrow, on a collateralized basis over a similar term, an amount equal to a lease’s lease payments in a similar economic environment. Operating lease right-of-use assets are generally recognized based on the related lease liabilities. Operating lease liabilities and right-of-use assets are recognized for leases with a lease term (which includes periods covered by options to extend if the Company is reasonably certain to exercise that option) that is greater than twelve months. The Company has elected to account for short-term operating leases from time charter-in contracts and from office leases in earnings on a straight-line basis over the lease term and variable lease payments in the period in which the obligation for those payments is incurred and does not recognize operating lease right-of-use assets or operating lease liabilities for such short-term leases. Operating lease right-of-use assets are reviewed for potential impairment at each balance sheet date or whenever events or changes in circumstances indicate that an asset group’s carrying value may not be recoverable. When the Company determines that an operating lease right-of-use asset’s carrying amount may not be recoverable, the asset is tested for recoverability by comparing an estimate of the asset’s undiscounted cash flows expected to be generated by its use to its carrying amount. The Company estimates the future cash flows of an operating lease right-of-use asset using BSI forward curve data and time charter market rates that best align to an operating lease’s remaining lease term, as published by independent third-party sources. For the years ended December 31, 2023 and 2022, the Company recorded impairment losses on operating lease right-of-use assets of $0.7 million and $2.2 million, respectively. These losses were driven by declines in the freight rate environment as compared to certain operating leases with relatively higher fixed hire rates. No impairment loss on operating lease right-of-use assets was recorded for the year ended December 31, 2021. </t>
        </is>
      </c>
    </row>
    <row r="16">
      <c r="A16" s="4" t="inlineStr">
        <is>
          <t>Revenue Recognition and Unearned Charter Hire Revenue</t>
        </is>
      </c>
      <c r="B16" s="4" t="inlineStr">
        <is>
          <t>Revenue Recognition: Revenues are derived from time and voyage charters. Revenues from time charter contracts, which are accounted for as operating leases, are recognized on a straight-line basis over the contractual term of the related time charter agreement. Voyage charter contracts generally consist of a single performance obligation of transportation of cargo within a specified period of time. This performance obligation is satisfied over time as the related voyage progresses and the related revenue is recognized on a straight-line basis over the estimated relative transit time (in voyage days) from the commencement of the loading of cargo to the completion of discharge, provided an agreed non-cancellable charter between the Company and the charterer is in existence, the charter rate is fixed and determinable and collectability is reasonably assured. Unearned Charter Hire Revenue: Unearned charter hire revenue represents cash received from charterers prior to the time such amounts are earned. These amounts are recognized as revenue as services are provided in future periods.</t>
        </is>
      </c>
    </row>
    <row r="17">
      <c r="A17" s="4" t="inlineStr">
        <is>
          <t>Voyage Expenses and Vessel Operating Expenses</t>
        </is>
      </c>
      <c r="B17" s="4" t="inlineStr">
        <is>
          <t>Voyage Expenses and Vessel Operating Expenses: Voyage expenses primarily consists of bunker costs, port charges, canal tolls and the cost of cargo handling operations incurred under voyage charter contracts. Similar costs under time charter contracts are the responsibility of the Company’s customers (the charterer) and are not recorded by the Company. Brokerage commissions incurred under time charter and voyage charter contracts are also included in voyage expenses. Brokerage commissions are deferred and recognized over the related contractual charter term. Vessel operating expenses primarily consists of crewing, vessel repairs and maintenance and vessel insurance costs. Except for brokerage commissions, voyage expenses and vessel operating expenses are expensed as incurred on an accrual basis. At the inception of a time charter, the Company records the difference between the cost of bunkers from the previous charterer and the cost of bunkers sold to the current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of $5.9 million, $8.1 million and $6.3 million for the years ended December 31, 2023, 2022 and 2021, respectively. Additionally, voyage expenses include the cost of bunkers consumed during the ballast period for time charter voyages. The ballast period starts from the completion of the previous voyage and ends on the delivery of the vessel to the current charterer.</t>
        </is>
      </c>
    </row>
    <row r="18">
      <c r="A18" s="4" t="inlineStr">
        <is>
          <t>Protection and Indemnity Insurance</t>
        </is>
      </c>
      <c r="B18" s="4" t="inlineStr">
        <is>
          <t>Protection and Indemnity Insurance: The Company’s protection and indemnity insurance is subject to additional premiums referred to as “back calls” or “supplemental calls” which are accounted for on an accrual basis over the related coverage period and are recorded in vessel operating expenses.</t>
        </is>
      </c>
    </row>
    <row r="19">
      <c r="A19" s="4" t="inlineStr">
        <is>
          <t>Earnings Per Share</t>
        </is>
      </c>
      <c r="B19" s="4" t="inlineStr">
        <is>
          <t>Earnings Per Share:</t>
        </is>
      </c>
    </row>
    <row r="20">
      <c r="A20" s="4" t="inlineStr">
        <is>
          <t>Interest Rate Risk Management</t>
        </is>
      </c>
      <c r="B20" s="4" t="inlineStr">
        <is>
          <t>Interest Rate Risk Management: The Company is exposed to the impact of changes in benchmark interest rates on its outstanding debt under the Term Facility and Revolving Facility as part of the Global Ultraco Debt Facility (as each of these terms is defined below.) The Company manages its exposure to the impact of changes in benchmark interest rates on its earnings and cash flows through the use of interest rate swaps. See Note 7. Debt and Note 8. Derivative Instruments for additional information.</t>
        </is>
      </c>
    </row>
    <row r="21">
      <c r="A21" s="4" t="inlineStr">
        <is>
          <t>Taxation</t>
        </is>
      </c>
      <c r="B21" s="4" t="inlineStr">
        <is>
          <t>Taxation: The Company is a Republic of the Marshall Islands Corporation and under the laws of the Republic of the Marshall Islands, the Company’s shipowning companies are not subject to tax on international shipping income. Under the United States Internal Revenue Code of 1986, as amended (the “Code”), a foreign corporation engaged in the international operation of ships will be exempt from U.S. federal income tax on its shipping income if it meets certain requirements under §883 of the Code and certain regulations thereunder. For the years ended December 31, 2023, 2022 and 2021, the Company believes that its operations qualify for exemption under §883 of the Code by virtue of satisfying the Country of Organization Requirement and Ownership Requirement. The U.S. Treasury Department recognizes the Republic of the Marshall Islands as a “qualified foreign country” for purposes of satisfying the Country of Organization Requirement and the Company satisfied the Ownership Requirement by virtue of its Common Stock being primarily and regularly traded on an established securities market in the United States. Therefore, we believe that we are not subject to United States federal taxes on United States source shipping income.</t>
        </is>
      </c>
    </row>
    <row r="22">
      <c r="A22" s="4" t="inlineStr">
        <is>
          <t>Stock-Based Compensation</t>
        </is>
      </c>
      <c r="B22" s="4" t="inlineStr">
        <is>
          <t xml:space="preserve">Stock-Based Compensation: </t>
        </is>
      </c>
    </row>
    <row r="23">
      <c r="A23" s="4" t="inlineStr">
        <is>
          <t>Collateral on Derivatives</t>
        </is>
      </c>
      <c r="B23" s="4" t="inlineStr">
        <is>
          <t>Collateral on Derivatives:</t>
        </is>
      </c>
    </row>
    <row r="24">
      <c r="A24" s="4" t="inlineStr">
        <is>
          <t>Recently Adopted Accounting Pronouncements</t>
        </is>
      </c>
      <c r="B24" s="4" t="inlineStr">
        <is>
          <t>Recently Adopted Accounting Pronouncements In August 2020, the Financial Accounting Standards Board (“FASB”) issued Accounting Standards Update (“ASU”) 2020-06, Accounting for Convertible Instruments and Contracts in an Entity's Own Equity ,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ccounting Standards Codification (“ASC”) 815, Derivatives and Hedging, or (2) a convertible debt instrument was issued at a substantial premium. The Company adopted ASU 2020-06 as of January 1, 2022, under the modified retrospective approach. Accordingly, the Convertible Bond Debt no longer required bifurcation and separate accounting of its equity component and the related debt discount will no longer be amortized to interest expense over the life of the bond. An adjustment to opening retained earnings as of January 1, 2022 of $8.7 million was recorded within Accumulated deficit reflecting the cumulative impact of adoption. Additionally, a $20.7 million reduction to Additional paid-in capital was recorded to reverse the equity component and an offsetting $12.0 million was recorded within Convertible Bond Debt, net of debt discount and debt issuance costs as a reversal of the debt discount. In March 2020, the FASB issued ASU 2020-04, Facilitation of the Effects of Reference Rate Reform on Financial Reporting (“ASU 2020-04”). ASU 2020-04 provides optional expedients and exceptions for applying U.S. GAAP to contracts, hedging relationships and other transactions that reference the London Interbank Offered Rat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In June 2023, the Company modified certain interest rate swap agreements to coincide with the Global Ultraco Refinancing (as defined below). The Company utilized certain expedients under ASU 2020-04 to conclude that the modifications should be accounted for as continuations of the existing swap agreements, which had no impact on our consolidated financial statements. See Note 7. Debt and Note 8. Derivative Instruments for additional information. Recently Issued Accounting Pronouncements Not Yet Effective In November 2023, the FASB issued ASU 2023-07, Improvements to Reportable Segment Disclosures (“ASU 2023-07”). ASU 2023-07 expands reportable segment disclosure requirements, primarily through enhanced disclosures about significant segment expenses that are regularly provided to the chief operating decision maker and included within each reported measure of segment profit or loss, and an amount and description of its composition for other segment items and interim disclosures of a reportable segment’s profit or loss and assets. ASU 2023-07 also requires that all segment-related disclosures required by FASB Topic 280 (Segment Reporting) be made by entities that have a single reportable segment. ASU 2023-07 is effective for fiscal years beginning after December 15, 2023 and interim periods within fiscal years beginning after December 15, 2024 and early adoption is permitted. The Company is currently evaluating the potential impact of ASU 2023-07 on its consolidated financial statements. In December 2023, the FASB issued ASU 2023-09, Improvements to Income Tax Disclosures (“ASU 2023-09”). ASU 2023-09 expands income tax disclosure requirements, primarily through enhanced disclosures about rate reconciliations, income taxes paid and certain other income tax-related disclosures, while also removing certain income tax-related disclosures deemed to no longer be cost beneficial or relevant. ASU 2023-09 is effective for annual periods beginning after December 15, 2024 and early adoption is permitted. The Company is currently evaluating the potential impact of ASU 2023-09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llowance for Credit Losses</t>
        </is>
      </c>
      <c r="B4" s="4" t="inlineStr">
        <is>
          <t xml:space="preserve">A summary of activity within allowance for credit losses for the years ended December 31, 2023, 2022 and 2021 is as follows: Year Ended December 31, 2023 December 31, 2022 December 31, 2021 Beginning balance $ 3,169 $ 1,818 $ 2,357 Provision for credit losses 504 1,997 358 Write-offs of uncollectible amounts (757) (646) (897) Ending balance $ 2,916 $ 3,169 $ 1,818 </t>
        </is>
      </c>
    </row>
    <row r="5">
      <c r="A5" s="4" t="inlineStr">
        <is>
          <t>Schedule of Change in Accounting Estimate</t>
        </is>
      </c>
      <c r="B5" s="4" t="inlineStr">
        <is>
          <t xml:space="preserve">The impact of this change on Net income and Basic and Diluted net income per share for the year ended December 31, 2023 is as follows: Year Ended December 31, 2023 Increase to Net income $ 3,979 Increase to Basic net income per share $ 0.36 Increase to Diluted note income per share $ 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Cash and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Cash Equivalents, and Restricted Cash</t>
        </is>
      </c>
      <c r="B4" s="4" t="inlineStr">
        <is>
          <t xml:space="preserve">Cash, cash equivalents and restricted cash on the Consolidated Statements of Cash Flows consists of the following: December 31, 2023 December 31, 2022 December 31, 2021 Cash and cash equivalents $ 118,615 $ 187,155 $ 86,147 Restricted cash – noncurrent 2,575 2,599 75 $ 121,190 $ 189,754 $ 86,222 </t>
        </is>
      </c>
    </row>
    <row r="5">
      <c r="A5" s="4" t="inlineStr">
        <is>
          <t>Schedule of Cash, Cash Equivalents, and Restricted Cash</t>
        </is>
      </c>
      <c r="B5" s="4" t="inlineStr">
        <is>
          <t xml:space="preserve">Cash, cash equivalents and restricted cash on the Consolidated Statements of Cash Flows consists of the following: December 31, 2023 December 31, 2022 December 31, 2021 Cash and cash equivalents $ 118,615 $ 187,155 $ 86,147 Restricted cash – noncurrent 2,575 2,599 75 $ 121,190 $ 189,754 $ 86,222 </t>
        </is>
      </c>
    </row>
    <row r="6">
      <c r="A6" s="4" t="inlineStr">
        <is>
          <t>Schedule of Non-cash Investing and Financing Activities</t>
        </is>
      </c>
      <c r="B6" s="4" t="inlineStr">
        <is>
          <t xml:space="preserve">A summary of non-cash investing and financing activities is as follows: Year Ended December 31, 2023 December 31, 2022 December 31, 2021 Accruals and accounts payable for the purchase of vessels and vessel improvements $ 191 $ 30 $ 73 Accruals and accounts payable for the purchase of scrubbers and ballast water treatment systems $ 255 $ 388 $ 3,307 Accounts payable for the purchase of other fixed assets $ 77 $ — $ — Accruals for dividends payable $ 371 $ 2,245 $ 491 Fair value of warrants issued as consideration for the purchase of vessels $ — $ — $ 10,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8615</v>
      </c>
      <c r="C3" s="5" t="n">
        <v>187155</v>
      </c>
    </row>
    <row r="4">
      <c r="A4" s="4" t="inlineStr">
        <is>
          <t>Accounts receivable, net of a reserve of $2,916 and $3,169, respectively</t>
        </is>
      </c>
      <c r="B4" s="6" t="n">
        <v>30917</v>
      </c>
      <c r="C4" s="6" t="n">
        <v>32311</v>
      </c>
    </row>
    <row r="5">
      <c r="A5" s="4" t="inlineStr">
        <is>
          <t>Prepaid expenses</t>
        </is>
      </c>
      <c r="B5" s="6" t="n">
        <v>5525</v>
      </c>
      <c r="C5" s="6" t="n">
        <v>4531</v>
      </c>
    </row>
    <row r="6">
      <c r="A6" s="4" t="inlineStr">
        <is>
          <t>Inventories</t>
        </is>
      </c>
      <c r="B6" s="6" t="n">
        <v>24988</v>
      </c>
      <c r="C6" s="6" t="n">
        <v>28081</v>
      </c>
    </row>
    <row r="7">
      <c r="A7" s="4" t="inlineStr">
        <is>
          <t>Collateral on derivatives</t>
        </is>
      </c>
      <c r="B7" s="6" t="n">
        <v>2219</v>
      </c>
      <c r="C7" s="6" t="n">
        <v>909</v>
      </c>
    </row>
    <row r="8">
      <c r="A8" s="4" t="inlineStr">
        <is>
          <t>Fair value of derivative assets – current</t>
        </is>
      </c>
      <c r="B8" s="6" t="n">
        <v>6824</v>
      </c>
      <c r="C8" s="6" t="n">
        <v>8479</v>
      </c>
    </row>
    <row r="9">
      <c r="A9" s="4" t="inlineStr">
        <is>
          <t>Other current assets</t>
        </is>
      </c>
      <c r="B9" s="6" t="n">
        <v>458</v>
      </c>
      <c r="C9" s="6" t="n">
        <v>558</v>
      </c>
    </row>
    <row r="10">
      <c r="A10" s="4" t="inlineStr">
        <is>
          <t>Total current assets</t>
        </is>
      </c>
      <c r="B10" s="6" t="n">
        <v>189546</v>
      </c>
      <c r="C10" s="6" t="n">
        <v>262024</v>
      </c>
    </row>
    <row r="11">
      <c r="A11" s="3" t="inlineStr">
        <is>
          <t>Noncurrent assets:</t>
        </is>
      </c>
      <c r="B11" s="4" t="inlineStr">
        <is>
          <t xml:space="preserve"> </t>
        </is>
      </c>
      <c r="C11" s="4" t="inlineStr">
        <is>
          <t xml:space="preserve"> </t>
        </is>
      </c>
    </row>
    <row r="12">
      <c r="A12" s="4" t="inlineStr">
        <is>
          <t>Vessels and vessel improvements, at cost, net of accumulated depreciation of $301,694 and $261,725, respectively</t>
        </is>
      </c>
      <c r="B12" s="6" t="n">
        <v>904298</v>
      </c>
      <c r="C12" s="6" t="n">
        <v>891877</v>
      </c>
    </row>
    <row r="13">
      <c r="A13" s="4" t="inlineStr">
        <is>
          <t>Advances for vessel purchases</t>
        </is>
      </c>
      <c r="B13" s="6" t="n">
        <v>0</v>
      </c>
      <c r="C13" s="6" t="n">
        <v>3638</v>
      </c>
    </row>
    <row r="14">
      <c r="A14" s="4" t="inlineStr">
        <is>
          <t>Operating lease right-of-use assets</t>
        </is>
      </c>
      <c r="B14" s="6" t="n">
        <v>7182</v>
      </c>
      <c r="C14" s="6" t="n">
        <v>23006</v>
      </c>
    </row>
    <row r="15">
      <c r="A15" s="4" t="inlineStr">
        <is>
          <t>Other fixed assets, net of accumulated depreciation of $1,393 and $1,623, respectively</t>
        </is>
      </c>
      <c r="B15" s="6" t="n">
        <v>1086</v>
      </c>
      <c r="C15" s="6" t="n">
        <v>310</v>
      </c>
    </row>
    <row r="16">
      <c r="A16" s="4" t="inlineStr">
        <is>
          <t>Restricted cash – noncurrent</t>
        </is>
      </c>
      <c r="B16" s="6" t="n">
        <v>2575</v>
      </c>
      <c r="C16" s="6" t="n">
        <v>2599</v>
      </c>
    </row>
    <row r="17">
      <c r="A17" s="4" t="inlineStr">
        <is>
          <t>Deferred drydock costs, net</t>
        </is>
      </c>
      <c r="B17" s="6" t="n">
        <v>38717</v>
      </c>
      <c r="C17" s="6" t="n">
        <v>42849</v>
      </c>
    </row>
    <row r="18">
      <c r="A18" s="4" t="inlineStr">
        <is>
          <t>Fair value of derivative assets – noncurrent</t>
        </is>
      </c>
      <c r="B18" s="6" t="n">
        <v>3136</v>
      </c>
      <c r="C18" s="6" t="n">
        <v>8184</v>
      </c>
    </row>
    <row r="19">
      <c r="A19" s="4" t="inlineStr">
        <is>
          <t>Advances for BWTS and other assets</t>
        </is>
      </c>
      <c r="B19" s="6" t="n">
        <v>1414</v>
      </c>
      <c r="C19" s="6" t="n">
        <v>2722</v>
      </c>
    </row>
    <row r="20">
      <c r="A20" s="4" t="inlineStr">
        <is>
          <t>Total noncurrent assets</t>
        </is>
      </c>
      <c r="B20" s="6" t="n">
        <v>958408</v>
      </c>
      <c r="C20" s="6" t="n">
        <v>975185</v>
      </c>
    </row>
    <row r="21">
      <c r="A21" s="4" t="inlineStr">
        <is>
          <t>Total assets</t>
        </is>
      </c>
      <c r="B21" s="6" t="n">
        <v>1147954</v>
      </c>
      <c r="C21" s="6" t="n">
        <v>1237209</v>
      </c>
    </row>
    <row r="22">
      <c r="A22" s="3" t="inlineStr">
        <is>
          <t>Current liabilities:</t>
        </is>
      </c>
      <c r="B22" s="4" t="inlineStr">
        <is>
          <t xml:space="preserve"> </t>
        </is>
      </c>
      <c r="C22" s="4" t="inlineStr">
        <is>
          <t xml:space="preserve"> </t>
        </is>
      </c>
    </row>
    <row r="23">
      <c r="A23" s="4" t="inlineStr">
        <is>
          <t>Accounts payable</t>
        </is>
      </c>
      <c r="B23" s="6" t="n">
        <v>21245</v>
      </c>
      <c r="C23" s="6" t="n">
        <v>20129</v>
      </c>
    </row>
    <row r="24">
      <c r="A24" s="4" t="inlineStr">
        <is>
          <t>Accrued interest</t>
        </is>
      </c>
      <c r="B24" s="6" t="n">
        <v>3472</v>
      </c>
      <c r="C24" s="6" t="n">
        <v>3061</v>
      </c>
    </row>
    <row r="25">
      <c r="A25" s="4" t="inlineStr">
        <is>
          <t>Other accrued liabilities</t>
        </is>
      </c>
      <c r="B25" s="6" t="n">
        <v>23496</v>
      </c>
      <c r="C25" s="6" t="n">
        <v>24097</v>
      </c>
    </row>
    <row r="26">
      <c r="A26" s="4" t="inlineStr">
        <is>
          <t>Fair value of derivative liabilities – current</t>
        </is>
      </c>
      <c r="B26" s="6" t="n">
        <v>479</v>
      </c>
      <c r="C26" s="6" t="n">
        <v>163</v>
      </c>
    </row>
    <row r="27">
      <c r="A27" s="4" t="inlineStr">
        <is>
          <t>Current portion of operating lease liabilities</t>
        </is>
      </c>
      <c r="B27" s="6" t="n">
        <v>6153</v>
      </c>
      <c r="C27" s="6" t="n">
        <v>22045</v>
      </c>
    </row>
    <row r="28">
      <c r="A28" s="4" t="inlineStr">
        <is>
          <t>Unearned charter hire revenue</t>
        </is>
      </c>
      <c r="B28" s="6" t="n">
        <v>4312</v>
      </c>
      <c r="C28" s="6" t="n">
        <v>9670</v>
      </c>
    </row>
    <row r="29">
      <c r="A29" s="4" t="inlineStr">
        <is>
          <t>Current portion of long-term debt – Global Ultraco Debt Facility</t>
        </is>
      </c>
      <c r="B29" s="6" t="n">
        <v>49800</v>
      </c>
      <c r="C29" s="6" t="n">
        <v>49800</v>
      </c>
    </row>
    <row r="30">
      <c r="A30" s="4" t="inlineStr">
        <is>
          <t>Current portion of long-term debt – Convertible Bond Debt, net of debt discount and debt issuance costs</t>
        </is>
      </c>
      <c r="B30" s="6" t="n">
        <v>103890</v>
      </c>
      <c r="C30" s="6" t="n">
        <v>0</v>
      </c>
    </row>
    <row r="31">
      <c r="A31" s="4" t="inlineStr">
        <is>
          <t>Total current liabilities</t>
        </is>
      </c>
      <c r="B31" s="6" t="n">
        <v>212847</v>
      </c>
      <c r="C31" s="6" t="n">
        <v>128965</v>
      </c>
    </row>
    <row r="32">
      <c r="A32" s="3" t="inlineStr">
        <is>
          <t>Noncurrent liabilities:</t>
        </is>
      </c>
      <c r="B32" s="4" t="inlineStr">
        <is>
          <t xml:space="preserve"> </t>
        </is>
      </c>
      <c r="C32" s="4" t="inlineStr">
        <is>
          <t xml:space="preserve"> </t>
        </is>
      </c>
    </row>
    <row r="33">
      <c r="A33" s="4" t="inlineStr">
        <is>
          <t>Long-term debt – Global Ultraco Debt Facility, net of debt discount and debt issuance costs</t>
        </is>
      </c>
      <c r="B33" s="6" t="n">
        <v>330113</v>
      </c>
      <c r="C33" s="6" t="n">
        <v>181183</v>
      </c>
    </row>
    <row r="34">
      <c r="A34" s="4" t="inlineStr">
        <is>
          <t>Convertible Bond Debt, net of debt discount and debt issuance costs</t>
        </is>
      </c>
      <c r="B34" s="6" t="n">
        <v>0</v>
      </c>
      <c r="C34" s="6" t="n">
        <v>103499</v>
      </c>
    </row>
    <row r="35">
      <c r="A35" s="4" t="inlineStr">
        <is>
          <t>Fair value of derivative liabilities – noncurrent</t>
        </is>
      </c>
      <c r="B35" s="6" t="n">
        <v>1505</v>
      </c>
      <c r="C35" s="6" t="n">
        <v>0</v>
      </c>
    </row>
    <row r="36">
      <c r="A36" s="4" t="inlineStr">
        <is>
          <t>Noncurrent portion of operating lease liabilities</t>
        </is>
      </c>
      <c r="B36" s="6" t="n">
        <v>2576</v>
      </c>
      <c r="C36" s="6" t="n">
        <v>3173</v>
      </c>
    </row>
    <row r="37">
      <c r="A37" s="4" t="inlineStr">
        <is>
          <t>Other noncurrent accrued liabilities</t>
        </is>
      </c>
      <c r="B37" s="6" t="n">
        <v>695</v>
      </c>
      <c r="C37" s="6" t="n">
        <v>1208</v>
      </c>
    </row>
    <row r="38">
      <c r="A38" s="4" t="inlineStr">
        <is>
          <t>Total noncurrent liabilities</t>
        </is>
      </c>
      <c r="B38" s="6" t="n">
        <v>334889</v>
      </c>
      <c r="C38" s="6" t="n">
        <v>289063</v>
      </c>
    </row>
    <row r="39">
      <c r="A39" s="4" t="inlineStr">
        <is>
          <t>Total liabilities</t>
        </is>
      </c>
      <c r="B39" s="6" t="n">
        <v>547736</v>
      </c>
      <c r="C39" s="6" t="n">
        <v>418028</v>
      </c>
    </row>
    <row r="40">
      <c r="A40" s="4" t="inlineStr">
        <is>
          <t>Commitments and contingencies (Note 11)</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1 par value, 25,000,000 shares authorized, none issued as of December 31, 2023 and 2022</t>
        </is>
      </c>
      <c r="B42" s="6" t="n">
        <v>0</v>
      </c>
      <c r="C42" s="6" t="n">
        <v>0</v>
      </c>
    </row>
    <row r="43">
      <c r="A43" s="4" t="inlineStr">
        <is>
          <t>Common stock, $0.01 par value, 700,000,000 shares authorized, 9,326,231 and 13,003,702 shares issued and outstanding as of December 31, 2023 and 2022, respectively</t>
        </is>
      </c>
      <c r="B43" s="6" t="n">
        <v>93</v>
      </c>
      <c r="C43" s="6" t="n">
        <v>130</v>
      </c>
    </row>
    <row r="44">
      <c r="A44" s="4" t="inlineStr">
        <is>
          <t>Additional paid-in capital</t>
        </is>
      </c>
      <c r="B44" s="6" t="n">
        <v>748401</v>
      </c>
      <c r="C44" s="6" t="n">
        <v>966058</v>
      </c>
    </row>
    <row r="45">
      <c r="A45" s="4" t="inlineStr">
        <is>
          <t>Accumulated deficit</t>
        </is>
      </c>
      <c r="B45" s="6" t="n">
        <v>-156727</v>
      </c>
      <c r="C45" s="6" t="n">
        <v>-163556</v>
      </c>
    </row>
    <row r="46">
      <c r="A46" s="4" t="inlineStr">
        <is>
          <t>Accumulated other comprehensive income</t>
        </is>
      </c>
      <c r="B46" s="6" t="n">
        <v>8451</v>
      </c>
      <c r="C46" s="6" t="n">
        <v>16549</v>
      </c>
    </row>
    <row r="47">
      <c r="A47" s="4" t="inlineStr">
        <is>
          <t>Total stockholders’ equity</t>
        </is>
      </c>
      <c r="B47" s="6" t="n">
        <v>600218</v>
      </c>
      <c r="C47" s="6" t="n">
        <v>819181</v>
      </c>
    </row>
    <row r="48">
      <c r="A48" s="4" t="inlineStr">
        <is>
          <t>Total liabilities and stockholders’ equity</t>
        </is>
      </c>
      <c r="B48" s="5" t="n">
        <v>1147954</v>
      </c>
      <c r="C48" s="5" t="n">
        <v>1237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Vessels and Vessel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Vessel and Vessel Improvements</t>
        </is>
      </c>
      <c r="B4" s="4" t="inlineStr">
        <is>
          <t xml:space="preserve">Activity within Vessels and vessel improvements is as follows: Year Ended December 31, 2023 December 31, 2022 Beginning balance $ 891,877 $ 908,076 Acquisition of vessels and vessel improvements 86,255 28,289 Sale of vessels (31,641) (5,592) Purchase and installation of BWTS 4,128 8,794 Depreciation expense (46,321) (47,690) Ending balance $ 904,298 $ 891,877 </t>
        </is>
      </c>
    </row>
    <row r="5">
      <c r="A5" s="4" t="inlineStr">
        <is>
          <t>Schedule of Vessel Acquisitions and Sales</t>
        </is>
      </c>
      <c r="B5" s="4" t="inlineStr">
        <is>
          <t>During the years ended December 31, 2023 and 2022, the Company completed the following acquisition and sale transactions: Vessel Type Scrubber-Fitted Dwt (in thousands) Year Built Delivery Date Total Consideration ($ in millions) Vessel Acquisitions Halifax Eagle Ultramax P 63.7 2020 May 2023 $30.1 Vancouver Eagle Ultramax P 63.7 2020 May 2023 $30.1 Gibraltar Eagle (1) Ultramax 63.6 2015 February 2023 $24.3 Tokyo Eagle Ultramax P 61.2 2015 November 2022 $27.5 Vessel Sales Sankaty Eagle Supramax 58.0 2011 July 2023 (2) Newport Eagle Supramax 58.0 2011 May 2023 (2) Montauk Eagle Supramax 58.0 2011 May 2023 (2) Jaeger (3) Supramax 52.5 2004 March 2023 $9.0 Cardinal (4) Supramax 55.4 2004 August 2022 $15.8 (1) The Company paid a deposit of $3.6 million on this vessel as of December 31, 2022. The balance of consideration was paid upon delivery of the vessel. (2) The vessels Montauk Eagle, Newport Eagle and Sankaty Eagle were sold for total consideration of $49.8 million. The Company recorded a gain of $16.4 million upon the sale of these vessels in the Consolidated Statement of Operations for the year ended December 31, 2023. (3) The Company recorded a gain of $3.3 million upon sale of this vessel in the Consolidated Statement of Operations for the year ended December 31, 2023.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Drydock Cos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ry Docking Activity</t>
        </is>
      </c>
      <c r="B4" s="4" t="inlineStr">
        <is>
          <t xml:space="preserve">Activity within Deferred drydock costs, net is as follows: Year Ended December 31, 2023 December 31, 2022 Beginning Balance $ 42,849 $ 37,093 Drydocking expenditures 14,397 18,422 Accrued drydocking expenditures 701 589 Amortization expense (13,999) (13,244) Write-off due to sale of vessels (5,231) (11) Ending Balance $ 38,717 $ 42,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Accrued Liabilities</t>
        </is>
      </c>
      <c r="B4" s="4" t="inlineStr">
        <is>
          <t xml:space="preserve">Other accrued liabilities consists of the following: December 31, 2023 December 31, 2022 Vessel operating and voyage expenses $ 9,437 $ 11,877 General, administrative and other operating expenses 9,864 8,516 Vessel improvement and drydocking costs 3,525 2,666 Dividends payable 670 1,038 $ 23,496 $ 24,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3 December 31, 2022 Principal Amount Outstanding Debt Discounts and Debt Issuance Costs Carrying Value Principal Amount Outstanding Debt Discounts and Debt Issuance Costs Carrying Value Convertible Bond Debt $ 104,119 $ (229) $ 103,890 $ 104,119 $ (620) $ 103,499 Global Ultraco Debt Facility – Term Facility 262,950 (5,305) 257,645 237,750 (6,767) 230,983 Global Ultraco Debt Facility – Revolving Facility 125,000 (2,732) 122,268 — — — Total debt 492,069 (8,266) 483,803 341,869 (7,387) 334,482 Less: Current portion – Convertible Bond Debt (104,119) 229 (103,890) — — — Less: Current portion – Global Ultraco Debt Facility (49,800) — (49,800) (49,800) — (49,800) Total long-term debt $ 338,150 $ (8,037) $ 330,113 $ 292,069 $ (7,387) $ 284,682 </t>
        </is>
      </c>
    </row>
    <row r="5">
      <c r="A5" s="4" t="inlineStr">
        <is>
          <t>Schedule of Interest Expense</t>
        </is>
      </c>
      <c r="B5" s="4" t="inlineStr">
        <is>
          <t>A summary of interest expense for the years ended December 31, 2023, 2022 and 2021 is as follows: Year Ended December 31, 2023 December 31, 2022 December 31, 2021 Convertible Bond Debt $ 5,206 $ 5,547 $ 5,738 Global Ultraco Debt Facility – Term Facility (1) 9,657 8,310 2,474 Global Ultraco Debt Facility – Revolving Facility 5,141 — — Norwegian Bond Debt — — 11,710 New Ultraco Debt Facility (2) — — 4,335 Holdco Revolving Credit Facility — — 314 Super Senior Facility — — 30 Commitment fees on revolving credit facilities 860 994 573 Amortization of debt discount and debt issuance costs 2,738 2,130 7,083 $ 23,602 $ 16,981 $ 32,257 (1) Interest expense on the Global Ultraco Debt Facility includes a reduction of $9.6 million, and $1.9 million of interest for the years ended December 31, 2023 and 2022, respectively, and includes $0.5 million of interest from interest rate derivatives designated as hedging instruments for the year ended December 31, 2021. See Note 8. Derivative Instruments for additional information. (2) Interest expense on the New Ultraco Debt Facility includes $0.5 million of interest from interest rate derivatives designated as hedging instruments for the year ended December 31, 2021. See Note 8. Derivative Instruments for additional information.</t>
        </is>
      </c>
    </row>
    <row r="6">
      <c r="A6" s="4" t="inlineStr">
        <is>
          <t>Schedule of Maturities of Long-term Debt</t>
        </is>
      </c>
      <c r="B6" s="4" t="inlineStr">
        <is>
          <t>The following table presents the scheduled maturities of principal amounts of our debt obligations for the next five years. Convertible Bond Debt (1) Global Ultraco Debt Facility – Revolving Facility (2) Global Ultraco Debt Facility – Term Facility Total 2024 $ 104,119 $ — $ 49,800 $ 153,919 2025 — — 49,800 49,800 2026 — 16,230 49,800 66,030 2027 — 21,780 49,800 71,580 2028 — 86,990 63,750 150,740 $ 104,119 $ 125,000 $ 262,950 $ 492,069 (1) This amount represents the aggregate principal amount of the Convertible Bond Debt outstanding that would be payable in cash upon maturity if no holder of the Convertible Bond Debt elects conversion pursuant to the Indenture. (2) Represents amounts payable based on the amount outstanding under the Revolving Facility as of December 31, 2023 and the timing of contractual reduction in capacity of the Revolving Facility. The amount and timing of actual repayments may change as a result of additional future borrowings or repayments under the Revolving Facility.</t>
        </is>
      </c>
    </row>
    <row r="7">
      <c r="A7" s="4" t="inlineStr">
        <is>
          <t>Schedule of Weighted Average and Contractual Interest Rates</t>
        </is>
      </c>
      <c r="B7" s="4" t="inlineStr">
        <is>
          <t>In addition, the following table presents the range of contractual interest rates on the Company’s debt obligations, excluding the impact of costs associated with commitment fees on revolving facilities for the years ended December 31, 2023, 2022 and 2021. Year Ended December 31, 2023 December 31, 2022 December 31, 2021 Weighted average effective interest rate 7.76 % 5.00 % 6.31 % Range of interest rates (from) 5.00% to 8.02% 2.35% to 6.87% 2.24% to 8.25% The following table presents the weighted average effective interest rate on the Company’s debt obligations, including the impact on interest from interest rate derivatives designated as hedging instruments as well as amortization of debt discounts and debt issuance costs and costs associated with commitment fees on revolving facilities for the years ended December 31, 2023, 2022 and 2021. Year Ended December 31, 2023 December 31, 2022 December 31, 2021 Weighted average effective interest rate, including hedging instruments 5.52 % 4.49 % 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 Agreements</t>
        </is>
      </c>
      <c r="B4" s="4" t="inlineStr">
        <is>
          <t>As of December 31, 2023, the Company had the following outstanding interest rate swaps that were designated and qualified as cash flow hedges. Range of Fixed Rates Weighted Average Fixed Rate Notional Amount Outstanding 0.62% to 4.47% 1.74% $ 262,950 A summary of outstanding FFAs as of December 31, 2023 is as follows: FFA Period Average FFA Contract Price (1) Number of Days Hedged Quarter ending March 31, 2024 – Buy Positions $ — — Quarter ending March 31, 2024 – Sell Positions $ 13,479 540 (1) Presented in whole dollars.</t>
        </is>
      </c>
    </row>
    <row r="5">
      <c r="A5" s="4" t="inlineStr">
        <is>
          <t>Schedule of Designated Derivatives Effect on Consolidated Balance Sheets</t>
        </is>
      </c>
      <c r="B5" s="4" t="inlineStr">
        <is>
          <t xml:space="preserve">The effect of these derivative instruments on the Consolidated Balance Sheets as of December 31, 2023 and 2022 is as follows: Fair Value of Derivative Assets/(Liabilities) Balance Sheet Location December 31, 2023 December 31, 2022 Derivatives designated as hedging instruments Interest rate contracts – interest rate swaps Fair value of derivative assets – current $ 6,824 $ 8,479 Fair value of derivative assets – noncurrent 3,136 8,184 $ 9,960 $ 16,663 Fair value of derivative liabilities – noncurrent $ (1,505) $ — $ (1,505) $ — </t>
        </is>
      </c>
    </row>
    <row r="6">
      <c r="A6" s="4" t="inlineStr">
        <is>
          <t>Schedule of Derivatives Effect on Consolidated Statements of Operations</t>
        </is>
      </c>
      <c r="B6" s="4" t="inlineStr">
        <is>
          <t xml:space="preserve">The effect of these instruments on the Consolidated Statements of Operations and the Consolidated Statements of Comprehensive Income for the years ended December 31, 2023, 2022 and 2021 is as follows: Gain/(Loss) Recognized in Other Comprehensive (Loss)/Income for the Year Ended Gain/(Loss) Reclassified from Accumulated Other Comprehensive Income into Earnings for the Year Ended Derivatives in Cash Flow Hedging Relationships December 31, 2023 December 31, 2022 December 31, 2021 Location of Gain/(Loss) Reclassified from Accumulated Other Comprehensive Income into Earnings December 31, 2023 December 31, 2022 December 31, 2021 Interest rate contracts Interest rate swaps $ 1,523 $ 16,609 $ 2,106 Interest expense $ 9,621 $ 1,947 $ (913) The effect of these derivative instruments on the Consolidated Balance Sheets as of December 31, 2023 and 2022 is as follows: Fair Value of Derivative Assets/(Liabilities) Balance Sheet Location December 31, 2023 December 31, 2022 Derivatives not designated as hedging instruments Commodity contracts – FFAs Fair value of derivative liabilities – current $ (464) $ (70) Commodity contracts – Bunker swaps Fair value of derivative liabilities – current $ (14) $ (93) Commodity contracts – EUA futures Fair value of derivative liabilities – current $ (1) $ — The effect of these instruments on the Consolidated Statements of Operations, which is presented in Realized and unrealized (gain)/loss on derivative instruments, net for the years ended December 31, 2023, 2022 and 2021 is as follows: (Gain)/Loss Recognized in Earnings for the Year Ended Derivatives not designated as hedging instruments December 31, 2023 December 31, 2022 December 31, 2021 Commodity contracts FFAs – realized (gain)/loss $ (1,880) $ (11,433) $ 41,139 Bunker swaps – realized gain (568) (4,358) (2,963) (2,448) (15,791) 38,176 FFAs – unrealized loss 574 1,464 59 Bunker swaps – unrealized (gain)/loss (79) 468 9 EU Allowance futures – unrealized loss 1 — — 496 1,932 68 Realized and unrealized (gain)/loss on derivative instruments, net $ (1,952) $ (13,859) $ 38,244 </t>
        </is>
      </c>
    </row>
    <row r="7">
      <c r="A7" s="4" t="inlineStr">
        <is>
          <t>Schedule of Accumulated Other Comprehensive Income (Loss)</t>
        </is>
      </c>
      <c r="B7" s="4" t="inlineStr">
        <is>
          <t xml:space="preserve">Further information on the effect of these instruments on the Consolidated Statements of Comprehensive Income for the years ended December 31, 2023, 2022 and 2021 is as follows: Year Ended December 31, 2023 December 31, 2022 December 31, 2021 Accumulated other comprehensive income/(loss), beginning balance $ 16,549 $ 1,886 $ (1,132) Gain recognized in other comprehensive (loss)/income 1,523 16,609 2,106 (Gain)/loss reclassified from other comprehensive (loss)/income into earnings (9,621) (1,947) 913 Accumulated other comprehensive income, ending balance $ 8,451 $ 16,549 $ 1,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Assets and liabilities measured at fair value on a recurring basis with their corresponding level of the fair value hierarchy as of December 31, 2023 and 2022 is as follows: December 31, 2023 December 31, 2022 Fair Value Level Cash, cash equivalents and restricted cash $ 121,190 $ 189,754 Level 1 Collateral on derivatives 2,219 909 Level 1 Fair value of derivative assets – current 6,824 8,479 Level 2 Fair value of derivative assets – noncurrent 3,136 8,184 Level 2 Fair value of derivative liabilities – current 479 163 Level 2 Global Ultraco Debt Facility – Term Facility (1) 262,950 237,750 Level 2 Global Ultraco Debt Facility – Revolving Facility (1) 125,000 — Level 2 Convertible Bond Debt (2) 181,542 172,661 Level 2 Fair value of derivative liabilities – noncurrent 1,505 — Level 2 (1) The fair value of floating-rate debt is estimated to be equal to its outstanding principle amount since it bears a variable interest rate that resets every three months. (2) The fair value of the Convertible Bond Debt is estimated based on pricing data (including observable trade information) sourced from Bloomberg.co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Minimum Lease Payments</t>
        </is>
      </c>
      <c r="B4" s="4" t="inlineStr">
        <is>
          <t xml:space="preserve">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December 31, 2023 is as follows: Year: Time Charter-Out Contracts 2024 $ 16,401 2025 — 2026 — 2027 — 2028 — Thereafter — $ 16,401 A summary of total lease payments on an undiscounted basis for operating lease liabilities, by asset type, as of December 31, 2023 is as follows: Time charter-in contracts greater than 12 months Office leases Total Operating leases Year: 2024 $ 5,412 $ 897 $ 6,309 2025 — 909 909 2026 — 922 922 2027 — 638 638 2028 — 577 577 Thereafter — — — 5,412 3,943 9,355 Implied interest (7) (619) (627) Total operating lease liabilities $ 5,405 $ 3,324 $ 8,728 </t>
        </is>
      </c>
    </row>
    <row r="5">
      <c r="A5" s="4" t="inlineStr">
        <is>
          <t>Assets And Liabilities, Lease</t>
        </is>
      </c>
      <c r="B5" s="4" t="inlineStr">
        <is>
          <t>A summary of operating lease right-of-use assets and operating lease liabilities balances, by asset type, and certain additional quantitative information related to the Company’s operating leases as of December 31, 2023 and 2022 is as follows: December 31, 2023 December 31, 2022 Operating lease right-of-use assets Time charter-in contracts greater than 12 months $ 4,810 $ 19,116 Office leases 2,372 3,890 $ 7,182 $ 23,006 Current portion of operating lease liabilities Time charter-in contracts greater than 12 months $ 5,405 $ 21,328 Office leases 748 717 $ 6,153 $ 22,045 Noncurrent portion of operating lease liabilities Time charter-in contracts greater than 12 months $ — $ — Office leases 2,576 3,173 $ 2,576 $ 3,173 Weighted average remaining lease term (in years) Time charter-in contracts greater than 12 months 0.4 0.6 Office leases 4.4 4.7 Weighted average discount rate Time charter-in contracts greater than 12 months 6.6 % 6.0 % Office leases 7.2 % 6.9 %</t>
        </is>
      </c>
    </row>
    <row r="6">
      <c r="A6" s="4" t="inlineStr">
        <is>
          <t>Charter Hire Expense</t>
        </is>
      </c>
      <c r="B6" s="4" t="inlineStr">
        <is>
          <t xml:space="preserve">A summary of the components of the Company’s operating lease cost for the years ended December 31, 2023, 2022 and 2021 is as follows: Year Ended December 31, 2023 December 31, 2022 December 31, 2021 Operating lease cost Time charter-in contracts greater than 12 months $ 21,819 $ 28,282 $ 16,548 Office leases 797 748 642 Short-term lease cost Time charter-in contracts less than 12 months 14,724 52,821 20,553 Total lease cost $ 37,340 $ 81,851 $ 37,743 Sublease income Time charter-in contracts greater than twelve months (1) $ 23,057 $ 32,980 $ 25,372 (1) Sublease income (time charter-out revenues) generated from time charter-in vessels is recorded in Revenues, net in the Consolidated Statements of Operations. Amounts do not include voyage charter revenues generated from time charter-in vessels. A summary of cash flow information related to the Company’s leases for the years ended December 31, 2023, 2022 and 2021 is as follows: Year Ended December 31, 2023 December 31, 2022 December 31, 2021 Cash paid for operating leases with lease terms greater than twelve months $ 25,339 $ 29,130 $ 18,051 Non-cash activities Operating lease right-of-use assets obtained in exchange for lease liabilities $ 11,685 $ 38,956 $ 22,499 </t>
        </is>
      </c>
    </row>
    <row r="7">
      <c r="A7" s="4" t="inlineStr">
        <is>
          <t>Summary of Lease Terms</t>
        </is>
      </c>
      <c r="B7" s="4" t="inlineStr">
        <is>
          <t>A summary of time charter-in contracts with lease terms greater than twelve months outstanding as of December 31, 2023 is as follows: Vessel Description Dwt Hire Rate End of Minimum Period Available Options (1) Tai Stamina 2021-built Ultramax 64.5 $6,300 plus 58% of the BSI July 2024 10 to 12 months at $7,500 plus 58% of the BSI Tai Star 2016-built Ultramax 62.5 $17,500 May 2024 11 to 13 months at $19,500 Tai Stride 2022-built Ultramax 64.5 $8,500 plus 57.5% of the BSI April 2024 11 to 13 months at $9,500 plus 57.5% of the BSI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shows the revenues earned from time charters and voyage charters for the years ended December 31, 2023, 2022 and 2021: Year Ended December 31, 2023 December 31, 2022 December 31, 2021 Time charters (1) $ 207,254 $ 343,084 $ 299,614 Voyage charters 186,545 376,763 294,924 $ 393,799 $ 719,847 $ 594,538 (1) See Note 12. Leases, for additional information on revenues earned from time chart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Basic and Diluted net income per share for the years ended December 31, 2023, 2022 and 2021: Year Ended (In thousands, except for share and per share data) December 31, 2023 December 31, 2022 December 31, 2021 Net income $ 22,728 $ 248,009 $ 184,898 Weighted Average Shares - Basic 11,090,064 12,989,951 12,399,509 Effect of dilutive securities: Convertible Bond Debt 3,292,316 3,195,901 3,052,352 Stock awards and options 91,251 127,595 232,531 Dilutive potential common shares 3,383,567 3,323,496 3,284,883 Weighted Average Shares - Diluted 14,473,631 16,313,447 15,684,392 Basic net income per share $ 2.05 $ 19.09 $ 14.91 Diluted net income per share $ 1.96 $ 15.57 $ 11.79 </t>
        </is>
      </c>
    </row>
    <row r="5">
      <c r="A5" s="4" t="inlineStr">
        <is>
          <t>Schedule of Antidilutive Securities Excluded from Computation of Earnings Per Share</t>
        </is>
      </c>
      <c r="B5" s="4" t="inlineStr">
        <is>
          <t xml:space="preserve">The following table presents a summary of potentially dilutive securities that were not included in the computation of Diluted net income per share for the years ended December 31, 2023, 2022 and 2021 because to do so would have been anti-dilutive: Year Ended December 31, 2023 December 31, 2022 December 31, 2021 Stock awards and options 39,527 21,71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Assumptions</t>
        </is>
      </c>
      <c r="B4" s="4" t="inlineStr">
        <is>
          <t>The grant date fair value of these awards was estimated using a Monte Carlo simulation model. Significant inputs used in the estimation of fair value of these awards granted during the years ended December 31, 2023 and 2022 are as follows: Significant Input December 31, 2023 December 31, 2022 Closing share price of our common stock $45.50 to $53.77 $53.24 to $65.88 Risk-free rate of return 4.73% to 5.05% 1.05% to 4.23% Expected volatility of our common stock 49.07% to 54.08% 54.74% to 71.40% Holding period discount 12.43% to 12.83% 0.00% to 11.41% Simulation term (in years) 0.75 to 0.82 0.81 to 3.5 Range of target 0% to 200% 0% to 200%</t>
        </is>
      </c>
    </row>
    <row r="5">
      <c r="A5" s="4" t="inlineStr">
        <is>
          <t>Schedule of Restricted Stock and RSU Activity</t>
        </is>
      </c>
      <c r="B5" s="4" t="inlineStr">
        <is>
          <t xml:space="preserve">A summary of restricted stock and RSU activity under the 2016 Plan for the years ended December 31, 2023, 2022 and 2021 is as follows: Number of Restricted shares and RSUs Weighted Average Grant Date Fair Value Aggregate Fair Value (in millions) Unvested awards as of December 31, 2020 218,013 $ 27.48 Granted 160,878 $ 36.58 Vested (124,447) $ 29.62 Forfeited (7,818) $ 31.33 Unvested awards as of December 31, 2021 246,626 $ 32.72 Granted 205,131 $ 52.90 Vested (125,033) $ 33.78 Forfeited (3,596) $ 34.46 Unvested awards as of December 31, 2022 323,128 $ 45.10 Granted 96,577 $ 55.73 Vested (146,959) $ 42.54 Forfeited (807) $ 43.03 Unvested awards as of December 31, 2023 271,939 $ 50.26 $ 15.1 </t>
        </is>
      </c>
    </row>
    <row r="6">
      <c r="A6" s="4" t="inlineStr">
        <is>
          <t>Schedule of Compensation Expenses</t>
        </is>
      </c>
      <c r="B6" s="4" t="inlineStr">
        <is>
          <t xml:space="preserve">Stock-based compensation expense for all stock awards, which is recognized in General and administrative expenses in the Consolidated Statements of Operations, for the years ended December 31, 2023, 2022 and 2021 is as follows: Year Ended December 31, 2023 December 31, 2022 December 31, 2021 Stock-based compensation expense $ 7,492 $ 6,108 $ 3,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t>
        </is>
      </c>
      <c r="B3" s="5" t="n">
        <v>2916</v>
      </c>
      <c r="C3" s="5" t="n">
        <v>3169</v>
      </c>
    </row>
    <row r="4">
      <c r="A4" s="4" t="inlineStr">
        <is>
          <t>Accumulated depreciation, vessels</t>
        </is>
      </c>
      <c r="B4" s="6" t="n">
        <v>301694</v>
      </c>
      <c r="C4" s="6" t="n">
        <v>261725</v>
      </c>
    </row>
    <row r="5">
      <c r="A5" s="4" t="inlineStr">
        <is>
          <t>Accumulated amortization, other fixed assets</t>
        </is>
      </c>
      <c r="B5" s="5" t="n">
        <v>1393</v>
      </c>
      <c r="C5" s="5" t="n">
        <v>1623</v>
      </c>
    </row>
    <row r="6">
      <c r="A6" s="4" t="inlineStr">
        <is>
          <t>Preferred stock, par value (in dollars per share)</t>
        </is>
      </c>
      <c r="B6" s="7" t="n">
        <v>0.01</v>
      </c>
      <c r="C6" s="7" t="n">
        <v>0.01</v>
      </c>
    </row>
    <row r="7">
      <c r="A7" s="4" t="inlineStr">
        <is>
          <t>Preferred stock, authorized (in shares)</t>
        </is>
      </c>
      <c r="B7" s="6" t="n">
        <v>25000000</v>
      </c>
      <c r="C7" s="6" t="n">
        <v>25000000</v>
      </c>
    </row>
    <row r="8">
      <c r="A8" s="4" t="inlineStr">
        <is>
          <t>Preferred stock, issued (in shares)</t>
        </is>
      </c>
      <c r="B8" s="6" t="n">
        <v>0</v>
      </c>
      <c r="C8" s="6" t="n">
        <v>0</v>
      </c>
    </row>
    <row r="9">
      <c r="A9" s="4" t="inlineStr">
        <is>
          <t>Common stock, par value (in dollars per share)</t>
        </is>
      </c>
      <c r="B9" s="7" t="n">
        <v>0.01</v>
      </c>
      <c r="C9" s="7" t="n">
        <v>0.01</v>
      </c>
    </row>
    <row r="10">
      <c r="A10" s="4" t="inlineStr">
        <is>
          <t>Common stock, authorized (in shares)</t>
        </is>
      </c>
      <c r="B10" s="6" t="n">
        <v>700000000</v>
      </c>
      <c r="C10" s="6" t="n">
        <v>700000000</v>
      </c>
    </row>
    <row r="11">
      <c r="A11" s="4" t="inlineStr">
        <is>
          <t>Common stock, issued (in shares)</t>
        </is>
      </c>
      <c r="B11" s="6" t="n">
        <v>9326231</v>
      </c>
      <c r="C11" s="6" t="n">
        <v>13003702</v>
      </c>
    </row>
    <row r="12">
      <c r="A12" s="4" t="inlineStr">
        <is>
          <t>Common stock, outstanding (in shares)</t>
        </is>
      </c>
      <c r="B12" s="6" t="n">
        <v>9326231</v>
      </c>
      <c r="C12" s="6" t="n">
        <v>130037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4" customWidth="1" min="2" max="2"/>
    <col width="42" customWidth="1" min="3" max="3"/>
    <col width="21" customWidth="1" min="4" max="4"/>
    <col width="25" customWidth="1" min="5" max="5"/>
    <col width="25" customWidth="1" min="6" max="6"/>
    <col width="25" customWidth="1" min="7" max="7"/>
  </cols>
  <sheetData>
    <row r="1">
      <c r="A1" s="1" t="inlineStr">
        <is>
          <t>General Information (Details) t in Thousands</t>
        </is>
      </c>
      <c r="C1" s="2" t="inlineStr">
        <is>
          <t>12 Months Ended</t>
        </is>
      </c>
    </row>
    <row r="2">
      <c r="B2" s="2" t="inlineStr">
        <is>
          <t>Dec. 22, 2020</t>
        </is>
      </c>
      <c r="C2" s="2" t="inlineStr">
        <is>
          <t>Dec. 31, 2023 segment vessel t $ / shares</t>
        </is>
      </c>
      <c r="D2" s="2" t="inlineStr">
        <is>
          <t>Jun. 30, 2024 shares</t>
        </is>
      </c>
      <c r="E2" s="2" t="inlineStr">
        <is>
          <t>Jun. 22, 2023 $ / shares</t>
        </is>
      </c>
      <c r="F2" s="2" t="inlineStr">
        <is>
          <t>Dec. 31, 2022 $ / shares</t>
        </is>
      </c>
      <c r="G2" s="2" t="inlineStr">
        <is>
          <t>Sep. 15, 2020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Number of vessels</t>
        </is>
      </c>
      <c r="B6" s="4" t="inlineStr">
        <is>
          <t xml:space="preserve"> </t>
        </is>
      </c>
      <c r="C6" s="6" t="n">
        <v>52</v>
      </c>
      <c r="D6" s="4" t="inlineStr">
        <is>
          <t xml:space="preserve"> </t>
        </is>
      </c>
      <c r="E6" s="4" t="inlineStr">
        <is>
          <t xml:space="preserve"> </t>
        </is>
      </c>
      <c r="F6" s="4" t="inlineStr">
        <is>
          <t xml:space="preserve"> </t>
        </is>
      </c>
      <c r="G6" s="4" t="inlineStr">
        <is>
          <t xml:space="preserve"> </t>
        </is>
      </c>
    </row>
    <row r="7">
      <c r="A7" s="4" t="inlineStr">
        <is>
          <t>Carrying capacity (in dead weight tonnage) | t</t>
        </is>
      </c>
      <c r="B7" s="4" t="inlineStr">
        <is>
          <t xml:space="preserve"> </t>
        </is>
      </c>
      <c r="C7" s="6" t="n">
        <v>3160</v>
      </c>
      <c r="D7" s="4" t="inlineStr">
        <is>
          <t xml:space="preserve"> </t>
        </is>
      </c>
      <c r="E7" s="4" t="inlineStr">
        <is>
          <t xml:space="preserve"> </t>
        </is>
      </c>
      <c r="F7" s="4" t="inlineStr">
        <is>
          <t xml:space="preserve"> </t>
        </is>
      </c>
      <c r="G7" s="4" t="inlineStr">
        <is>
          <t xml:space="preserve"> </t>
        </is>
      </c>
    </row>
    <row r="8">
      <c r="A8" s="4" t="inlineStr">
        <is>
          <t>Average age of operating fleet</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row>
    <row r="9">
      <c r="A9" s="4" t="inlineStr">
        <is>
          <t>Vessels charted in</t>
        </is>
      </c>
      <c r="B9" s="4" t="inlineStr">
        <is>
          <t xml:space="preserve"> </t>
        </is>
      </c>
      <c r="C9" s="6" t="n">
        <v>3</v>
      </c>
      <c r="D9" s="4" t="inlineStr">
        <is>
          <t xml:space="preserve"> </t>
        </is>
      </c>
      <c r="E9" s="4" t="inlineStr">
        <is>
          <t xml:space="preserve"> </t>
        </is>
      </c>
      <c r="F9" s="4" t="inlineStr">
        <is>
          <t xml:space="preserve"> </t>
        </is>
      </c>
      <c r="G9" s="4" t="inlineStr">
        <is>
          <t xml:space="preserve"> </t>
        </is>
      </c>
    </row>
    <row r="10">
      <c r="A10" s="4" t="inlineStr">
        <is>
          <t>Operating lease, remaining term (in years) (less than)</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 | $ / shares</t>
        </is>
      </c>
      <c r="B11" s="4" t="inlineStr">
        <is>
          <t xml:space="preserve"> </t>
        </is>
      </c>
      <c r="C11" s="7" t="n">
        <v>0.01</v>
      </c>
      <c r="D11" s="4" t="inlineStr">
        <is>
          <t xml:space="preserve"> </t>
        </is>
      </c>
      <c r="E11" s="7" t="n">
        <v>0.01</v>
      </c>
      <c r="F11" s="7" t="n">
        <v>0.01</v>
      </c>
      <c r="G11" s="7" t="n">
        <v>0.01</v>
      </c>
    </row>
    <row r="12">
      <c r="A12" s="4" t="inlineStr">
        <is>
          <t>Reverse stock split</t>
        </is>
      </c>
      <c r="B12" s="8" t="n">
        <v>0.14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cenario,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warrants (in shares) | shares</t>
        </is>
      </c>
      <c r="B15" s="4" t="inlineStr">
        <is>
          <t xml:space="preserve"> </t>
        </is>
      </c>
      <c r="C15" s="4" t="inlineStr">
        <is>
          <t xml:space="preserve"> </t>
        </is>
      </c>
      <c r="D15" s="8" t="n">
        <v>2.6211</v>
      </c>
      <c r="E15" s="4" t="inlineStr">
        <is>
          <t xml:space="preserve"> </t>
        </is>
      </c>
      <c r="F15" s="4" t="inlineStr">
        <is>
          <t xml:space="preserve"> </t>
        </is>
      </c>
      <c r="G15" s="4" t="inlineStr">
        <is>
          <t xml:space="preserve"> </t>
        </is>
      </c>
    </row>
    <row r="16">
      <c r="A16" s="4" t="inlineStr">
        <is>
          <t>Scenario, Forecast | Star Bulk | Pre-Merger Star Bulk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percentage of voting interests aquired</t>
        </is>
      </c>
      <c r="B18" s="4" t="inlineStr">
        <is>
          <t xml:space="preserve"> </t>
        </is>
      </c>
      <c r="C18" s="4" t="inlineStr">
        <is>
          <t xml:space="preserve"> </t>
        </is>
      </c>
      <c r="D18" s="9" t="n">
        <v>0.71</v>
      </c>
      <c r="E18" s="4" t="inlineStr">
        <is>
          <t xml:space="preserve"> </t>
        </is>
      </c>
      <c r="F18" s="4" t="inlineStr">
        <is>
          <t xml:space="preserve"> </t>
        </is>
      </c>
      <c r="G18" s="4" t="inlineStr">
        <is>
          <t xml:space="preserve"> </t>
        </is>
      </c>
    </row>
    <row r="19">
      <c r="A19" s="4" t="inlineStr">
        <is>
          <t>Scenario, Forecast | Star Bulk | Former Company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percentage of voting interests aquired</t>
        </is>
      </c>
      <c r="B21" s="4" t="inlineStr">
        <is>
          <t xml:space="preserve"> </t>
        </is>
      </c>
      <c r="C21" s="4" t="inlineStr">
        <is>
          <t xml:space="preserve"> </t>
        </is>
      </c>
      <c r="D21" s="9" t="n">
        <v>0.29</v>
      </c>
      <c r="E21" s="4" t="inlineStr">
        <is>
          <t xml:space="preserve"> </t>
        </is>
      </c>
      <c r="F21" s="4" t="inlineStr">
        <is>
          <t xml:space="preserve"> </t>
        </is>
      </c>
      <c r="G21" s="4" t="inlineStr">
        <is>
          <t xml:space="preserve"> </t>
        </is>
      </c>
    </row>
    <row r="22">
      <c r="A22" s="4" t="inlineStr">
        <is>
          <t>Supramax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sels owned and operated</t>
        </is>
      </c>
      <c r="B24" s="4" t="inlineStr">
        <is>
          <t xml:space="preserve"> </t>
        </is>
      </c>
      <c r="C24" s="6" t="n">
        <v>22</v>
      </c>
      <c r="D24" s="4" t="inlineStr">
        <is>
          <t xml:space="preserve"> </t>
        </is>
      </c>
      <c r="E24" s="4" t="inlineStr">
        <is>
          <t xml:space="preserve"> </t>
        </is>
      </c>
      <c r="F24" s="4" t="inlineStr">
        <is>
          <t xml:space="preserve"> </t>
        </is>
      </c>
      <c r="G24" s="4" t="inlineStr">
        <is>
          <t xml:space="preserve"> </t>
        </is>
      </c>
    </row>
    <row r="25">
      <c r="A25" s="4" t="inlineStr">
        <is>
          <t>Ultramax Vesse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sels owned and operated</t>
        </is>
      </c>
      <c r="B27" s="4" t="inlineStr">
        <is>
          <t xml:space="preserve"> </t>
        </is>
      </c>
      <c r="C27" s="6" t="n">
        <v>3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169</v>
      </c>
      <c r="C4" s="5" t="n">
        <v>1818</v>
      </c>
      <c r="D4" s="5" t="n">
        <v>2357</v>
      </c>
    </row>
    <row r="5">
      <c r="A5" s="4" t="inlineStr">
        <is>
          <t>Provision for credit losses</t>
        </is>
      </c>
      <c r="B5" s="6" t="n">
        <v>504</v>
      </c>
      <c r="C5" s="6" t="n">
        <v>1997</v>
      </c>
      <c r="D5" s="6" t="n">
        <v>358</v>
      </c>
    </row>
    <row r="6">
      <c r="A6" s="4" t="inlineStr">
        <is>
          <t>Write-offs of uncollectible amounts</t>
        </is>
      </c>
      <c r="B6" s="6" t="n">
        <v>-757</v>
      </c>
      <c r="C6" s="6" t="n">
        <v>-646</v>
      </c>
      <c r="D6" s="6" t="n">
        <v>-897</v>
      </c>
    </row>
    <row r="7">
      <c r="A7" s="4" t="inlineStr">
        <is>
          <t>Ending balance</t>
        </is>
      </c>
      <c r="B7" s="5" t="n">
        <v>2916</v>
      </c>
      <c r="C7" s="5" t="n">
        <v>3169</v>
      </c>
      <c r="D7" s="5" t="n">
        <v>18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Significant Accounting Policies - Additional Information (Details)</t>
        </is>
      </c>
      <c r="B1" s="2" t="inlineStr">
        <is>
          <t>12 Months Ended</t>
        </is>
      </c>
    </row>
    <row r="2">
      <c r="B2" s="2" t="inlineStr">
        <is>
          <t>Dec. 31, 2023 USD ($) t</t>
        </is>
      </c>
      <c r="C2" s="2" t="inlineStr">
        <is>
          <t>Dec. 31, 2022 USD ($) t</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Vessel useful lives</t>
        </is>
      </c>
      <c r="B4" s="4" t="inlineStr">
        <is>
          <t>3 years</t>
        </is>
      </c>
      <c r="C4" s="4" t="inlineStr">
        <is>
          <t xml:space="preserve"> </t>
        </is>
      </c>
      <c r="D4" s="4" t="inlineStr">
        <is>
          <t xml:space="preserve"> </t>
        </is>
      </c>
      <c r="E4" s="4" t="inlineStr">
        <is>
          <t xml:space="preserve"> </t>
        </is>
      </c>
    </row>
    <row r="5">
      <c r="A5" s="4" t="inlineStr">
        <is>
          <t>Charter rates average, term</t>
        </is>
      </c>
      <c r="B5" s="4" t="inlineStr">
        <is>
          <t>15 years</t>
        </is>
      </c>
      <c r="C5" s="4" t="inlineStr">
        <is>
          <t xml:space="preserve"> </t>
        </is>
      </c>
      <c r="D5" s="4" t="inlineStr">
        <is>
          <t xml:space="preserve"> </t>
        </is>
      </c>
      <c r="E5" s="4" t="inlineStr">
        <is>
          <t xml:space="preserve"> </t>
        </is>
      </c>
    </row>
    <row r="6">
      <c r="A6" s="4" t="inlineStr">
        <is>
          <t>Vessel impairment</t>
        </is>
      </c>
      <c r="B6" s="5" t="n">
        <v>0</v>
      </c>
      <c r="C6" s="5" t="n">
        <v>0</v>
      </c>
      <c r="D6" s="5" t="n">
        <v>0</v>
      </c>
      <c r="E6" s="4" t="inlineStr">
        <is>
          <t xml:space="preserve"> </t>
        </is>
      </c>
    </row>
    <row r="7">
      <c r="A7" s="4" t="inlineStr">
        <is>
          <t>Amortization period for vessels over fifteen years old</t>
        </is>
      </c>
      <c r="B7" s="4" t="inlineStr">
        <is>
          <t>30 months</t>
        </is>
      </c>
      <c r="C7" s="4" t="inlineStr">
        <is>
          <t xml:space="preserve"> </t>
        </is>
      </c>
      <c r="D7" s="4" t="inlineStr">
        <is>
          <t xml:space="preserve"> </t>
        </is>
      </c>
      <c r="E7" s="4" t="inlineStr">
        <is>
          <t xml:space="preserve"> </t>
        </is>
      </c>
    </row>
    <row r="8">
      <c r="A8" s="4" t="inlineStr">
        <is>
          <t>Age of vessels</t>
        </is>
      </c>
      <c r="B8" s="4" t="inlineStr">
        <is>
          <t>15 years</t>
        </is>
      </c>
      <c r="C8" s="4" t="inlineStr">
        <is>
          <t xml:space="preserve"> </t>
        </is>
      </c>
      <c r="D8" s="4" t="inlineStr">
        <is>
          <t xml:space="preserve"> </t>
        </is>
      </c>
      <c r="E8" s="4" t="inlineStr">
        <is>
          <t xml:space="preserve"> </t>
        </is>
      </c>
    </row>
    <row r="9">
      <c r="A9" s="4" t="inlineStr">
        <is>
          <t>Amortization period for vessels less than fifteen years old</t>
        </is>
      </c>
      <c r="B9" s="4" t="inlineStr">
        <is>
          <t>60 months</t>
        </is>
      </c>
      <c r="C9" s="4" t="inlineStr">
        <is>
          <t xml:space="preserve"> </t>
        </is>
      </c>
      <c r="D9" s="4" t="inlineStr">
        <is>
          <t xml:space="preserve"> </t>
        </is>
      </c>
      <c r="E9" s="4" t="inlineStr">
        <is>
          <t xml:space="preserve"> </t>
        </is>
      </c>
    </row>
    <row r="10">
      <c r="A10" s="4" t="inlineStr">
        <is>
          <t>Depreciation expense</t>
        </is>
      </c>
      <c r="B10" s="5" t="n">
        <v>200000</v>
      </c>
      <c r="C10" s="6" t="n">
        <v>200000</v>
      </c>
      <c r="D10" s="6" t="n">
        <v>300000</v>
      </c>
      <c r="E10" s="4" t="inlineStr">
        <is>
          <t xml:space="preserve"> </t>
        </is>
      </c>
    </row>
    <row r="11">
      <c r="A11" s="4" t="inlineStr">
        <is>
          <t>Impairment of operating lease right-of-use assets</t>
        </is>
      </c>
      <c r="B11" s="6" t="n">
        <v>722000</v>
      </c>
      <c r="C11" s="6" t="n">
        <v>2212000</v>
      </c>
      <c r="D11" s="6" t="n">
        <v>0</v>
      </c>
      <c r="E11" s="4" t="inlineStr">
        <is>
          <t xml:space="preserve"> </t>
        </is>
      </c>
    </row>
    <row r="12">
      <c r="A12" s="4" t="inlineStr">
        <is>
          <t>Net gain on lower of cost and NRV adjustments</t>
        </is>
      </c>
      <c r="B12" s="6" t="n">
        <v>-5900000</v>
      </c>
      <c r="C12" s="6" t="n">
        <v>-8100000</v>
      </c>
      <c r="D12" s="6" t="n">
        <v>-6300000</v>
      </c>
      <c r="E12" s="4" t="inlineStr">
        <is>
          <t xml:space="preserve"> </t>
        </is>
      </c>
    </row>
    <row r="13">
      <c r="A13" s="4" t="inlineStr">
        <is>
          <t>Collateral on derivatives</t>
        </is>
      </c>
      <c r="B13" s="6" t="n">
        <v>2219000</v>
      </c>
      <c r="C13" s="6" t="n">
        <v>909000</v>
      </c>
      <c r="D13" s="4" t="inlineStr">
        <is>
          <t xml:space="preserve"> </t>
        </is>
      </c>
      <c r="E13" s="4" t="inlineStr">
        <is>
          <t xml:space="preserve"> </t>
        </is>
      </c>
    </row>
    <row r="14">
      <c r="A14" s="4" t="inlineStr">
        <is>
          <t>Adjustment to beginning retained earnings</t>
        </is>
      </c>
      <c r="B14" s="6" t="n">
        <v>600218000</v>
      </c>
      <c r="C14" s="6" t="n">
        <v>819181000</v>
      </c>
      <c r="D14" s="6" t="n">
        <v>671266000</v>
      </c>
      <c r="E14" s="5" t="n">
        <v>470418000</v>
      </c>
    </row>
    <row r="15">
      <c r="A15" s="4" t="inlineStr">
        <is>
          <t>Debt Discounts and Debt Issuance Costs</t>
        </is>
      </c>
      <c r="B15" s="6" t="n">
        <v>-8266000</v>
      </c>
      <c r="C15" s="6" t="n">
        <v>-7387000</v>
      </c>
      <c r="D15" s="4" t="inlineStr">
        <is>
          <t xml:space="preserve"> </t>
        </is>
      </c>
      <c r="E15" s="4" t="inlineStr">
        <is>
          <t xml:space="preserve"> </t>
        </is>
      </c>
    </row>
    <row r="16">
      <c r="A16" s="4" t="inlineStr">
        <is>
          <t>Convertible Bond Deb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bt Discounts and Debt Issuance Costs</t>
        </is>
      </c>
      <c r="B18" s="6" t="n">
        <v>-229000</v>
      </c>
      <c r="C18" s="6" t="n">
        <v>-620000</v>
      </c>
      <c r="D18" s="4" t="inlineStr">
        <is>
          <t xml:space="preserve"> </t>
        </is>
      </c>
      <c r="E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Adjustment to beginning retained earnings</t>
        </is>
      </c>
      <c r="B21" s="6" t="n">
        <v>-156727000</v>
      </c>
      <c r="C21" s="6" t="n">
        <v>-163556000</v>
      </c>
      <c r="D21" s="6" t="n">
        <v>-313495000</v>
      </c>
      <c r="E21" s="6" t="n">
        <v>-472138000</v>
      </c>
    </row>
    <row r="22">
      <c r="A22" s="4" t="inlineStr">
        <is>
          <t>Additional Paid-in Capital</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Adjustment to beginning retained earnings</t>
        </is>
      </c>
      <c r="B24" s="5" t="n">
        <v>748401000</v>
      </c>
      <c r="C24" s="5" t="n">
        <v>966058000</v>
      </c>
      <c r="D24" s="6" t="n">
        <v>982746000</v>
      </c>
      <c r="E24" s="5" t="n">
        <v>943572000</v>
      </c>
    </row>
    <row r="25">
      <c r="A25" s="4" t="inlineStr">
        <is>
          <t>Accounting Standards Update 2020-06 | Convertible Debt Securities | Convertible Bond Debt</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bt Discounts and Debt Issuance Costs</t>
        </is>
      </c>
      <c r="B27" s="4" t="inlineStr">
        <is>
          <t xml:space="preserve"> </t>
        </is>
      </c>
      <c r="C27" s="4" t="inlineStr">
        <is>
          <t xml:space="preserve"> </t>
        </is>
      </c>
      <c r="D27" s="6" t="n">
        <v>12000000</v>
      </c>
      <c r="E27" s="4" t="inlineStr">
        <is>
          <t xml:space="preserve"> </t>
        </is>
      </c>
    </row>
    <row r="28">
      <c r="A28" s="4" t="inlineStr">
        <is>
          <t>Cumulative Effect, Period of Adoption, Adjustment</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Adjustment to beginning retained earnings</t>
        </is>
      </c>
      <c r="B30" s="4" t="inlineStr">
        <is>
          <t xml:space="preserve"> </t>
        </is>
      </c>
      <c r="C30" s="4" t="inlineStr">
        <is>
          <t xml:space="preserve"> </t>
        </is>
      </c>
      <c r="D30" s="6" t="n">
        <v>-12051000</v>
      </c>
      <c r="E30" s="4" t="inlineStr">
        <is>
          <t xml:space="preserve"> </t>
        </is>
      </c>
    </row>
    <row r="31">
      <c r="A31" s="4" t="inlineStr">
        <is>
          <t>Cumulative Effect, Period of Adoption, Adjustment | Accumulated Deficit</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Adjustment to beginning retained earnings</t>
        </is>
      </c>
      <c r="B33" s="4" t="inlineStr">
        <is>
          <t xml:space="preserve"> </t>
        </is>
      </c>
      <c r="C33" s="4" t="inlineStr">
        <is>
          <t xml:space="preserve"> </t>
        </is>
      </c>
      <c r="D33" s="6" t="n">
        <v>8675000</v>
      </c>
      <c r="E33" s="4" t="inlineStr">
        <is>
          <t xml:space="preserve"> </t>
        </is>
      </c>
    </row>
    <row r="34">
      <c r="A34" s="4" t="inlineStr">
        <is>
          <t>Cumulative Effect, Period of Adoption, Adjustment | Additional Paid-in Capital</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Adjustment to beginning retained earnings</t>
        </is>
      </c>
      <c r="B36" s="4" t="inlineStr">
        <is>
          <t xml:space="preserve"> </t>
        </is>
      </c>
      <c r="C36" s="4" t="inlineStr">
        <is>
          <t xml:space="preserve"> </t>
        </is>
      </c>
      <c r="D36" s="6" t="n">
        <v>-20726000</v>
      </c>
      <c r="E36" s="4" t="inlineStr">
        <is>
          <t xml:space="preserve"> </t>
        </is>
      </c>
    </row>
    <row r="37">
      <c r="A37" s="4" t="inlineStr">
        <is>
          <t>Cumulative Effect, Period of Adoption, Adjustment | Accounting Standards Update 2020-06 | Accumulated Deficit</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Adjustment to beginning retained earnings</t>
        </is>
      </c>
      <c r="B39" s="4" t="inlineStr">
        <is>
          <t xml:space="preserve"> </t>
        </is>
      </c>
      <c r="C39" s="4" t="inlineStr">
        <is>
          <t xml:space="preserve"> </t>
        </is>
      </c>
      <c r="D39" s="6" t="n">
        <v>8700000</v>
      </c>
      <c r="E39" s="4" t="inlineStr">
        <is>
          <t xml:space="preserve"> </t>
        </is>
      </c>
    </row>
    <row r="40">
      <c r="A40" s="4" t="inlineStr">
        <is>
          <t>Cumulative Effect, Period of Adoption, Adjustment | Accounting Standards Update 2020-06 | Additional Paid-in Capital</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Adjustment to beginning retained earnings</t>
        </is>
      </c>
      <c r="B42" s="4" t="inlineStr">
        <is>
          <t xml:space="preserve"> </t>
        </is>
      </c>
      <c r="C42" s="4" t="inlineStr">
        <is>
          <t xml:space="preserve"> </t>
        </is>
      </c>
      <c r="D42" s="5" t="n">
        <v>20700000</v>
      </c>
      <c r="E42" s="4" t="inlineStr">
        <is>
          <t xml:space="preserve"> </t>
        </is>
      </c>
    </row>
    <row r="43">
      <c r="A43" s="4" t="inlineStr">
        <is>
          <t>Vessels</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Vessel useful lives</t>
        </is>
      </c>
      <c r="B45" s="4" t="inlineStr">
        <is>
          <t>25 years</t>
        </is>
      </c>
      <c r="C45" s="4" t="inlineStr">
        <is>
          <t xml:space="preserve"> </t>
        </is>
      </c>
      <c r="D45" s="4" t="inlineStr">
        <is>
          <t xml:space="preserve"> </t>
        </is>
      </c>
      <c r="E45" s="4" t="inlineStr">
        <is>
          <t xml:space="preserve"> </t>
        </is>
      </c>
    </row>
    <row r="46">
      <c r="A46" s="4" t="inlineStr">
        <is>
          <t>Scrap value of vessels | t</t>
        </is>
      </c>
      <c r="B46" s="6" t="n">
        <v>400</v>
      </c>
      <c r="C46" s="6" t="n">
        <v>300</v>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ct of Change in Accounting Estimate (Details) - USD ($) $ / shares in Units, $ in Thousands</t>
        </is>
      </c>
      <c r="B1" s="2" t="inlineStr">
        <is>
          <t>12 Months Ended</t>
        </is>
      </c>
    </row>
    <row r="2">
      <c r="B2" s="2" t="inlineStr">
        <is>
          <t>Dec. 31, 2023</t>
        </is>
      </c>
      <c r="C2" s="2" t="inlineStr">
        <is>
          <t>Dec. 31, 2022</t>
        </is>
      </c>
      <c r="D2" s="2" t="inlineStr">
        <is>
          <t>Dec. 31, 2021</t>
        </is>
      </c>
    </row>
    <row r="3">
      <c r="A3" s="3" t="inlineStr">
        <is>
          <t>Change in Accounting Estimate [Line Items]</t>
        </is>
      </c>
      <c r="B3" s="4" t="inlineStr">
        <is>
          <t xml:space="preserve"> </t>
        </is>
      </c>
      <c r="C3" s="4" t="inlineStr">
        <is>
          <t xml:space="preserve"> </t>
        </is>
      </c>
      <c r="D3" s="4" t="inlineStr">
        <is>
          <t xml:space="preserve"> </t>
        </is>
      </c>
    </row>
    <row r="4">
      <c r="A4" s="4" t="inlineStr">
        <is>
          <t>Increase to Net income</t>
        </is>
      </c>
      <c r="B4" s="5" t="n">
        <v>22728</v>
      </c>
      <c r="C4" s="5" t="n">
        <v>248009</v>
      </c>
      <c r="D4" s="5" t="n">
        <v>184898</v>
      </c>
    </row>
    <row r="5">
      <c r="A5" s="4" t="inlineStr">
        <is>
          <t>Increase to Basic net income per share (in usd per share)</t>
        </is>
      </c>
      <c r="B5" s="7" t="n">
        <v>2.05</v>
      </c>
      <c r="C5" s="7" t="n">
        <v>19.09</v>
      </c>
      <c r="D5" s="7" t="n">
        <v>14.91</v>
      </c>
    </row>
    <row r="6">
      <c r="A6" s="4" t="inlineStr">
        <is>
          <t>Increase to Diluted net income per share (in usd per share)</t>
        </is>
      </c>
      <c r="B6" s="7" t="n">
        <v>1.96</v>
      </c>
      <c r="C6" s="7" t="n">
        <v>15.57</v>
      </c>
      <c r="D6" s="7" t="n">
        <v>11.79</v>
      </c>
    </row>
    <row r="7">
      <c r="A7" s="4" t="inlineStr">
        <is>
          <t>Scenario, Adjustment | Salvage Value</t>
        </is>
      </c>
      <c r="B7" s="4" t="inlineStr">
        <is>
          <t xml:space="preserve"> </t>
        </is>
      </c>
      <c r="C7" s="4" t="inlineStr">
        <is>
          <t xml:space="preserve"> </t>
        </is>
      </c>
      <c r="D7" s="4" t="inlineStr">
        <is>
          <t xml:space="preserve"> </t>
        </is>
      </c>
    </row>
    <row r="8">
      <c r="A8" s="3" t="inlineStr">
        <is>
          <t>Change in Accounting Estimate [Line Items]</t>
        </is>
      </c>
      <c r="B8" s="4" t="inlineStr">
        <is>
          <t xml:space="preserve"> </t>
        </is>
      </c>
      <c r="C8" s="4" t="inlineStr">
        <is>
          <t xml:space="preserve"> </t>
        </is>
      </c>
      <c r="D8" s="4" t="inlineStr">
        <is>
          <t xml:space="preserve"> </t>
        </is>
      </c>
    </row>
    <row r="9">
      <c r="A9" s="4" t="inlineStr">
        <is>
          <t>Increase to Net income</t>
        </is>
      </c>
      <c r="B9" s="5" t="n">
        <v>3979</v>
      </c>
      <c r="C9" s="4" t="inlineStr">
        <is>
          <t xml:space="preserve"> </t>
        </is>
      </c>
      <c r="D9" s="4" t="inlineStr">
        <is>
          <t xml:space="preserve"> </t>
        </is>
      </c>
    </row>
    <row r="10">
      <c r="A10" s="4" t="inlineStr">
        <is>
          <t>Increase to Basic net income per share (in usd per share)</t>
        </is>
      </c>
      <c r="B10" s="7" t="n">
        <v>0.36</v>
      </c>
      <c r="C10" s="4" t="inlineStr">
        <is>
          <t xml:space="preserve"> </t>
        </is>
      </c>
      <c r="D10" s="4" t="inlineStr">
        <is>
          <t xml:space="preserve"> </t>
        </is>
      </c>
    </row>
    <row r="11">
      <c r="A11" s="4" t="inlineStr">
        <is>
          <t>Increase to Diluted net income per share (in usd per share)</t>
        </is>
      </c>
      <c r="B11" s="7" t="n">
        <v>0.2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and Cash Flow Information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8615</v>
      </c>
      <c r="C3" s="5" t="n">
        <v>187155</v>
      </c>
      <c r="D3" s="5" t="n">
        <v>86147</v>
      </c>
      <c r="E3" s="4" t="inlineStr">
        <is>
          <t xml:space="preserve"> </t>
        </is>
      </c>
    </row>
    <row r="4">
      <c r="A4" s="4" t="inlineStr">
        <is>
          <t>Restricted cash – noncurrent</t>
        </is>
      </c>
      <c r="B4" s="6" t="n">
        <v>2575</v>
      </c>
      <c r="C4" s="6" t="n">
        <v>2599</v>
      </c>
      <c r="D4" s="6" t="n">
        <v>75</v>
      </c>
      <c r="E4" s="4" t="inlineStr">
        <is>
          <t xml:space="preserve"> </t>
        </is>
      </c>
    </row>
    <row r="5">
      <c r="A5" s="4" t="inlineStr">
        <is>
          <t>Total cash</t>
        </is>
      </c>
      <c r="B5" s="5" t="n">
        <v>121190</v>
      </c>
      <c r="C5" s="5" t="n">
        <v>189754</v>
      </c>
      <c r="D5" s="5" t="n">
        <v>86222</v>
      </c>
      <c r="E5" s="5" t="n">
        <v>888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and Cash Flow Information - Narrative (Details) - USD ($) $ in Millions</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Cash paid for interest</t>
        </is>
      </c>
      <c r="B4" s="10" t="n">
        <v>30.1</v>
      </c>
      <c r="C4" s="5" t="n">
        <v>26</v>
      </c>
      <c r="D4" s="10" t="n">
        <v>29.6</v>
      </c>
    </row>
    <row r="5">
      <c r="A5" s="4" t="inlineStr">
        <is>
          <t>Interest received (paid)</t>
        </is>
      </c>
      <c r="B5" s="10" t="n">
        <v>9.699999999999999</v>
      </c>
      <c r="C5" s="10" t="n">
        <v>1.7</v>
      </c>
      <c r="D5" s="10" t="n">
        <v>-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and Cash Flow Information - Non-cash Investing and Financing Activ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ruals and accounts payable for the purchase of vessels and vessel improvements</t>
        </is>
      </c>
      <c r="B4" s="5" t="n">
        <v>191</v>
      </c>
      <c r="C4" s="5" t="n">
        <v>30</v>
      </c>
      <c r="D4" s="5" t="n">
        <v>73</v>
      </c>
    </row>
    <row r="5">
      <c r="A5" s="4" t="inlineStr">
        <is>
          <t>Accruals and accounts payable for the purchase of scrubbers and ballast water treatment systems</t>
        </is>
      </c>
      <c r="B5" s="6" t="n">
        <v>255</v>
      </c>
      <c r="C5" s="6" t="n">
        <v>388</v>
      </c>
      <c r="D5" s="6" t="n">
        <v>3307</v>
      </c>
    </row>
    <row r="6">
      <c r="A6" s="4" t="inlineStr">
        <is>
          <t>Accrued drydocking expenditures</t>
        </is>
      </c>
      <c r="B6" s="6" t="n">
        <v>77</v>
      </c>
      <c r="C6" s="6" t="n">
        <v>0</v>
      </c>
      <c r="D6" s="6" t="n">
        <v>0</v>
      </c>
    </row>
    <row r="7">
      <c r="A7" s="4" t="inlineStr">
        <is>
          <t>Accruals for dividends payable</t>
        </is>
      </c>
      <c r="B7" s="6" t="n">
        <v>371</v>
      </c>
      <c r="C7" s="6" t="n">
        <v>2245</v>
      </c>
      <c r="D7" s="6" t="n">
        <v>491</v>
      </c>
    </row>
    <row r="8">
      <c r="A8" s="4" t="inlineStr">
        <is>
          <t>Fair value of warrants issued as consideration for the purchase of vessels</t>
        </is>
      </c>
      <c r="B8" s="5" t="n">
        <v>0</v>
      </c>
      <c r="C8" s="5" t="n">
        <v>0</v>
      </c>
      <c r="D8" s="5" t="n">
        <v>1068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9" customWidth="1" min="2" max="2"/>
    <col width="22" customWidth="1" min="3" max="3"/>
  </cols>
  <sheetData>
    <row r="1">
      <c r="A1" s="1" t="inlineStr">
        <is>
          <t>Vessels and Vessel Improvements - Narrative (Details) $ in Millions</t>
        </is>
      </c>
      <c r="B1" s="2" t="inlineStr">
        <is>
          <t>12 Months Ended</t>
        </is>
      </c>
    </row>
    <row r="2">
      <c r="B2" s="2" t="inlineStr">
        <is>
          <t>Dec. 31, 2023 USD ($) vessel</t>
        </is>
      </c>
      <c r="C2" s="2" t="inlineStr">
        <is>
          <t>Dec. 31, 2022 USD ($)</t>
        </is>
      </c>
    </row>
    <row r="3">
      <c r="A3" s="3" t="inlineStr">
        <is>
          <t>Property, Plant and Equipment [Abstract]</t>
        </is>
      </c>
      <c r="B3" s="4" t="inlineStr">
        <is>
          <t xml:space="preserve"> </t>
        </is>
      </c>
      <c r="C3" s="4" t="inlineStr">
        <is>
          <t xml:space="preserve"> </t>
        </is>
      </c>
    </row>
    <row r="4">
      <c r="A4" s="4" t="inlineStr">
        <is>
          <t>Number of vessels | vessel</t>
        </is>
      </c>
      <c r="B4" s="6" t="n">
        <v>52</v>
      </c>
      <c r="C4" s="4" t="inlineStr">
        <is>
          <t xml:space="preserve"> </t>
        </is>
      </c>
    </row>
    <row r="5">
      <c r="A5" s="4" t="inlineStr">
        <is>
          <t>Costs related to acquisition and installation of BWTS | $</t>
        </is>
      </c>
      <c r="B5" s="10" t="n">
        <v>2.3</v>
      </c>
      <c r="C5" s="10" t="n">
        <v>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Vessel Improvements - Schedule of Vessels and Vessel Improvements (Details) - USD ($) $ in Thousands</t>
        </is>
      </c>
      <c r="B1" s="2" t="inlineStr">
        <is>
          <t>12 Months Ended</t>
        </is>
      </c>
    </row>
    <row r="2">
      <c r="B2" s="2" t="inlineStr">
        <is>
          <t>Dec. 31, 2023</t>
        </is>
      </c>
      <c r="C2" s="2" t="inlineStr">
        <is>
          <t>Dec. 31, 2022</t>
        </is>
      </c>
      <c r="D2" s="2" t="inlineStr">
        <is>
          <t>Dec. 31, 2021</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Beginning balance</t>
        </is>
      </c>
      <c r="B4" s="5" t="n">
        <v>891877</v>
      </c>
      <c r="C4" s="4" t="inlineStr">
        <is>
          <t xml:space="preserve"> </t>
        </is>
      </c>
      <c r="D4" s="4" t="inlineStr">
        <is>
          <t xml:space="preserve"> </t>
        </is>
      </c>
    </row>
    <row r="5">
      <c r="A5" s="4" t="inlineStr">
        <is>
          <t>Acquisition of vessels and vessel improvements</t>
        </is>
      </c>
      <c r="B5" s="6" t="n">
        <v>2300</v>
      </c>
      <c r="C5" s="5" t="n">
        <v>6200</v>
      </c>
      <c r="D5" s="4" t="inlineStr">
        <is>
          <t xml:space="preserve"> </t>
        </is>
      </c>
    </row>
    <row r="6">
      <c r="A6" s="4" t="inlineStr">
        <is>
          <t>Depreciation expense</t>
        </is>
      </c>
      <c r="B6" s="6" t="n">
        <v>-200</v>
      </c>
      <c r="C6" s="6" t="n">
        <v>-200</v>
      </c>
      <c r="D6" s="5" t="n">
        <v>-300</v>
      </c>
    </row>
    <row r="7">
      <c r="A7" s="4" t="inlineStr">
        <is>
          <t>Ending balance</t>
        </is>
      </c>
      <c r="B7" s="6" t="n">
        <v>904298</v>
      </c>
      <c r="C7" s="6" t="n">
        <v>891877</v>
      </c>
      <c r="D7" s="4" t="inlineStr">
        <is>
          <t xml:space="preserve"> </t>
        </is>
      </c>
    </row>
    <row r="8">
      <c r="A8" s="4" t="inlineStr">
        <is>
          <t>Vessels and Vessel Improvements</t>
        </is>
      </c>
      <c r="B8" s="4" t="inlineStr">
        <is>
          <t xml:space="preserve"> </t>
        </is>
      </c>
      <c r="C8" s="4" t="inlineStr">
        <is>
          <t xml:space="preserve"> </t>
        </is>
      </c>
      <c r="D8" s="4" t="inlineStr">
        <is>
          <t xml:space="preserve"> </t>
        </is>
      </c>
    </row>
    <row r="9">
      <c r="A9" s="3" t="inlineStr">
        <is>
          <t>Movement in Property, Plant and Equipment [Roll Forward]</t>
        </is>
      </c>
      <c r="B9" s="4" t="inlineStr">
        <is>
          <t xml:space="preserve"> </t>
        </is>
      </c>
      <c r="C9" s="4" t="inlineStr">
        <is>
          <t xml:space="preserve"> </t>
        </is>
      </c>
      <c r="D9" s="4" t="inlineStr">
        <is>
          <t xml:space="preserve"> </t>
        </is>
      </c>
    </row>
    <row r="10">
      <c r="A10" s="4" t="inlineStr">
        <is>
          <t>Beginning balance</t>
        </is>
      </c>
      <c r="B10" s="6" t="n">
        <v>891877</v>
      </c>
      <c r="C10" s="6" t="n">
        <v>908076</v>
      </c>
      <c r="D10" s="4" t="inlineStr">
        <is>
          <t xml:space="preserve"> </t>
        </is>
      </c>
    </row>
    <row r="11">
      <c r="A11" s="4" t="inlineStr">
        <is>
          <t>Acquisition of vessels and vessel improvements</t>
        </is>
      </c>
      <c r="B11" s="6" t="n">
        <v>86255</v>
      </c>
      <c r="C11" s="6" t="n">
        <v>28289</v>
      </c>
      <c r="D11" s="4" t="inlineStr">
        <is>
          <t xml:space="preserve"> </t>
        </is>
      </c>
    </row>
    <row r="12">
      <c r="A12" s="4" t="inlineStr">
        <is>
          <t>Sale of vessels</t>
        </is>
      </c>
      <c r="B12" s="6" t="n">
        <v>-31641</v>
      </c>
      <c r="C12" s="6" t="n">
        <v>-5592</v>
      </c>
      <c r="D12" s="4" t="inlineStr">
        <is>
          <t xml:space="preserve"> </t>
        </is>
      </c>
    </row>
    <row r="13">
      <c r="A13" s="4" t="inlineStr">
        <is>
          <t>Purchase and installation of BWTS</t>
        </is>
      </c>
      <c r="B13" s="6" t="n">
        <v>4128</v>
      </c>
      <c r="C13" s="6" t="n">
        <v>8794</v>
      </c>
      <c r="D13" s="4" t="inlineStr">
        <is>
          <t xml:space="preserve"> </t>
        </is>
      </c>
    </row>
    <row r="14">
      <c r="A14" s="4" t="inlineStr">
        <is>
          <t>Depreciation expense</t>
        </is>
      </c>
      <c r="B14" s="6" t="n">
        <v>-46321</v>
      </c>
      <c r="C14" s="6" t="n">
        <v>-47690</v>
      </c>
      <c r="D14" s="4" t="inlineStr">
        <is>
          <t xml:space="preserve"> </t>
        </is>
      </c>
    </row>
    <row r="15">
      <c r="A15" s="4" t="inlineStr">
        <is>
          <t>Ending balance</t>
        </is>
      </c>
      <c r="B15" s="5" t="n">
        <v>904298</v>
      </c>
      <c r="C15" s="5" t="n">
        <v>891877</v>
      </c>
      <c r="D15" s="5" t="n">
        <v>9080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 width="22" customWidth="1" min="6" max="6"/>
    <col width="22" customWidth="1" min="7" max="7"/>
    <col width="16" customWidth="1" min="8" max="8"/>
    <col width="24" customWidth="1" min="9" max="9"/>
    <col width="24" customWidth="1" min="10" max="10"/>
  </cols>
  <sheetData>
    <row r="1">
      <c r="A1" s="1" t="inlineStr">
        <is>
          <t>Vessels and Vessel Improvements - Schedule of Vessel Acquisitions and Sales (Details) $ in Thousands</t>
        </is>
      </c>
      <c r="B1" s="2" t="inlineStr">
        <is>
          <t>1 Months Ended</t>
        </is>
      </c>
      <c r="E1" s="2" t="inlineStr">
        <is>
          <t>12 Months Ended</t>
        </is>
      </c>
    </row>
    <row r="2">
      <c r="B2" s="2" t="inlineStr">
        <is>
          <t>May 31, 2023 USD ($) t</t>
        </is>
      </c>
      <c r="C2" s="2" t="inlineStr">
        <is>
          <t>Feb. 28, 2023 USD ($) t</t>
        </is>
      </c>
      <c r="D2" s="2" t="inlineStr">
        <is>
          <t>Nov. 30, 2022 USD ($) t</t>
        </is>
      </c>
      <c r="E2" s="2" t="inlineStr">
        <is>
          <t>Dec. 31, 2023 USD ($) t</t>
        </is>
      </c>
      <c r="F2" s="2" t="inlineStr">
        <is>
          <t>Dec. 31, 2022 USD ($)</t>
        </is>
      </c>
      <c r="G2" s="2" t="inlineStr">
        <is>
          <t>Dec. 31, 2021 USD ($)</t>
        </is>
      </c>
      <c r="H2" s="2" t="inlineStr">
        <is>
          <t>Jul. 31, 2023 t</t>
        </is>
      </c>
      <c r="I2" s="2" t="inlineStr">
        <is>
          <t>Mar. 31, 2023 USD ($) t</t>
        </is>
      </c>
      <c r="J2" s="2" t="inlineStr">
        <is>
          <t>Aug. 31, 2022 USD ($) 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wt (in thousands) | t</t>
        </is>
      </c>
      <c r="B4" s="4" t="inlineStr">
        <is>
          <t xml:space="preserve"> </t>
        </is>
      </c>
      <c r="C4" s="4" t="inlineStr">
        <is>
          <t xml:space="preserve"> </t>
        </is>
      </c>
      <c r="D4" s="4" t="inlineStr">
        <is>
          <t xml:space="preserve"> </t>
        </is>
      </c>
      <c r="E4" s="6" t="n">
        <v>316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ances for vessel purchases</t>
        </is>
      </c>
      <c r="B5" s="4" t="inlineStr">
        <is>
          <t xml:space="preserve"> </t>
        </is>
      </c>
      <c r="C5" s="4" t="inlineStr">
        <is>
          <t xml:space="preserve"> </t>
        </is>
      </c>
      <c r="D5" s="4" t="inlineStr">
        <is>
          <t xml:space="preserve"> </t>
        </is>
      </c>
      <c r="E5" s="5" t="n">
        <v>0</v>
      </c>
      <c r="F5" s="5" t="n">
        <v>3638</v>
      </c>
      <c r="G5" s="4" t="inlineStr">
        <is>
          <t xml:space="preserve"> </t>
        </is>
      </c>
      <c r="H5" s="4" t="inlineStr">
        <is>
          <t xml:space="preserve"> </t>
        </is>
      </c>
      <c r="I5" s="4" t="inlineStr">
        <is>
          <t xml:space="preserve"> </t>
        </is>
      </c>
      <c r="J5" s="4" t="inlineStr">
        <is>
          <t xml:space="preserve"> </t>
        </is>
      </c>
    </row>
    <row r="6">
      <c r="A6" s="4" t="inlineStr">
        <is>
          <t>Gain on sale of vessel</t>
        </is>
      </c>
      <c r="B6" s="4" t="inlineStr">
        <is>
          <t xml:space="preserve"> </t>
        </is>
      </c>
      <c r="C6" s="4" t="inlineStr">
        <is>
          <t xml:space="preserve"> </t>
        </is>
      </c>
      <c r="D6" s="4" t="inlineStr">
        <is>
          <t xml:space="preserve"> </t>
        </is>
      </c>
      <c r="E6" s="6" t="n">
        <v>19731</v>
      </c>
      <c r="F6" s="6" t="n">
        <v>9308</v>
      </c>
      <c r="G6" s="5" t="n">
        <v>3966</v>
      </c>
      <c r="H6" s="4" t="inlineStr">
        <is>
          <t xml:space="preserve"> </t>
        </is>
      </c>
      <c r="I6" s="4" t="inlineStr">
        <is>
          <t xml:space="preserve"> </t>
        </is>
      </c>
      <c r="J6" s="4" t="inlineStr">
        <is>
          <t xml:space="preserve"> </t>
        </is>
      </c>
    </row>
    <row r="7">
      <c r="A7" s="4" t="inlineStr">
        <is>
          <t>Jae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on sale of vessel</t>
        </is>
      </c>
      <c r="B9" s="4" t="inlineStr">
        <is>
          <t xml:space="preserve"> </t>
        </is>
      </c>
      <c r="C9" s="4" t="inlineStr">
        <is>
          <t xml:space="preserve"> </t>
        </is>
      </c>
      <c r="D9" s="4" t="inlineStr">
        <is>
          <t xml:space="preserve"> </t>
        </is>
      </c>
      <c r="E9" s="6" t="n">
        <v>33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rdi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on sale of vessel</t>
        </is>
      </c>
      <c r="B12" s="4" t="inlineStr">
        <is>
          <t xml:space="preserve"> </t>
        </is>
      </c>
      <c r="C12" s="4" t="inlineStr">
        <is>
          <t xml:space="preserve"> </t>
        </is>
      </c>
      <c r="D12" s="4" t="inlineStr">
        <is>
          <t xml:space="preserve"> </t>
        </is>
      </c>
      <c r="E12" s="4" t="inlineStr">
        <is>
          <t xml:space="preserve"> </t>
        </is>
      </c>
      <c r="F12" s="5" t="n">
        <v>9300</v>
      </c>
      <c r="G12" s="4" t="inlineStr">
        <is>
          <t xml:space="preserve"> </t>
        </is>
      </c>
      <c r="H12" s="4" t="inlineStr">
        <is>
          <t xml:space="preserve"> </t>
        </is>
      </c>
      <c r="I12" s="4" t="inlineStr">
        <is>
          <t xml:space="preserve"> </t>
        </is>
      </c>
      <c r="J12" s="4" t="inlineStr">
        <is>
          <t xml:space="preserve"> </t>
        </is>
      </c>
    </row>
    <row r="13">
      <c r="A13" s="4" t="inlineStr">
        <is>
          <t>Montauk Eagle, Newport Eagle, and Sankaty Eag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total consideration</t>
        </is>
      </c>
      <c r="B15" s="4" t="inlineStr">
        <is>
          <t xml:space="preserve"> </t>
        </is>
      </c>
      <c r="C15" s="4" t="inlineStr">
        <is>
          <t xml:space="preserve"> </t>
        </is>
      </c>
      <c r="D15" s="4" t="inlineStr">
        <is>
          <t xml:space="preserve"> </t>
        </is>
      </c>
      <c r="E15" s="6" t="n">
        <v>49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on sale of vessel</t>
        </is>
      </c>
      <c r="B16" s="4" t="inlineStr">
        <is>
          <t xml:space="preserve"> </t>
        </is>
      </c>
      <c r="C16" s="4" t="inlineStr">
        <is>
          <t xml:space="preserve"> </t>
        </is>
      </c>
      <c r="D16" s="4" t="inlineStr">
        <is>
          <t xml:space="preserve"> </t>
        </is>
      </c>
      <c r="E16" s="5" t="n">
        <v>164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ritime Equipment | Sankaty Eag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wt (in thousands) | 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8000</v>
      </c>
      <c r="I19" s="4" t="inlineStr">
        <is>
          <t xml:space="preserve"> </t>
        </is>
      </c>
      <c r="J19" s="4" t="inlineStr">
        <is>
          <t xml:space="preserve"> </t>
        </is>
      </c>
    </row>
    <row r="20">
      <c r="A20" s="4" t="inlineStr">
        <is>
          <t>Maritime Equipment | Newport Eag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wt (in thousands) | t</t>
        </is>
      </c>
      <c r="B22" s="6" t="n">
        <v>5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ritime Equipment | Montauk Eag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wt (in thousands) | t</t>
        </is>
      </c>
      <c r="B25" s="6" t="n">
        <v>5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ritime Equipment | Jae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wt (in thousands) | 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2500</v>
      </c>
      <c r="J28" s="4" t="inlineStr">
        <is>
          <t xml:space="preserve"> </t>
        </is>
      </c>
    </row>
    <row r="29">
      <c r="A29" s="4" t="inlineStr">
        <is>
          <t>Total consideration,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000</v>
      </c>
      <c r="J29" s="4" t="inlineStr">
        <is>
          <t xml:space="preserve"> </t>
        </is>
      </c>
    </row>
    <row r="30">
      <c r="A30" s="4" t="inlineStr">
        <is>
          <t>Maritime Equipment | Cardi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wt (in thousands) | 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5400</v>
      </c>
    </row>
    <row r="33">
      <c r="A33" s="4" t="inlineStr">
        <is>
          <t>Total consideration,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800</v>
      </c>
    </row>
    <row r="34">
      <c r="A34" s="4" t="inlineStr">
        <is>
          <t>Maritime Equipment | Halifax Eag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wt (in thousands) | t</t>
        </is>
      </c>
      <c r="B36" s="6" t="n">
        <v>63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onsideration, purchase</t>
        </is>
      </c>
      <c r="B37" s="5" t="n">
        <v>30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itime Equipment | Vancouver Eag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wt (in thousands) | t</t>
        </is>
      </c>
      <c r="B40" s="6" t="n">
        <v>63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consideration, purchase</t>
        </is>
      </c>
      <c r="B41" s="5" t="n">
        <v>30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itime Equipment | Gibraltar Eag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wt (in thousands) | t</t>
        </is>
      </c>
      <c r="B44" s="4" t="inlineStr">
        <is>
          <t xml:space="preserve"> </t>
        </is>
      </c>
      <c r="C44" s="6" t="n">
        <v>63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consideration, purchase</t>
        </is>
      </c>
      <c r="B45" s="4" t="inlineStr">
        <is>
          <t xml:space="preserve"> </t>
        </is>
      </c>
      <c r="C45" s="5" t="n">
        <v>24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ritime Equipment | Tokyo Eag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wt (in thousands) | t</t>
        </is>
      </c>
      <c r="B48" s="4" t="inlineStr">
        <is>
          <t xml:space="preserve"> </t>
        </is>
      </c>
      <c r="C48" s="4" t="inlineStr">
        <is>
          <t xml:space="preserve"> </t>
        </is>
      </c>
      <c r="D48" s="6" t="n">
        <v>612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consideration, purchase</t>
        </is>
      </c>
      <c r="B49" s="4" t="inlineStr">
        <is>
          <t xml:space="preserve"> </t>
        </is>
      </c>
      <c r="C49" s="4" t="inlineStr">
        <is>
          <t xml:space="preserve"> </t>
        </is>
      </c>
      <c r="D49" s="5" t="n">
        <v>27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393799</v>
      </c>
      <c r="C4" s="5" t="n">
        <v>719847</v>
      </c>
      <c r="D4" s="5" t="n">
        <v>594538</v>
      </c>
    </row>
    <row r="5">
      <c r="A5" s="4" t="inlineStr">
        <is>
          <t>Voyage expenses</t>
        </is>
      </c>
      <c r="B5" s="6" t="n">
        <v>106686</v>
      </c>
      <c r="C5" s="6" t="n">
        <v>163385</v>
      </c>
      <c r="D5" s="6" t="n">
        <v>104643</v>
      </c>
    </row>
    <row r="6">
      <c r="A6" s="4" t="inlineStr">
        <is>
          <t>Vessel operating expenses</t>
        </is>
      </c>
      <c r="B6" s="6" t="n">
        <v>120461</v>
      </c>
      <c r="C6" s="6" t="n">
        <v>123932</v>
      </c>
      <c r="D6" s="6" t="n">
        <v>103877</v>
      </c>
    </row>
    <row r="7">
      <c r="A7" s="4" t="inlineStr">
        <is>
          <t>Charter hire expenses</t>
        </is>
      </c>
      <c r="B7" s="6" t="n">
        <v>36534</v>
      </c>
      <c r="C7" s="6" t="n">
        <v>81103</v>
      </c>
      <c r="D7" s="6" t="n">
        <v>37102</v>
      </c>
    </row>
    <row r="8">
      <c r="A8" s="4" t="inlineStr">
        <is>
          <t>Depreciation and amortization</t>
        </is>
      </c>
      <c r="B8" s="6" t="n">
        <v>60521</v>
      </c>
      <c r="C8" s="6" t="n">
        <v>61155</v>
      </c>
      <c r="D8" s="6" t="n">
        <v>53517</v>
      </c>
    </row>
    <row r="9">
      <c r="A9" s="4" t="inlineStr">
        <is>
          <t>General and administrative expenses</t>
        </is>
      </c>
      <c r="B9" s="6" t="n">
        <v>43586</v>
      </c>
      <c r="C9" s="6" t="n">
        <v>41184</v>
      </c>
      <c r="D9" s="6" t="n">
        <v>35161</v>
      </c>
    </row>
    <row r="10">
      <c r="A10" s="4" t="inlineStr">
        <is>
          <t>Impairment of operating lease right-of-use assets</t>
        </is>
      </c>
      <c r="B10" s="6" t="n">
        <v>722</v>
      </c>
      <c r="C10" s="6" t="n">
        <v>2212</v>
      </c>
      <c r="D10" s="6" t="n">
        <v>0</v>
      </c>
    </row>
    <row r="11">
      <c r="A11" s="4" t="inlineStr">
        <is>
          <t>Other operating expense</t>
        </is>
      </c>
      <c r="B11" s="6" t="n">
        <v>7346</v>
      </c>
      <c r="C11" s="6" t="n">
        <v>3802</v>
      </c>
      <c r="D11" s="6" t="n">
        <v>2812</v>
      </c>
    </row>
    <row r="12">
      <c r="A12" s="4" t="inlineStr">
        <is>
          <t>Gain on sale of vessels</t>
        </is>
      </c>
      <c r="B12" s="6" t="n">
        <v>-19731</v>
      </c>
      <c r="C12" s="6" t="n">
        <v>-9308</v>
      </c>
      <c r="D12" s="6" t="n">
        <v>-3966</v>
      </c>
    </row>
    <row r="13">
      <c r="A13" s="4" t="inlineStr">
        <is>
          <t>Total operating expenses</t>
        </is>
      </c>
      <c r="B13" s="6" t="n">
        <v>356125</v>
      </c>
      <c r="C13" s="6" t="n">
        <v>467465</v>
      </c>
      <c r="D13" s="6" t="n">
        <v>333146</v>
      </c>
    </row>
    <row r="14">
      <c r="A14" s="4" t="inlineStr">
        <is>
          <t>Operating income</t>
        </is>
      </c>
      <c r="B14" s="6" t="n">
        <v>37674</v>
      </c>
      <c r="C14" s="6" t="n">
        <v>252382</v>
      </c>
      <c r="D14" s="6" t="n">
        <v>261392</v>
      </c>
    </row>
    <row r="15">
      <c r="A15" s="4" t="inlineStr">
        <is>
          <t>Interest expense</t>
        </is>
      </c>
      <c r="B15" s="6" t="n">
        <v>23602</v>
      </c>
      <c r="C15" s="6" t="n">
        <v>16981</v>
      </c>
      <c r="D15" s="6" t="n">
        <v>32257</v>
      </c>
    </row>
    <row r="16">
      <c r="A16" s="4" t="inlineStr">
        <is>
          <t>Interest income</t>
        </is>
      </c>
      <c r="B16" s="6" t="n">
        <v>-6704</v>
      </c>
      <c r="C16" s="6" t="n">
        <v>-2918</v>
      </c>
      <c r="D16" s="6" t="n">
        <v>-92</v>
      </c>
    </row>
    <row r="17">
      <c r="A17" s="4" t="inlineStr">
        <is>
          <t>Realized and unrealized (gain)/loss on derivative instruments, net</t>
        </is>
      </c>
      <c r="B17" s="6" t="n">
        <v>-1952</v>
      </c>
      <c r="C17" s="6" t="n">
        <v>-13859</v>
      </c>
      <c r="D17" s="6" t="n">
        <v>38244</v>
      </c>
    </row>
    <row r="18">
      <c r="A18" s="4" t="inlineStr">
        <is>
          <t>Loss on debt extinguishment</t>
        </is>
      </c>
      <c r="B18" s="6" t="n">
        <v>0</v>
      </c>
      <c r="C18" s="6" t="n">
        <v>4169</v>
      </c>
      <c r="D18" s="6" t="n">
        <v>6085</v>
      </c>
    </row>
    <row r="19">
      <c r="A19" s="4" t="inlineStr">
        <is>
          <t>Total other expense, net</t>
        </is>
      </c>
      <c r="B19" s="6" t="n">
        <v>14946</v>
      </c>
      <c r="C19" s="6" t="n">
        <v>4373</v>
      </c>
      <c r="D19" s="6" t="n">
        <v>76494</v>
      </c>
    </row>
    <row r="20">
      <c r="A20" s="4" t="inlineStr">
        <is>
          <t>Net income</t>
        </is>
      </c>
      <c r="B20" s="5" t="n">
        <v>22728</v>
      </c>
      <c r="C20" s="5" t="n">
        <v>248009</v>
      </c>
      <c r="D20" s="5" t="n">
        <v>184898</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6" t="n">
        <v>11090064</v>
      </c>
      <c r="C22" s="6" t="n">
        <v>12989951</v>
      </c>
      <c r="D22" s="6" t="n">
        <v>12399509</v>
      </c>
    </row>
    <row r="23">
      <c r="A23" s="4" t="inlineStr">
        <is>
          <t>Diluted (in shares)</t>
        </is>
      </c>
      <c r="B23" s="6" t="n">
        <v>14473631</v>
      </c>
      <c r="C23" s="6" t="n">
        <v>16313447</v>
      </c>
      <c r="D23" s="6" t="n">
        <v>15684392</v>
      </c>
    </row>
    <row r="24">
      <c r="A24" s="3" t="inlineStr">
        <is>
          <t>Per share amounts:</t>
        </is>
      </c>
      <c r="B24" s="4" t="inlineStr">
        <is>
          <t xml:space="preserve"> </t>
        </is>
      </c>
      <c r="C24" s="4" t="inlineStr">
        <is>
          <t xml:space="preserve"> </t>
        </is>
      </c>
      <c r="D24" s="4" t="inlineStr">
        <is>
          <t xml:space="preserve"> </t>
        </is>
      </c>
    </row>
    <row r="25">
      <c r="A25" s="4" t="inlineStr">
        <is>
          <t>Basic net income (in dollars per share)</t>
        </is>
      </c>
      <c r="B25" s="7" t="n">
        <v>2.05</v>
      </c>
      <c r="C25" s="7" t="n">
        <v>19.09</v>
      </c>
      <c r="D25" s="7" t="n">
        <v>14.91</v>
      </c>
    </row>
    <row r="26">
      <c r="A26" s="4" t="inlineStr">
        <is>
          <t>Diluted net income (in dollars per share)</t>
        </is>
      </c>
      <c r="B26" s="7" t="n">
        <v>1.96</v>
      </c>
      <c r="C26" s="7" t="n">
        <v>15.57</v>
      </c>
      <c r="D26" s="7" t="n">
        <v>1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ferred Drydock Costs (Details) - USD ($) $ in Thousands</t>
        </is>
      </c>
      <c r="B1" s="2" t="inlineStr">
        <is>
          <t>12 Months Ended</t>
        </is>
      </c>
    </row>
    <row r="2">
      <c r="B2" s="2" t="inlineStr">
        <is>
          <t>Dec. 31, 2023</t>
        </is>
      </c>
      <c r="C2" s="2" t="inlineStr">
        <is>
          <t>Dec. 31, 2022</t>
        </is>
      </c>
      <c r="D2" s="2" t="inlineStr">
        <is>
          <t>Dec. 31, 2021</t>
        </is>
      </c>
    </row>
    <row r="3">
      <c r="A3" s="3" t="inlineStr">
        <is>
          <t>Changes in Deferred Drydock Costs [Roll Forward]</t>
        </is>
      </c>
      <c r="B3" s="4" t="inlineStr">
        <is>
          <t xml:space="preserve"> </t>
        </is>
      </c>
      <c r="C3" s="4" t="inlineStr">
        <is>
          <t xml:space="preserve"> </t>
        </is>
      </c>
      <c r="D3" s="4" t="inlineStr">
        <is>
          <t xml:space="preserve"> </t>
        </is>
      </c>
    </row>
    <row r="4">
      <c r="A4" s="4" t="inlineStr">
        <is>
          <t>Beginning Balance</t>
        </is>
      </c>
      <c r="B4" s="5" t="n">
        <v>42849</v>
      </c>
      <c r="C4" s="5" t="n">
        <v>37093</v>
      </c>
      <c r="D4" s="4" t="inlineStr">
        <is>
          <t xml:space="preserve"> </t>
        </is>
      </c>
    </row>
    <row r="5">
      <c r="A5" s="4" t="inlineStr">
        <is>
          <t>Drydocking expenditures</t>
        </is>
      </c>
      <c r="B5" s="6" t="n">
        <v>14397</v>
      </c>
      <c r="C5" s="6" t="n">
        <v>18422</v>
      </c>
      <c r="D5" s="5" t="n">
        <v>21906</v>
      </c>
    </row>
    <row r="6">
      <c r="A6" s="4" t="inlineStr">
        <is>
          <t>Accrued drydocking expenditures</t>
        </is>
      </c>
      <c r="B6" s="6" t="n">
        <v>701</v>
      </c>
      <c r="C6" s="6" t="n">
        <v>589</v>
      </c>
      <c r="D6" s="4" t="inlineStr">
        <is>
          <t xml:space="preserve"> </t>
        </is>
      </c>
    </row>
    <row r="7">
      <c r="A7" s="4" t="inlineStr">
        <is>
          <t>Amortization expense</t>
        </is>
      </c>
      <c r="B7" s="6" t="n">
        <v>-13999</v>
      </c>
      <c r="C7" s="6" t="n">
        <v>-13244</v>
      </c>
      <c r="D7" s="6" t="n">
        <v>-8656</v>
      </c>
    </row>
    <row r="8">
      <c r="A8" s="4" t="inlineStr">
        <is>
          <t>Write-off due to sale of vessels</t>
        </is>
      </c>
      <c r="B8" s="6" t="n">
        <v>-5231</v>
      </c>
      <c r="C8" s="6" t="n">
        <v>-11</v>
      </c>
      <c r="D8" s="4" t="inlineStr">
        <is>
          <t xml:space="preserve"> </t>
        </is>
      </c>
    </row>
    <row r="9">
      <c r="A9" s="4" t="inlineStr">
        <is>
          <t>Ending Balance</t>
        </is>
      </c>
      <c r="B9" s="5" t="n">
        <v>38717</v>
      </c>
      <c r="C9" s="5" t="n">
        <v>42849</v>
      </c>
      <c r="D9" s="5" t="n">
        <v>370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3</t>
        </is>
      </c>
      <c r="C1" s="2" t="inlineStr">
        <is>
          <t>Dec. 31, 2022</t>
        </is>
      </c>
    </row>
    <row r="2">
      <c r="A2" s="3" t="inlineStr">
        <is>
          <t>Other Accrued Liabilities [Line Items]</t>
        </is>
      </c>
      <c r="B2" s="4" t="inlineStr">
        <is>
          <t xml:space="preserve"> </t>
        </is>
      </c>
      <c r="C2" s="4" t="inlineStr">
        <is>
          <t xml:space="preserve"> </t>
        </is>
      </c>
    </row>
    <row r="3">
      <c r="A3" s="4" t="inlineStr">
        <is>
          <t>Other accrued liabilities</t>
        </is>
      </c>
      <c r="B3" s="5" t="n">
        <v>23496</v>
      </c>
      <c r="C3" s="5" t="n">
        <v>24097</v>
      </c>
    </row>
    <row r="4">
      <c r="A4" s="4" t="inlineStr">
        <is>
          <t>Dividends payable</t>
        </is>
      </c>
      <c r="B4" s="6" t="n">
        <v>670</v>
      </c>
      <c r="C4" s="6" t="n">
        <v>1038</v>
      </c>
    </row>
    <row r="5">
      <c r="A5" s="4" t="inlineStr">
        <is>
          <t>Vessel operating and voyage expenses</t>
        </is>
      </c>
      <c r="B5" s="4" t="inlineStr">
        <is>
          <t xml:space="preserve"> </t>
        </is>
      </c>
      <c r="C5" s="4" t="inlineStr">
        <is>
          <t xml:space="preserve"> </t>
        </is>
      </c>
    </row>
    <row r="6">
      <c r="A6" s="3" t="inlineStr">
        <is>
          <t>Other Accrued Liabilities [Line Items]</t>
        </is>
      </c>
      <c r="B6" s="4" t="inlineStr">
        <is>
          <t xml:space="preserve"> </t>
        </is>
      </c>
      <c r="C6" s="4" t="inlineStr">
        <is>
          <t xml:space="preserve"> </t>
        </is>
      </c>
    </row>
    <row r="7">
      <c r="A7" s="4" t="inlineStr">
        <is>
          <t>Other accrued liabilities</t>
        </is>
      </c>
      <c r="B7" s="6" t="n">
        <v>9437</v>
      </c>
      <c r="C7" s="6" t="n">
        <v>11877</v>
      </c>
    </row>
    <row r="8">
      <c r="A8" s="4" t="inlineStr">
        <is>
          <t>General, administrative and other operating expenses</t>
        </is>
      </c>
      <c r="B8" s="4" t="inlineStr">
        <is>
          <t xml:space="preserve"> </t>
        </is>
      </c>
      <c r="C8" s="4" t="inlineStr">
        <is>
          <t xml:space="preserve"> </t>
        </is>
      </c>
    </row>
    <row r="9">
      <c r="A9" s="3" t="inlineStr">
        <is>
          <t>Other Accrued Liabilities [Line Items]</t>
        </is>
      </c>
      <c r="B9" s="4" t="inlineStr">
        <is>
          <t xml:space="preserve"> </t>
        </is>
      </c>
      <c r="C9" s="4" t="inlineStr">
        <is>
          <t xml:space="preserve"> </t>
        </is>
      </c>
    </row>
    <row r="10">
      <c r="A10" s="4" t="inlineStr">
        <is>
          <t>Other accrued liabilities</t>
        </is>
      </c>
      <c r="B10" s="6" t="n">
        <v>9864</v>
      </c>
      <c r="C10" s="6" t="n">
        <v>8516</v>
      </c>
    </row>
    <row r="11">
      <c r="A11" s="4" t="inlineStr">
        <is>
          <t>Vessel improvement and drydocking costs</t>
        </is>
      </c>
      <c r="B11" s="4" t="inlineStr">
        <is>
          <t xml:space="preserve"> </t>
        </is>
      </c>
      <c r="C11" s="4" t="inlineStr">
        <is>
          <t xml:space="preserve"> </t>
        </is>
      </c>
    </row>
    <row r="12">
      <c r="A12" s="3" t="inlineStr">
        <is>
          <t>Other Accrued Liabilities [Line Items]</t>
        </is>
      </c>
      <c r="B12" s="4" t="inlineStr">
        <is>
          <t xml:space="preserve"> </t>
        </is>
      </c>
      <c r="C12" s="4" t="inlineStr">
        <is>
          <t xml:space="preserve"> </t>
        </is>
      </c>
    </row>
    <row r="13">
      <c r="A13" s="4" t="inlineStr">
        <is>
          <t>Other accrued liabilities</t>
        </is>
      </c>
      <c r="B13" s="5" t="n">
        <v>3525</v>
      </c>
      <c r="C13" s="5" t="n">
        <v>26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 Outstanding</t>
        </is>
      </c>
      <c r="B3" s="5" t="n">
        <v>492069</v>
      </c>
      <c r="C3" s="5" t="n">
        <v>341869</v>
      </c>
    </row>
    <row r="4">
      <c r="A4" s="4" t="inlineStr">
        <is>
          <t>Debt Discounts and Debt Issuance Costs</t>
        </is>
      </c>
      <c r="B4" s="6" t="n">
        <v>-8266</v>
      </c>
      <c r="C4" s="6" t="n">
        <v>-7387</v>
      </c>
    </row>
    <row r="5">
      <c r="A5" s="4" t="inlineStr">
        <is>
          <t>Carrying Value</t>
        </is>
      </c>
      <c r="B5" s="6" t="n">
        <v>483803</v>
      </c>
      <c r="C5" s="6" t="n">
        <v>334482</v>
      </c>
    </row>
    <row r="6">
      <c r="A6" s="4" t="inlineStr">
        <is>
          <t>Total Principal Amount Otstanding</t>
        </is>
      </c>
      <c r="B6" s="6" t="n">
        <v>338150</v>
      </c>
      <c r="C6" s="6" t="n">
        <v>292069</v>
      </c>
    </row>
    <row r="7">
      <c r="A7" s="4" t="inlineStr">
        <is>
          <t>Total Debt Discounts and Debt Issuance Costs</t>
        </is>
      </c>
      <c r="B7" s="6" t="n">
        <v>-8037</v>
      </c>
      <c r="C7" s="6" t="n">
        <v>-7387</v>
      </c>
    </row>
    <row r="8">
      <c r="A8" s="4" t="inlineStr">
        <is>
          <t>Total Carrying Value</t>
        </is>
      </c>
      <c r="B8" s="6" t="n">
        <v>330113</v>
      </c>
      <c r="C8" s="6" t="n">
        <v>284682</v>
      </c>
    </row>
    <row r="9">
      <c r="A9" s="4" t="inlineStr">
        <is>
          <t>Global Ultraco Debt Facility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utstanding</t>
        </is>
      </c>
      <c r="B11" s="6" t="n">
        <v>262950</v>
      </c>
      <c r="C11" s="4" t="inlineStr">
        <is>
          <t xml:space="preserve"> </t>
        </is>
      </c>
    </row>
    <row r="12">
      <c r="A12" s="4" t="inlineStr">
        <is>
          <t>Global Ultraco Deb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utstanding</t>
        </is>
      </c>
      <c r="B14" s="6" t="n">
        <v>125000</v>
      </c>
      <c r="C14" s="4" t="inlineStr">
        <is>
          <t xml:space="preserve"> </t>
        </is>
      </c>
    </row>
    <row r="15">
      <c r="A15" s="4" t="inlineStr">
        <is>
          <t>Convertible Bon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utstanding</t>
        </is>
      </c>
      <c r="B17" s="6" t="n">
        <v>104119</v>
      </c>
      <c r="C17" s="6" t="n">
        <v>104119</v>
      </c>
    </row>
    <row r="18">
      <c r="A18" s="4" t="inlineStr">
        <is>
          <t>Debt Discounts and Debt Issuance Costs</t>
        </is>
      </c>
      <c r="B18" s="6" t="n">
        <v>-229</v>
      </c>
      <c r="C18" s="6" t="n">
        <v>-620</v>
      </c>
    </row>
    <row r="19">
      <c r="A19" s="4" t="inlineStr">
        <is>
          <t>Carrying Value</t>
        </is>
      </c>
      <c r="B19" s="6" t="n">
        <v>103890</v>
      </c>
      <c r="C19" s="6" t="n">
        <v>103499</v>
      </c>
    </row>
    <row r="20">
      <c r="A20" s="4" t="inlineStr">
        <is>
          <t>Long-term debt, current, gross</t>
        </is>
      </c>
      <c r="B20" s="6" t="n">
        <v>-104119</v>
      </c>
      <c r="C20" s="6" t="n">
        <v>0</v>
      </c>
    </row>
    <row r="21">
      <c r="A21" s="4" t="inlineStr">
        <is>
          <t>Current portion of long-term debt – Global Ultraco Debt Facility</t>
        </is>
      </c>
      <c r="B21" s="6" t="n">
        <v>-103890</v>
      </c>
      <c r="C21" s="6" t="n">
        <v>0</v>
      </c>
    </row>
    <row r="22">
      <c r="A22" s="4" t="inlineStr">
        <is>
          <t>Revolver Loan | Global Ultraco Deb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urrent, gross</t>
        </is>
      </c>
      <c r="B24" s="6" t="n">
        <v>-49800</v>
      </c>
      <c r="C24" s="6" t="n">
        <v>-49800</v>
      </c>
    </row>
    <row r="25">
      <c r="A25" s="4" t="inlineStr">
        <is>
          <t>Current portion of long-term debt – Global Ultraco Debt Facility</t>
        </is>
      </c>
      <c r="B25" s="6" t="n">
        <v>-49800</v>
      </c>
      <c r="C25" s="6" t="n">
        <v>-49800</v>
      </c>
    </row>
    <row r="26">
      <c r="A26" s="4" t="inlineStr">
        <is>
          <t>Revolver Loan | Global Ultraco Debt Facility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 Outstanding</t>
        </is>
      </c>
      <c r="B28" s="6" t="n">
        <v>262950</v>
      </c>
      <c r="C28" s="6" t="n">
        <v>237750</v>
      </c>
    </row>
    <row r="29">
      <c r="A29" s="4" t="inlineStr">
        <is>
          <t>Debt Discounts and Debt Issuance Costs</t>
        </is>
      </c>
      <c r="B29" s="6" t="n">
        <v>-5305</v>
      </c>
      <c r="C29" s="6" t="n">
        <v>-6767</v>
      </c>
    </row>
    <row r="30">
      <c r="A30" s="4" t="inlineStr">
        <is>
          <t>Carrying Value</t>
        </is>
      </c>
      <c r="B30" s="6" t="n">
        <v>257645</v>
      </c>
      <c r="C30" s="6" t="n">
        <v>230983</v>
      </c>
    </row>
    <row r="31">
      <c r="A31" s="4" t="inlineStr">
        <is>
          <t>Revolver Loan | Global Ultraco Debt Facility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utstanding</t>
        </is>
      </c>
      <c r="B33" s="6" t="n">
        <v>125000</v>
      </c>
      <c r="C33" s="6" t="n">
        <v>0</v>
      </c>
    </row>
    <row r="34">
      <c r="A34" s="4" t="inlineStr">
        <is>
          <t>Debt Discounts and Debt Issuance Costs</t>
        </is>
      </c>
      <c r="B34" s="6" t="n">
        <v>-2732</v>
      </c>
      <c r="C34" s="6" t="n">
        <v>0</v>
      </c>
    </row>
    <row r="35">
      <c r="A35" s="4" t="inlineStr">
        <is>
          <t>Carrying Value</t>
        </is>
      </c>
      <c r="B35" s="5" t="n">
        <v>122268</v>
      </c>
      <c r="C3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29" customWidth="1" min="2" max="2"/>
    <col width="40" customWidth="1" min="3" max="3"/>
    <col width="22" customWidth="1" min="4" max="4"/>
    <col width="22" customWidth="1" min="5" max="5"/>
  </cols>
  <sheetData>
    <row r="1">
      <c r="A1" s="1" t="inlineStr">
        <is>
          <t>Debt - Convertible Bond Debt Narrative (Details)</t>
        </is>
      </c>
      <c r="C1" s="2" t="inlineStr">
        <is>
          <t>12 Months Ended</t>
        </is>
      </c>
    </row>
    <row r="2">
      <c r="B2" s="2" t="inlineStr">
        <is>
          <t>Jul. 29, 2019 USD ($) vessel</t>
        </is>
      </c>
      <c r="C2" s="2" t="inlineStr">
        <is>
          <t>Dec. 31, 2023 USD ($) $ / shares shares</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vessels acquired | vessel</t>
        </is>
      </c>
      <c r="B4" s="6" t="n">
        <v>6</v>
      </c>
      <c r="C4" s="4" t="inlineStr">
        <is>
          <t xml:space="preserve"> </t>
        </is>
      </c>
      <c r="D4" s="4" t="inlineStr">
        <is>
          <t xml:space="preserve"> </t>
        </is>
      </c>
      <c r="E4" s="4" t="inlineStr">
        <is>
          <t xml:space="preserve"> </t>
        </is>
      </c>
    </row>
    <row r="5">
      <c r="A5" s="4" t="inlineStr">
        <is>
          <t>Conversion premium per principal amount of notes</t>
        </is>
      </c>
      <c r="B5" s="5" t="n">
        <v>1000</v>
      </c>
      <c r="C5" s="5" t="n">
        <v>1000</v>
      </c>
      <c r="D5" s="4" t="inlineStr">
        <is>
          <t xml:space="preserve"> </t>
        </is>
      </c>
      <c r="E5" s="4" t="inlineStr">
        <is>
          <t xml:space="preserve"> </t>
        </is>
      </c>
    </row>
    <row r="6">
      <c r="A6" s="4" t="inlineStr">
        <is>
          <t>Repurchase of convertible bond debt</t>
        </is>
      </c>
      <c r="B6" s="4" t="inlineStr">
        <is>
          <t xml:space="preserve"> </t>
        </is>
      </c>
      <c r="C6" s="6" t="n">
        <v>0</v>
      </c>
      <c r="D6" s="5" t="n">
        <v>14181000</v>
      </c>
      <c r="E6" s="5" t="n">
        <v>0</v>
      </c>
    </row>
    <row r="7">
      <c r="A7" s="4" t="inlineStr">
        <is>
          <t>Loss on debt extinguishment</t>
        </is>
      </c>
      <c r="B7" s="4" t="inlineStr">
        <is>
          <t xml:space="preserve"> </t>
        </is>
      </c>
      <c r="C7" s="5" t="n">
        <v>0</v>
      </c>
      <c r="D7" s="6" t="n">
        <v>4169000</v>
      </c>
      <c r="E7" s="5" t="n">
        <v>6085000</v>
      </c>
    </row>
    <row r="8">
      <c r="A8" s="4" t="inlineStr">
        <is>
          <t>Convertible Bond Debt | Debt Instrument, Redemption, Period Two</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demption price percentage</t>
        </is>
      </c>
      <c r="B10" s="9" t="n">
        <v>1</v>
      </c>
      <c r="C10" s="4" t="inlineStr">
        <is>
          <t xml:space="preserve"> </t>
        </is>
      </c>
      <c r="D10" s="4" t="inlineStr">
        <is>
          <t xml:space="preserve"> </t>
        </is>
      </c>
      <c r="E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unt of principal amount eligible for declaration in case of default</t>
        </is>
      </c>
      <c r="B13" s="9" t="n">
        <v>0.25</v>
      </c>
      <c r="C13" s="4" t="inlineStr">
        <is>
          <t xml:space="preserve"> </t>
        </is>
      </c>
      <c r="D13" s="4" t="inlineStr">
        <is>
          <t xml:space="preserve"> </t>
        </is>
      </c>
      <c r="E13" s="4" t="inlineStr">
        <is>
          <t xml:space="preserve"> </t>
        </is>
      </c>
    </row>
    <row r="14">
      <c r="A14" s="4" t="inlineStr">
        <is>
          <t>Amount of notes to be due and payable</t>
        </is>
      </c>
      <c r="B14" s="9" t="n">
        <v>1</v>
      </c>
      <c r="C14" s="4" t="inlineStr">
        <is>
          <t xml:space="preserve"> </t>
        </is>
      </c>
      <c r="D14" s="4" t="inlineStr">
        <is>
          <t xml:space="preserve"> </t>
        </is>
      </c>
      <c r="E14" s="4" t="inlineStr">
        <is>
          <t xml:space="preserve"> </t>
        </is>
      </c>
    </row>
    <row r="15">
      <c r="A15" s="4" t="inlineStr">
        <is>
          <t>Convertible Debt Securiti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et proceeds</t>
        </is>
      </c>
      <c r="B17" s="5" t="n">
        <v>112500000</v>
      </c>
      <c r="C17" s="4" t="inlineStr">
        <is>
          <t xml:space="preserve"> </t>
        </is>
      </c>
      <c r="D17" s="4" t="inlineStr">
        <is>
          <t xml:space="preserve"> </t>
        </is>
      </c>
      <c r="E17" s="4" t="inlineStr">
        <is>
          <t xml:space="preserve"> </t>
        </is>
      </c>
    </row>
    <row r="18">
      <c r="A18" s="4" t="inlineStr">
        <is>
          <t>Convertible Debt Securities | Convertible Bon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5" t="n">
        <v>114100000</v>
      </c>
      <c r="C20" s="4" t="inlineStr">
        <is>
          <t xml:space="preserve"> </t>
        </is>
      </c>
      <c r="D20" s="4" t="inlineStr">
        <is>
          <t xml:space="preserve"> </t>
        </is>
      </c>
      <c r="E20" s="4" t="inlineStr">
        <is>
          <t xml:space="preserve"> </t>
        </is>
      </c>
    </row>
    <row r="21">
      <c r="A21" s="4" t="inlineStr">
        <is>
          <t>Stated interest rate</t>
        </is>
      </c>
      <c r="B21" s="9" t="n">
        <v>0.05</v>
      </c>
      <c r="C21" s="4" t="inlineStr">
        <is>
          <t xml:space="preserve"> </t>
        </is>
      </c>
      <c r="D21" s="4" t="inlineStr">
        <is>
          <t xml:space="preserve"> </t>
        </is>
      </c>
      <c r="E21" s="4" t="inlineStr">
        <is>
          <t xml:space="preserve"> </t>
        </is>
      </c>
    </row>
    <row r="22">
      <c r="A22" s="4" t="inlineStr">
        <is>
          <t>Debt issuance costs</t>
        </is>
      </c>
      <c r="B22" s="5" t="n">
        <v>1600000</v>
      </c>
      <c r="C22" s="4" t="inlineStr">
        <is>
          <t xml:space="preserve"> </t>
        </is>
      </c>
      <c r="D22" s="4" t="inlineStr">
        <is>
          <t xml:space="preserve"> </t>
        </is>
      </c>
      <c r="E22" s="4" t="inlineStr">
        <is>
          <t xml:space="preserve"> </t>
        </is>
      </c>
    </row>
    <row r="23">
      <c r="A23" s="4" t="inlineStr">
        <is>
          <t>Conversion premium (in shares) | shares</t>
        </is>
      </c>
      <c r="B23" s="4" t="inlineStr">
        <is>
          <t xml:space="preserve"> </t>
        </is>
      </c>
      <c r="C23" s="8" t="n">
        <v>31.6207</v>
      </c>
      <c r="D23" s="4" t="inlineStr">
        <is>
          <t xml:space="preserve"> </t>
        </is>
      </c>
      <c r="E23" s="4" t="inlineStr">
        <is>
          <t xml:space="preserve"> </t>
        </is>
      </c>
    </row>
    <row r="24">
      <c r="A24" s="4" t="inlineStr">
        <is>
          <t>Conversion price (in dollars per share) | $ / shares</t>
        </is>
      </c>
      <c r="B24" s="4" t="inlineStr">
        <is>
          <t xml:space="preserve"> </t>
        </is>
      </c>
      <c r="C24" s="7" t="n">
        <v>31.62</v>
      </c>
      <c r="D24" s="4" t="inlineStr">
        <is>
          <t xml:space="preserve"> </t>
        </is>
      </c>
      <c r="E24" s="4" t="inlineStr">
        <is>
          <t xml:space="preserve"> </t>
        </is>
      </c>
    </row>
    <row r="25">
      <c r="A25" s="4" t="inlineStr">
        <is>
          <t>Debt repurchase amount</t>
        </is>
      </c>
      <c r="B25" s="4" t="inlineStr">
        <is>
          <t xml:space="preserve"> </t>
        </is>
      </c>
      <c r="C25" s="4" t="inlineStr">
        <is>
          <t xml:space="preserve"> </t>
        </is>
      </c>
      <c r="D25" s="6" t="n">
        <v>10000000</v>
      </c>
      <c r="E25" s="4" t="inlineStr">
        <is>
          <t xml:space="preserve"> </t>
        </is>
      </c>
    </row>
    <row r="26">
      <c r="A26" s="4" t="inlineStr">
        <is>
          <t>Repurchase of convertible bond debt</t>
        </is>
      </c>
      <c r="B26" s="4" t="inlineStr">
        <is>
          <t xml:space="preserve"> </t>
        </is>
      </c>
      <c r="C26" s="4" t="inlineStr">
        <is>
          <t xml:space="preserve"> </t>
        </is>
      </c>
      <c r="D26" s="6" t="n">
        <v>14200000</v>
      </c>
      <c r="E26" s="4" t="inlineStr">
        <is>
          <t xml:space="preserve"> </t>
        </is>
      </c>
    </row>
    <row r="27">
      <c r="A27" s="4" t="inlineStr">
        <is>
          <t>Loss on debt extinguishment</t>
        </is>
      </c>
      <c r="B27" s="4" t="inlineStr">
        <is>
          <t xml:space="preserve"> </t>
        </is>
      </c>
      <c r="C27" s="4" t="inlineStr">
        <is>
          <t xml:space="preserve"> </t>
        </is>
      </c>
      <c r="D27" s="5" t="n">
        <v>4200000</v>
      </c>
      <c r="E27" s="4" t="inlineStr">
        <is>
          <t xml:space="preserve"> </t>
        </is>
      </c>
    </row>
    <row r="28">
      <c r="A28" s="4" t="inlineStr">
        <is>
          <t>Convertible Debt Securities | Convertible Bond Debt | Other Liabiliti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ssuance costs</t>
        </is>
      </c>
      <c r="B30" s="5" t="n">
        <v>10000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 Share Lending Agreement Narrative (Details) - Affiliated Entity - Jeffries Capital Services LLC $ in Thousands</t>
        </is>
      </c>
      <c r="B1" s="2" t="inlineStr">
        <is>
          <t>12 Months Ended</t>
        </is>
      </c>
    </row>
    <row r="2">
      <c r="B2" s="2" t="inlineStr">
        <is>
          <t>Dec. 31, 2023 USD ($) shares</t>
        </is>
      </c>
    </row>
    <row r="3">
      <c r="A3" s="3" t="inlineStr">
        <is>
          <t>Debt Instrument [Line Items]</t>
        </is>
      </c>
      <c r="B3" s="4" t="inlineStr">
        <is>
          <t xml:space="preserve"> </t>
        </is>
      </c>
    </row>
    <row r="4">
      <c r="A4" s="4" t="inlineStr">
        <is>
          <t>Commons stock available to affiliate (in shares) | shares</t>
        </is>
      </c>
      <c r="B4" s="6" t="n">
        <v>511840</v>
      </c>
    </row>
    <row r="5">
      <c r="A5" s="4" t="inlineStr">
        <is>
          <t>Outstanding loaned shares value</t>
        </is>
      </c>
      <c r="B5" s="5" t="n">
        <v>28400</v>
      </c>
    </row>
    <row r="6">
      <c r="A6" s="4" t="inlineStr">
        <is>
          <t>Nominal fee per borrowed share</t>
        </is>
      </c>
      <c r="B6" s="5" t="n">
        <v>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2" customWidth="1" min="5" max="5"/>
    <col width="22" customWidth="1" min="6" max="6"/>
    <col width="22" customWidth="1" min="7" max="7"/>
    <col width="33" customWidth="1" min="8" max="8"/>
    <col width="22" customWidth="1" min="9" max="9"/>
    <col width="22" customWidth="1" min="10" max="10"/>
    <col width="33" customWidth="1" min="11" max="11"/>
  </cols>
  <sheetData>
    <row r="1">
      <c r="A1" s="1" t="inlineStr">
        <is>
          <t>Debt - Global Ultraco Debt Facility Narrative (Details)</t>
        </is>
      </c>
      <c r="E1" s="2" t="inlineStr">
        <is>
          <t>12 Months Ended</t>
        </is>
      </c>
    </row>
    <row r="2">
      <c r="B2" s="2" t="inlineStr">
        <is>
          <t>May 11, 2023 USD ($) vessel installment</t>
        </is>
      </c>
      <c r="C2" s="2" t="inlineStr">
        <is>
          <t>Oct. 01, 2021 USD ($)</t>
        </is>
      </c>
      <c r="D2" s="2" t="inlineStr">
        <is>
          <t>Sep. 30, 2021 vessel</t>
        </is>
      </c>
      <c r="E2" s="2" t="inlineStr">
        <is>
          <t>Dec. 31, 2023 USD ($)</t>
        </is>
      </c>
      <c r="F2" s="2" t="inlineStr">
        <is>
          <t>Dec. 31, 2022 USD ($)</t>
        </is>
      </c>
      <c r="G2" s="2" t="inlineStr">
        <is>
          <t>Dec. 31, 2021 USD ($)</t>
        </is>
      </c>
      <c r="H2" s="2" t="inlineStr">
        <is>
          <t>Aug. 31, 2023 USD ($) derivative</t>
        </is>
      </c>
      <c r="I2" s="2" t="inlineStr">
        <is>
          <t>Apr. 30, 2023 USD ($)</t>
        </is>
      </c>
      <c r="J2" s="2" t="inlineStr">
        <is>
          <t>Mar. 31, 2023 USD ($)</t>
        </is>
      </c>
      <c r="K2" s="2" t="inlineStr">
        <is>
          <t>Oct. 31, 2021 USD ($) derivativ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ovenant, undrawn commitments threshold, period prior to maturity date</t>
        </is>
      </c>
      <c r="B4" s="4" t="inlineStr">
        <is>
          <t>7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lobal Ultraco Refinancing | Line of Credit | Eagle Bulk Ultrac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of debt issuance costs</t>
        </is>
      </c>
      <c r="B7" s="5" t="n">
        <v>3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amount</t>
        </is>
      </c>
      <c r="B8" s="6" t="n">
        <v>1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lobal Ultraco Refinancing | Line of Credit | Eagle Bulk Ultraco LLC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5" t="n">
        <v>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s, periodic payment, number of payments | installment</t>
        </is>
      </c>
      <c r="B12" s="6" t="n">
        <v>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iodic payment amount</t>
        </is>
      </c>
      <c r="B13" s="5" t="n">
        <v>124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lobal Ultraco Refinancing | Line of Credit | Eagle Bulk Ultraco LLC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 on line of credit facility</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lobal Ultraco Deb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debt</t>
        </is>
      </c>
      <c r="B19" s="4" t="inlineStr">
        <is>
          <t xml:space="preserve"> </t>
        </is>
      </c>
      <c r="C19" s="4" t="inlineStr">
        <is>
          <t xml:space="preserve"> </t>
        </is>
      </c>
      <c r="D19" s="4" t="inlineStr">
        <is>
          <t xml:space="preserve"> </t>
        </is>
      </c>
      <c r="E19" s="5" t="n">
        <v>-49800000</v>
      </c>
      <c r="F19" s="5" t="n">
        <v>-49800000</v>
      </c>
      <c r="G19" s="5" t="n">
        <v>-12450000</v>
      </c>
      <c r="H19" s="4" t="inlineStr">
        <is>
          <t xml:space="preserve"> </t>
        </is>
      </c>
      <c r="I19" s="4" t="inlineStr">
        <is>
          <t xml:space="preserve"> </t>
        </is>
      </c>
      <c r="J19" s="4" t="inlineStr">
        <is>
          <t xml:space="preserve"> </t>
        </is>
      </c>
      <c r="K19" s="4" t="inlineStr">
        <is>
          <t xml:space="preserve"> </t>
        </is>
      </c>
    </row>
    <row r="20">
      <c r="A20" s="4" t="inlineStr">
        <is>
          <t>Global Ultraco Debt Facility | Line of Credit | Eagle Bulk Ultraco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5" t="n">
        <v>485300000</v>
      </c>
      <c r="C22" s="5" t="n">
        <v>4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sels secured by global ultraco debt facility | vessel</t>
        </is>
      </c>
      <c r="B23" s="6" t="n">
        <v>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 of outstanding revolver debt</t>
        </is>
      </c>
      <c r="B24" s="4" t="inlineStr">
        <is>
          <t xml:space="preserve"> </t>
        </is>
      </c>
      <c r="C24" s="5" t="n">
        <v>124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lobal Ultraco Debt Facility | Line of Credit | Eagle Bulk Ultraco LLC | Global Ultraco Len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liquidity threshold</t>
        </is>
      </c>
      <c r="B27" s="5" t="n">
        <v>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consolidated total debt, minimum threshold</t>
        </is>
      </c>
      <c r="B28" s="11" t="n">
        <v>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atio of indebtedness to net capital</t>
        </is>
      </c>
      <c r="B29" s="12"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venant, FMV of collateral, percentage of aggregate principal amount outstanding, minimum threshold</t>
        </is>
      </c>
      <c r="B30" s="12" t="n">
        <v>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lobal Ultraco Debt Facility | Line of Credit | Eagle Bulk Ultraco LLC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t>
        </is>
      </c>
      <c r="B33" s="11" t="n">
        <v>26.1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lobal Ultraco Debt Facility | Line of Credit | Eagle Bulk Ultraco LLC | Secured Overnight Financing Rate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11" t="n">
        <v>0.02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lobal Ultraco Debt Facility | Line of Credit | Eagle Bulk Ultraco LLC | Secured Overnight Financing Rate (SOF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11" t="n">
        <v>0.02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lobal Ultraco Debt Facility | Line of Credit | Eagle Bulk Ultraco LLC | London Interbank Offered Rate (LIBO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4" t="inlineStr">
        <is>
          <t xml:space="preserve"> </t>
        </is>
      </c>
      <c r="C42" s="11" t="n">
        <v>0.0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lobal Ultraco Debt Facility | Line of Credit | Eagle Bulk Ultraco LLC | London Interbank Offered Rate (LIBO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t>
        </is>
      </c>
      <c r="B45" s="4" t="inlineStr">
        <is>
          <t xml:space="preserve"> </t>
        </is>
      </c>
      <c r="C45" s="11" t="n">
        <v>0.0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lobal Ultraco Debt Facility | Line of Credit | Eagle Bulk Ultraco LLC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principal amount</t>
        </is>
      </c>
      <c r="B48" s="5" t="n">
        <v>300300000</v>
      </c>
      <c r="C48" s="5" t="n">
        <v>3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lobal Ultraco Debt Facility | Line of Credit | Eagle Bulk Ultraco LLC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borrowing capacity on line of credit facility</t>
        </is>
      </c>
      <c r="B51" s="5" t="n">
        <v>185000000</v>
      </c>
      <c r="C51" s="6" t="n">
        <v>1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periodic reduction, frequency</t>
        </is>
      </c>
      <c r="B52" s="4" t="inlineStr">
        <is>
          <t>3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s, periodic payment, number of payments | installment</t>
        </is>
      </c>
      <c r="B53" s="6" t="n">
        <v>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iodic payment amount</t>
        </is>
      </c>
      <c r="B54" s="5" t="n">
        <v>544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lobal Ultraco Debt Facility | Revolver Loan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line of credit</t>
        </is>
      </c>
      <c r="B57" s="4" t="inlineStr">
        <is>
          <t xml:space="preserve"> </t>
        </is>
      </c>
      <c r="C57" s="4" t="inlineStr">
        <is>
          <t xml:space="preserve"> </t>
        </is>
      </c>
      <c r="D57" s="4" t="inlineStr">
        <is>
          <t xml:space="preserve"> </t>
        </is>
      </c>
      <c r="E57" s="6" t="n">
        <v>7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availability on revolving credit facility</t>
        </is>
      </c>
      <c r="B58" s="4" t="inlineStr">
        <is>
          <t xml:space="preserve"> </t>
        </is>
      </c>
      <c r="C58" s="4" t="inlineStr">
        <is>
          <t xml:space="preserve"> </t>
        </is>
      </c>
      <c r="D58" s="4" t="inlineStr">
        <is>
          <t xml:space="preserve"> </t>
        </is>
      </c>
      <c r="E58" s="6" t="n">
        <v>49100000</v>
      </c>
      <c r="F58" s="5" t="n">
        <v>100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interest rate derivatives held | deriv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v>
      </c>
      <c r="I59" s="4" t="inlineStr">
        <is>
          <t xml:space="preserve"> </t>
        </is>
      </c>
      <c r="J59" s="4" t="inlineStr">
        <is>
          <t xml:space="preserve"> </t>
        </is>
      </c>
      <c r="K59" s="4" t="inlineStr">
        <is>
          <t xml:space="preserve"> </t>
        </is>
      </c>
    </row>
    <row r="60">
      <c r="A60" s="4" t="inlineStr">
        <is>
          <t>Derivative, notion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5000000</v>
      </c>
      <c r="I60" s="4" t="inlineStr">
        <is>
          <t xml:space="preserve"> </t>
        </is>
      </c>
      <c r="J60" s="4" t="inlineStr">
        <is>
          <t xml:space="preserve"> </t>
        </is>
      </c>
      <c r="K60" s="4" t="inlineStr">
        <is>
          <t xml:space="preserve"> </t>
        </is>
      </c>
    </row>
    <row r="61">
      <c r="A61" s="4" t="inlineStr">
        <is>
          <t>Global Ultraco Debt Facility | Revolver Loan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line of credit</t>
        </is>
      </c>
      <c r="B63" s="4" t="inlineStr">
        <is>
          <t xml:space="preserve"> </t>
        </is>
      </c>
      <c r="C63" s="4" t="inlineStr">
        <is>
          <t xml:space="preserve"> </t>
        </is>
      </c>
      <c r="D63" s="4" t="inlineStr">
        <is>
          <t xml:space="preserve"> </t>
        </is>
      </c>
      <c r="E63" s="5" t="n">
        <v>12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riginal Global Ultraco Debt Facility | Line of Credit | Eagle Bulk Ultraco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rincipal amount</t>
        </is>
      </c>
      <c r="B66" s="4" t="inlineStr">
        <is>
          <t xml:space="preserve"> </t>
        </is>
      </c>
      <c r="C66" s="5" t="n">
        <v>3103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essels secured by global ultraco debt facility | vessel</t>
        </is>
      </c>
      <c r="B67" s="4" t="inlineStr">
        <is>
          <t xml:space="preserve"> </t>
        </is>
      </c>
      <c r="C67" s="4" t="inlineStr">
        <is>
          <t xml:space="preserve"> </t>
        </is>
      </c>
      <c r="D67" s="6" t="n">
        <v>4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riginal Global Ultraco Debt Facility | Line of Credit | Eagle Bulk Ultraco LLC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interest rate derivatives held | derivat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v>
      </c>
    </row>
    <row r="71">
      <c r="A71" s="4" t="inlineStr">
        <is>
          <t>Derivative, 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00000000</v>
      </c>
    </row>
    <row r="72">
      <c r="A72" s="4" t="inlineStr">
        <is>
          <t>Original Global Ultraco Debt Facility | Line of Credit | Eagle Bulk Ultraco LLC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availability on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85000000</v>
      </c>
      <c r="J74" s="5" t="n">
        <v>100000000</v>
      </c>
      <c r="K74"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uper Senior Facility Narrative (Details) - USD ($)</t>
        </is>
      </c>
      <c r="B1" s="2" t="inlineStr">
        <is>
          <t>12 Months Ended</t>
        </is>
      </c>
    </row>
    <row r="2">
      <c r="B2" s="2" t="inlineStr">
        <is>
          <t>Dec. 31, 2023</t>
        </is>
      </c>
      <c r="C2" s="2" t="inlineStr">
        <is>
          <t>Dec. 31, 2022</t>
        </is>
      </c>
      <c r="D2" s="2" t="inlineStr">
        <is>
          <t>Dec. 31, 2021</t>
        </is>
      </c>
      <c r="E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5" t="n">
        <v>0</v>
      </c>
      <c r="C4" s="5" t="n">
        <v>4169000</v>
      </c>
      <c r="D4" s="5" t="n">
        <v>6085000</v>
      </c>
      <c r="E4" s="4" t="inlineStr">
        <is>
          <t xml:space="preserve"> </t>
        </is>
      </c>
    </row>
    <row r="5">
      <c r="A5" s="4" t="inlineStr">
        <is>
          <t>Line of Credit | Super Senior Revolver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on debt extinguishment</t>
        </is>
      </c>
      <c r="B7" s="4" t="inlineStr">
        <is>
          <t xml:space="preserve"> </t>
        </is>
      </c>
      <c r="C7" s="4" t="inlineStr">
        <is>
          <t xml:space="preserve"> </t>
        </is>
      </c>
      <c r="D7" s="5" t="n">
        <v>100000</v>
      </c>
      <c r="E7" s="4" t="inlineStr">
        <is>
          <t xml:space="preserve"> </t>
        </is>
      </c>
    </row>
    <row r="8">
      <c r="A8" s="4" t="inlineStr">
        <is>
          <t>Eagle Bulk Shipco LLC | Line of Credit | Super Senior Revolver Facility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5" t="n">
        <v>15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Debt - Norwegian Bond Debt Narrative (Details) - USD ($) $ in Thousands</t>
        </is>
      </c>
      <c r="C1" s="2" t="inlineStr">
        <is>
          <t>1 Months Ended</t>
        </is>
      </c>
      <c r="D1" s="2" t="inlineStr">
        <is>
          <t>12 Months Ended</t>
        </is>
      </c>
    </row>
    <row r="2">
      <c r="B2" s="2" t="inlineStr">
        <is>
          <t>Nov. 28, 2017</t>
        </is>
      </c>
      <c r="C2" s="2" t="inlineStr">
        <is>
          <t>Oct. 31, 2021</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terest</t>
        </is>
      </c>
      <c r="B4" s="4" t="inlineStr">
        <is>
          <t xml:space="preserve"> </t>
        </is>
      </c>
      <c r="C4" s="4" t="inlineStr">
        <is>
          <t xml:space="preserve"> </t>
        </is>
      </c>
      <c r="D4" s="5" t="n">
        <v>30100</v>
      </c>
      <c r="E4" s="5" t="n">
        <v>26000</v>
      </c>
      <c r="F4" s="5" t="n">
        <v>29600</v>
      </c>
    </row>
    <row r="5">
      <c r="A5" s="4" t="inlineStr">
        <is>
          <t>Norwegian Bon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long-term debt</t>
        </is>
      </c>
      <c r="B7" s="4" t="inlineStr">
        <is>
          <t xml:space="preserve"> </t>
        </is>
      </c>
      <c r="C7" s="4" t="inlineStr">
        <is>
          <t xml:space="preserve"> </t>
        </is>
      </c>
      <c r="D7" s="5" t="n">
        <v>0</v>
      </c>
      <c r="E7" s="5" t="n">
        <v>0</v>
      </c>
      <c r="F7" s="6" t="n">
        <v>184356</v>
      </c>
    </row>
    <row r="8">
      <c r="A8" s="4" t="inlineStr">
        <is>
          <t>Norwegian Bond Debt | Bon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redemption notice to redeem, period</t>
        </is>
      </c>
      <c r="B10" s="4" t="inlineStr">
        <is>
          <t xml:space="preserve"> </t>
        </is>
      </c>
      <c r="C10" s="4" t="inlineStr">
        <is>
          <t>10 days</t>
        </is>
      </c>
      <c r="D10" s="4" t="inlineStr">
        <is>
          <t xml:space="preserve"> </t>
        </is>
      </c>
      <c r="E10" s="4" t="inlineStr">
        <is>
          <t xml:space="preserve"> </t>
        </is>
      </c>
      <c r="F10" s="4" t="inlineStr">
        <is>
          <t xml:space="preserve"> </t>
        </is>
      </c>
    </row>
    <row r="11">
      <c r="A11" s="4" t="inlineStr">
        <is>
          <t>Redemption price percentage</t>
        </is>
      </c>
      <c r="B11" s="4" t="inlineStr">
        <is>
          <t xml:space="preserve"> </t>
        </is>
      </c>
      <c r="C11" s="13" t="n">
        <v>1.02475</v>
      </c>
      <c r="D11" s="4" t="inlineStr">
        <is>
          <t xml:space="preserve"> </t>
        </is>
      </c>
      <c r="E11" s="4" t="inlineStr">
        <is>
          <t xml:space="preserve"> </t>
        </is>
      </c>
      <c r="F11" s="4" t="inlineStr">
        <is>
          <t xml:space="preserve"> </t>
        </is>
      </c>
    </row>
    <row r="12">
      <c r="A12" s="4" t="inlineStr">
        <is>
          <t>Repayments of long-term debt</t>
        </is>
      </c>
      <c r="B12" s="4" t="inlineStr">
        <is>
          <t xml:space="preserve"> </t>
        </is>
      </c>
      <c r="C12" s="5" t="n">
        <v>185600</v>
      </c>
      <c r="D12" s="4" t="inlineStr">
        <is>
          <t xml:space="preserve"> </t>
        </is>
      </c>
      <c r="E12" s="4" t="inlineStr">
        <is>
          <t xml:space="preserve"> </t>
        </is>
      </c>
      <c r="F12" s="4" t="inlineStr">
        <is>
          <t xml:space="preserve"> </t>
        </is>
      </c>
    </row>
    <row r="13">
      <c r="A13" s="4" t="inlineStr">
        <is>
          <t>Debt instrument, repurchased face amount</t>
        </is>
      </c>
      <c r="B13" s="4" t="inlineStr">
        <is>
          <t xml:space="preserve"> </t>
        </is>
      </c>
      <c r="C13" s="6" t="n">
        <v>176000</v>
      </c>
      <c r="D13" s="4" t="inlineStr">
        <is>
          <t xml:space="preserve"> </t>
        </is>
      </c>
      <c r="E13" s="4" t="inlineStr">
        <is>
          <t xml:space="preserve"> </t>
        </is>
      </c>
      <c r="F13" s="4" t="inlineStr">
        <is>
          <t xml:space="preserve"> </t>
        </is>
      </c>
    </row>
    <row r="14">
      <c r="A14" s="4" t="inlineStr">
        <is>
          <t>Cash paid for interest</t>
        </is>
      </c>
      <c r="B14" s="4" t="inlineStr">
        <is>
          <t xml:space="preserve"> </t>
        </is>
      </c>
      <c r="C14" s="6" t="n">
        <v>5200</v>
      </c>
      <c r="D14" s="4" t="inlineStr">
        <is>
          <t xml:space="preserve"> </t>
        </is>
      </c>
      <c r="E14" s="4" t="inlineStr">
        <is>
          <t xml:space="preserve"> </t>
        </is>
      </c>
      <c r="F14" s="4" t="inlineStr">
        <is>
          <t xml:space="preserve"> </t>
        </is>
      </c>
    </row>
    <row r="15">
      <c r="A15" s="4" t="inlineStr">
        <is>
          <t>Payment for debt extinguishment or debt prepayment cost</t>
        </is>
      </c>
      <c r="B15" s="4" t="inlineStr">
        <is>
          <t xml:space="preserve"> </t>
        </is>
      </c>
      <c r="C15" s="5" t="n">
        <v>4400</v>
      </c>
      <c r="D15" s="4" t="inlineStr">
        <is>
          <t xml:space="preserve"> </t>
        </is>
      </c>
      <c r="E15" s="4" t="inlineStr">
        <is>
          <t xml:space="preserve"> </t>
        </is>
      </c>
      <c r="F15" s="4" t="inlineStr">
        <is>
          <t xml:space="preserve"> </t>
        </is>
      </c>
    </row>
    <row r="16">
      <c r="A16" s="4" t="inlineStr">
        <is>
          <t>Norwegian Bond Debt | Bond Debt | Call Premi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inguishment of debt, amount</t>
        </is>
      </c>
      <c r="B18" s="4" t="inlineStr">
        <is>
          <t xml:space="preserve"> </t>
        </is>
      </c>
      <c r="C18" s="4" t="inlineStr">
        <is>
          <t xml:space="preserve"> </t>
        </is>
      </c>
      <c r="D18" s="4" t="inlineStr">
        <is>
          <t xml:space="preserve"> </t>
        </is>
      </c>
      <c r="E18" s="4" t="inlineStr">
        <is>
          <t xml:space="preserve"> </t>
        </is>
      </c>
      <c r="F18" s="6" t="n">
        <v>4400</v>
      </c>
    </row>
    <row r="19">
      <c r="A19" s="4" t="inlineStr">
        <is>
          <t>Norwegian Bond Debt | Bond Debt | Unamortized Debt Discount and Issuance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tinguishment of debt, amount</t>
        </is>
      </c>
      <c r="B21" s="4" t="inlineStr">
        <is>
          <t xml:space="preserve"> </t>
        </is>
      </c>
      <c r="C21" s="4" t="inlineStr">
        <is>
          <t xml:space="preserve"> </t>
        </is>
      </c>
      <c r="D21" s="4" t="inlineStr">
        <is>
          <t xml:space="preserve"> </t>
        </is>
      </c>
      <c r="E21" s="4" t="inlineStr">
        <is>
          <t xml:space="preserve"> </t>
        </is>
      </c>
      <c r="F21" s="5" t="n">
        <v>1600</v>
      </c>
    </row>
    <row r="22">
      <c r="A22" s="4" t="inlineStr">
        <is>
          <t>Norwegian Bond Debt | Bond Debt | Eagle Bulk Shipco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5" t="n">
        <v>200000</v>
      </c>
      <c r="C24" s="4" t="inlineStr">
        <is>
          <t xml:space="preserve"> </t>
        </is>
      </c>
      <c r="D24" s="4" t="inlineStr">
        <is>
          <t xml:space="preserve"> </t>
        </is>
      </c>
      <c r="E24" s="4" t="inlineStr">
        <is>
          <t xml:space="preserve"> </t>
        </is>
      </c>
      <c r="F24" s="4" t="inlineStr">
        <is>
          <t xml:space="preserve"> </t>
        </is>
      </c>
    </row>
    <row r="25">
      <c r="A25" s="4" t="inlineStr">
        <is>
          <t>Stated interest rate</t>
        </is>
      </c>
      <c r="B25" s="11" t="n">
        <v>0.0825</v>
      </c>
      <c r="C25" s="4" t="inlineStr">
        <is>
          <t xml:space="preserve"> </t>
        </is>
      </c>
      <c r="D25" s="4" t="inlineStr">
        <is>
          <t xml:space="preserve"> </t>
        </is>
      </c>
      <c r="E25" s="4" t="inlineStr">
        <is>
          <t xml:space="preserve"> </t>
        </is>
      </c>
      <c r="F25" s="4" t="inlineStr">
        <is>
          <t xml:space="preserve"> </t>
        </is>
      </c>
    </row>
    <row r="26">
      <c r="A26" s="4" t="inlineStr">
        <is>
          <t>Original issue discount rate</t>
        </is>
      </c>
      <c r="B26" s="9" t="n">
        <v>0.01</v>
      </c>
      <c r="C26" s="4" t="inlineStr">
        <is>
          <t xml:space="preserve"> </t>
        </is>
      </c>
      <c r="D26" s="4" t="inlineStr">
        <is>
          <t xml:space="preserve"> </t>
        </is>
      </c>
      <c r="E26" s="4" t="inlineStr">
        <is>
          <t xml:space="preserve"> </t>
        </is>
      </c>
      <c r="F26" s="4" t="inlineStr">
        <is>
          <t xml:space="preserve"> </t>
        </is>
      </c>
    </row>
    <row r="27">
      <c r="A27" s="4" t="inlineStr">
        <is>
          <t>Debt issuance costs, gross</t>
        </is>
      </c>
      <c r="B27" s="5" t="n">
        <v>3100</v>
      </c>
      <c r="C27" s="4" t="inlineStr">
        <is>
          <t xml:space="preserve"> </t>
        </is>
      </c>
      <c r="D27" s="4" t="inlineStr">
        <is>
          <t xml:space="preserve"> </t>
        </is>
      </c>
      <c r="E27" s="4" t="inlineStr">
        <is>
          <t xml:space="preserve"> </t>
        </is>
      </c>
      <c r="F27" s="4" t="inlineStr">
        <is>
          <t xml:space="preserve"> </t>
        </is>
      </c>
    </row>
    <row r="28">
      <c r="A28" s="4" t="inlineStr">
        <is>
          <t>Proceeds from issuance of debt</t>
        </is>
      </c>
      <c r="B28" s="5" t="n">
        <v>195000</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mmitment fees on revolving credit facilities</t>
        </is>
      </c>
      <c r="B4" s="5" t="n">
        <v>860</v>
      </c>
      <c r="C4" s="5" t="n">
        <v>994</v>
      </c>
      <c r="D4" s="5" t="n">
        <v>573</v>
      </c>
    </row>
    <row r="5">
      <c r="A5" s="4" t="inlineStr">
        <is>
          <t>Amortization of debt discount and debt issuance costs</t>
        </is>
      </c>
      <c r="B5" s="6" t="n">
        <v>2738</v>
      </c>
      <c r="C5" s="6" t="n">
        <v>2130</v>
      </c>
      <c r="D5" s="6" t="n">
        <v>7083</v>
      </c>
    </row>
    <row r="6">
      <c r="A6" s="4" t="inlineStr">
        <is>
          <t>Interest Expense, Total</t>
        </is>
      </c>
      <c r="B6" s="6" t="n">
        <v>23602</v>
      </c>
      <c r="C6" s="6" t="n">
        <v>16981</v>
      </c>
      <c r="D6" s="6" t="n">
        <v>32257</v>
      </c>
    </row>
    <row r="7">
      <c r="A7" s="4" t="inlineStr">
        <is>
          <t>Convertible Bon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interest expense</t>
        </is>
      </c>
      <c r="B9" s="6" t="n">
        <v>5206</v>
      </c>
      <c r="C9" s="6" t="n">
        <v>5547</v>
      </c>
      <c r="D9" s="6" t="n">
        <v>5738</v>
      </c>
    </row>
    <row r="10">
      <c r="A10" s="4" t="inlineStr">
        <is>
          <t>Global Ultraco Debt Facility | Interest Rate Swap</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gain (loss) reclassified to earnings</t>
        </is>
      </c>
      <c r="B12" s="6" t="n">
        <v>-9600</v>
      </c>
      <c r="C12" s="6" t="n">
        <v>-1900</v>
      </c>
      <c r="D12" s="6" t="n">
        <v>500</v>
      </c>
    </row>
    <row r="13">
      <c r="A13" s="4" t="inlineStr">
        <is>
          <t>Global Ultraco Debt Facility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terest expense</t>
        </is>
      </c>
      <c r="B15" s="6" t="n">
        <v>9657</v>
      </c>
      <c r="C15" s="6" t="n">
        <v>8310</v>
      </c>
      <c r="D15" s="6" t="n">
        <v>2474</v>
      </c>
    </row>
    <row r="16">
      <c r="A16" s="4" t="inlineStr">
        <is>
          <t>Global Ultraco Debt Facility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terest expense</t>
        </is>
      </c>
      <c r="B18" s="6" t="n">
        <v>5141</v>
      </c>
      <c r="C18" s="6" t="n">
        <v>0</v>
      </c>
      <c r="D18" s="6" t="n">
        <v>0</v>
      </c>
    </row>
    <row r="19">
      <c r="A19" s="4" t="inlineStr">
        <is>
          <t>Norwegian Bon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terest expense</t>
        </is>
      </c>
      <c r="B21" s="6" t="n">
        <v>0</v>
      </c>
      <c r="C21" s="6" t="n">
        <v>0</v>
      </c>
      <c r="D21" s="6" t="n">
        <v>11710</v>
      </c>
    </row>
    <row r="22">
      <c r="A22" s="4" t="inlineStr">
        <is>
          <t>New Ultraco Deb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terest expense</t>
        </is>
      </c>
      <c r="B24" s="6" t="n">
        <v>0</v>
      </c>
      <c r="C24" s="6" t="n">
        <v>0</v>
      </c>
      <c r="D24" s="6" t="n">
        <v>4335</v>
      </c>
    </row>
    <row r="25">
      <c r="A25" s="4" t="inlineStr">
        <is>
          <t>New Ultraco Debt Facility | Interest Rate Swap</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gain (loss) reclassified to earnings</t>
        </is>
      </c>
      <c r="B27" s="4" t="inlineStr">
        <is>
          <t xml:space="preserve"> </t>
        </is>
      </c>
      <c r="C27" s="4" t="inlineStr">
        <is>
          <t xml:space="preserve"> </t>
        </is>
      </c>
      <c r="D27" s="6" t="n">
        <v>-500</v>
      </c>
    </row>
    <row r="28">
      <c r="A28" s="4" t="inlineStr">
        <is>
          <t>Holdco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terest expense</t>
        </is>
      </c>
      <c r="B30" s="6" t="n">
        <v>0</v>
      </c>
      <c r="C30" s="6" t="n">
        <v>0</v>
      </c>
      <c r="D30" s="6" t="n">
        <v>314</v>
      </c>
    </row>
    <row r="31">
      <c r="A31" s="4" t="inlineStr">
        <is>
          <t>Super Senior Revolver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terest expense</t>
        </is>
      </c>
      <c r="B33" s="5" t="n">
        <v>0</v>
      </c>
      <c r="C33" s="5" t="n">
        <v>0</v>
      </c>
      <c r="D33" s="5" t="n">
        <v>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Schedule of Weighted Average and Contractual Interest Rates (Detail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Weighted average effective interest rate</t>
        </is>
      </c>
      <c r="B4" s="11" t="n">
        <v>0.0776</v>
      </c>
      <c r="C4" s="9" t="n">
        <v>0.05</v>
      </c>
      <c r="D4" s="11" t="n">
        <v>0.0631</v>
      </c>
    </row>
    <row r="5">
      <c r="A5" s="4" t="inlineStr">
        <is>
          <t>Weighted average effective interest rate, including hedging instruments</t>
        </is>
      </c>
      <c r="B5" s="8" t="n">
        <v>0.0552</v>
      </c>
      <c r="C5" s="8" t="n">
        <v>0.0449</v>
      </c>
      <c r="D5" s="8" t="n">
        <v>0.065</v>
      </c>
    </row>
    <row r="6">
      <c r="A6" s="4" t="inlineStr">
        <is>
          <t>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ange of interest rates (from)</t>
        </is>
      </c>
      <c r="B8" s="9" t="n">
        <v>0.05</v>
      </c>
      <c r="C8" s="11" t="n">
        <v>0.0235</v>
      </c>
      <c r="D8" s="11" t="n">
        <v>0.0224</v>
      </c>
    </row>
    <row r="9">
      <c r="A9" s="4" t="inlineStr">
        <is>
          <t>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ange of interest rates (from)</t>
        </is>
      </c>
      <c r="B11" s="11" t="n">
        <v>0.08019999999999999</v>
      </c>
      <c r="C11" s="11" t="n">
        <v>0.0687</v>
      </c>
      <c r="D11" s="11" t="n">
        <v>0.08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728</v>
      </c>
      <c r="C4" s="5" t="n">
        <v>248009</v>
      </c>
      <c r="D4" s="5" t="n">
        <v>184898</v>
      </c>
    </row>
    <row r="5">
      <c r="A5" s="4" t="inlineStr">
        <is>
          <t>Effect of cash flow hedges</t>
        </is>
      </c>
      <c r="B5" s="6" t="n">
        <v>-8098</v>
      </c>
      <c r="C5" s="6" t="n">
        <v>14663</v>
      </c>
      <c r="D5" s="6" t="n">
        <v>3019</v>
      </c>
    </row>
    <row r="6">
      <c r="A6" s="4" t="inlineStr">
        <is>
          <t>Comprehensive income</t>
        </is>
      </c>
      <c r="B6" s="5" t="n">
        <v>14630</v>
      </c>
      <c r="C6" s="5" t="n">
        <v>262672</v>
      </c>
      <c r="D6" s="5" t="n">
        <v>1879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d Debt Matur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153919</v>
      </c>
      <c r="C3" s="4" t="inlineStr">
        <is>
          <t xml:space="preserve"> </t>
        </is>
      </c>
    </row>
    <row r="4">
      <c r="A4" s="4" t="inlineStr">
        <is>
          <t>2025</t>
        </is>
      </c>
      <c r="B4" s="6" t="n">
        <v>49800</v>
      </c>
      <c r="C4" s="4" t="inlineStr">
        <is>
          <t xml:space="preserve"> </t>
        </is>
      </c>
    </row>
    <row r="5">
      <c r="A5" s="4" t="inlineStr">
        <is>
          <t>2026</t>
        </is>
      </c>
      <c r="B5" s="6" t="n">
        <v>66030</v>
      </c>
      <c r="C5" s="4" t="inlineStr">
        <is>
          <t xml:space="preserve"> </t>
        </is>
      </c>
    </row>
    <row r="6">
      <c r="A6" s="4" t="inlineStr">
        <is>
          <t>2027</t>
        </is>
      </c>
      <c r="B6" s="6" t="n">
        <v>71580</v>
      </c>
      <c r="C6" s="4" t="inlineStr">
        <is>
          <t xml:space="preserve"> </t>
        </is>
      </c>
    </row>
    <row r="7">
      <c r="A7" s="4" t="inlineStr">
        <is>
          <t>2028</t>
        </is>
      </c>
      <c r="B7" s="6" t="n">
        <v>150740</v>
      </c>
      <c r="C7" s="4" t="inlineStr">
        <is>
          <t xml:space="preserve"> </t>
        </is>
      </c>
    </row>
    <row r="8">
      <c r="A8" s="4" t="inlineStr">
        <is>
          <t>Long-term debt, gross</t>
        </is>
      </c>
      <c r="B8" s="6" t="n">
        <v>492069</v>
      </c>
      <c r="C8" s="5" t="n">
        <v>341869</v>
      </c>
    </row>
    <row r="9">
      <c r="A9" s="4" t="inlineStr">
        <is>
          <t>Convertible Bon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4</t>
        </is>
      </c>
      <c r="B11" s="6" t="n">
        <v>104119</v>
      </c>
      <c r="C11" s="4" t="inlineStr">
        <is>
          <t xml:space="preserve"> </t>
        </is>
      </c>
    </row>
    <row r="12">
      <c r="A12" s="4" t="inlineStr">
        <is>
          <t>2025</t>
        </is>
      </c>
      <c r="B12" s="6" t="n">
        <v>0</v>
      </c>
      <c r="C12" s="4" t="inlineStr">
        <is>
          <t xml:space="preserve"> </t>
        </is>
      </c>
    </row>
    <row r="13">
      <c r="A13" s="4" t="inlineStr">
        <is>
          <t>2026</t>
        </is>
      </c>
      <c r="B13" s="6" t="n">
        <v>0</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Long-term debt, gross</t>
        </is>
      </c>
      <c r="B16" s="6" t="n">
        <v>104119</v>
      </c>
      <c r="C16" s="4" t="inlineStr">
        <is>
          <t xml:space="preserve"> </t>
        </is>
      </c>
    </row>
    <row r="17">
      <c r="A17" s="4" t="inlineStr">
        <is>
          <t>Global Ultraco Debt Facility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4</t>
        </is>
      </c>
      <c r="B19" s="6" t="n">
        <v>0</v>
      </c>
      <c r="C19" s="4" t="inlineStr">
        <is>
          <t xml:space="preserve"> </t>
        </is>
      </c>
    </row>
    <row r="20">
      <c r="A20" s="4" t="inlineStr">
        <is>
          <t>2025</t>
        </is>
      </c>
      <c r="B20" s="6" t="n">
        <v>0</v>
      </c>
      <c r="C20" s="4" t="inlineStr">
        <is>
          <t xml:space="preserve"> </t>
        </is>
      </c>
    </row>
    <row r="21">
      <c r="A21" s="4" t="inlineStr">
        <is>
          <t>2026</t>
        </is>
      </c>
      <c r="B21" s="6" t="n">
        <v>16230</v>
      </c>
      <c r="C21" s="4" t="inlineStr">
        <is>
          <t xml:space="preserve"> </t>
        </is>
      </c>
    </row>
    <row r="22">
      <c r="A22" s="4" t="inlineStr">
        <is>
          <t>2027</t>
        </is>
      </c>
      <c r="B22" s="6" t="n">
        <v>21780</v>
      </c>
      <c r="C22" s="4" t="inlineStr">
        <is>
          <t xml:space="preserve"> </t>
        </is>
      </c>
    </row>
    <row r="23">
      <c r="A23" s="4" t="inlineStr">
        <is>
          <t>2028</t>
        </is>
      </c>
      <c r="B23" s="6" t="n">
        <v>86990</v>
      </c>
      <c r="C23" s="4" t="inlineStr">
        <is>
          <t xml:space="preserve"> </t>
        </is>
      </c>
    </row>
    <row r="24">
      <c r="A24" s="4" t="inlineStr">
        <is>
          <t>Long-term debt, gross</t>
        </is>
      </c>
      <c r="B24" s="6" t="n">
        <v>125000</v>
      </c>
      <c r="C24" s="4" t="inlineStr">
        <is>
          <t xml:space="preserve"> </t>
        </is>
      </c>
    </row>
    <row r="25">
      <c r="A25" s="4" t="inlineStr">
        <is>
          <t>Global Ultraco Debt Facility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4</t>
        </is>
      </c>
      <c r="B27" s="6" t="n">
        <v>49800</v>
      </c>
      <c r="C27" s="4" t="inlineStr">
        <is>
          <t xml:space="preserve"> </t>
        </is>
      </c>
    </row>
    <row r="28">
      <c r="A28" s="4" t="inlineStr">
        <is>
          <t>2025</t>
        </is>
      </c>
      <c r="B28" s="6" t="n">
        <v>49800</v>
      </c>
      <c r="C28" s="4" t="inlineStr">
        <is>
          <t xml:space="preserve"> </t>
        </is>
      </c>
    </row>
    <row r="29">
      <c r="A29" s="4" t="inlineStr">
        <is>
          <t>2026</t>
        </is>
      </c>
      <c r="B29" s="6" t="n">
        <v>49800</v>
      </c>
      <c r="C29" s="4" t="inlineStr">
        <is>
          <t xml:space="preserve"> </t>
        </is>
      </c>
    </row>
    <row r="30">
      <c r="A30" s="4" t="inlineStr">
        <is>
          <t>2027</t>
        </is>
      </c>
      <c r="B30" s="6" t="n">
        <v>49800</v>
      </c>
      <c r="C30" s="4" t="inlineStr">
        <is>
          <t xml:space="preserve"> </t>
        </is>
      </c>
    </row>
    <row r="31">
      <c r="A31" s="4" t="inlineStr">
        <is>
          <t>2028</t>
        </is>
      </c>
      <c r="B31" s="6" t="n">
        <v>63750</v>
      </c>
      <c r="C31" s="4" t="inlineStr">
        <is>
          <t xml:space="preserve"> </t>
        </is>
      </c>
    </row>
    <row r="32">
      <c r="A32" s="4" t="inlineStr">
        <is>
          <t>Long-term debt, gross</t>
        </is>
      </c>
      <c r="B32" s="5" t="n">
        <v>262950</v>
      </c>
      <c r="C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Derivative Instruments - Narrative (Details)</t>
        </is>
      </c>
      <c r="B1" s="2" t="inlineStr">
        <is>
          <t>12 Months Ended</t>
        </is>
      </c>
    </row>
    <row r="2">
      <c r="B2" s="2" t="inlineStr">
        <is>
          <t>Dec. 31, 2023 USD ($) bank counterparty t $ / T $ / item</t>
        </is>
      </c>
      <c r="C2" s="2" t="inlineStr">
        <is>
          <t>Dec. 31, 2022 USD ($)</t>
        </is>
      </c>
    </row>
    <row r="3">
      <c r="A3" s="3" t="inlineStr">
        <is>
          <t>Derivative Instruments, Gain (Loss) [Line Items]</t>
        </is>
      </c>
      <c r="B3" s="4" t="inlineStr">
        <is>
          <t xml:space="preserve"> </t>
        </is>
      </c>
      <c r="C3" s="4" t="inlineStr">
        <is>
          <t xml:space="preserve"> </t>
        </is>
      </c>
    </row>
    <row r="4">
      <c r="A4" s="4" t="inlineStr">
        <is>
          <t>Number of financial institutions | bank</t>
        </is>
      </c>
      <c r="B4" s="6" t="n">
        <v>5</v>
      </c>
      <c r="C4" s="4" t="inlineStr">
        <is>
          <t xml:space="preserve"> </t>
        </is>
      </c>
    </row>
    <row r="5">
      <c r="A5" s="4" t="inlineStr">
        <is>
          <t>Number of counterparties | counterparty</t>
        </is>
      </c>
      <c r="B5" s="6" t="n">
        <v>1</v>
      </c>
      <c r="C5" s="4" t="inlineStr">
        <is>
          <t xml:space="preserve"> </t>
        </is>
      </c>
    </row>
    <row r="6">
      <c r="A6" s="4" t="inlineStr">
        <is>
          <t>Accumulated other comprehensive income amount expected to be reclassified into earnings within twelve months</t>
        </is>
      </c>
      <c r="B6" s="5" t="n">
        <v>7000000</v>
      </c>
      <c r="C6" s="4" t="inlineStr">
        <is>
          <t xml:space="preserve"> </t>
        </is>
      </c>
    </row>
    <row r="7">
      <c r="A7" s="4" t="inlineStr">
        <is>
          <t>Collateral on derivatives</t>
        </is>
      </c>
      <c r="B7" s="6" t="n">
        <v>2219000</v>
      </c>
      <c r="C7" s="5" t="n">
        <v>909000</v>
      </c>
    </row>
    <row r="8">
      <c r="A8" s="4" t="inlineStr">
        <is>
          <t>Bunker swaps – realized gain</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amount</t>
        </is>
      </c>
      <c r="B10" s="5" t="n">
        <v>3000</v>
      </c>
      <c r="C10" s="4" t="inlineStr">
        <is>
          <t xml:space="preserve"> </t>
        </is>
      </c>
    </row>
    <row r="11">
      <c r="A11" s="4" t="inlineStr">
        <is>
          <t>Derivative, prices per thousand allowances | $ / item</t>
        </is>
      </c>
      <c r="B11" s="6" t="n">
        <v>80000</v>
      </c>
      <c r="C11" s="4" t="inlineStr">
        <is>
          <t xml:space="preserve"> </t>
        </is>
      </c>
    </row>
    <row r="12">
      <c r="A12" s="4" t="inlineStr">
        <is>
          <t>High Sulfur Fuel Cost Spread | Expiring In 2023</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notional mass (metric tons) | t</t>
        </is>
      </c>
      <c r="B14" s="6" t="n">
        <v>1270</v>
      </c>
      <c r="C14" s="4" t="inlineStr">
        <is>
          <t xml:space="preserve"> </t>
        </is>
      </c>
    </row>
    <row r="15">
      <c r="A15" s="4" t="inlineStr">
        <is>
          <t>High Sulfur Fuel Cost Spread | Expiring In 2023 | Minimum</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contract price (usd per metric ton) | $ / T</t>
        </is>
      </c>
      <c r="B17" s="6" t="n">
        <v>527</v>
      </c>
      <c r="C17" s="4" t="inlineStr">
        <is>
          <t xml:space="preserve"> </t>
        </is>
      </c>
    </row>
    <row r="18">
      <c r="A18" s="4" t="inlineStr">
        <is>
          <t>High Sulfur Fuel Cost Spread | Expiring In 2023 | Maximum</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contract price (usd per metric ton) | $ / T</t>
        </is>
      </c>
      <c r="B20" s="6" t="n">
        <v>532</v>
      </c>
      <c r="C20" s="4" t="inlineStr">
        <is>
          <t xml:space="preserve"> </t>
        </is>
      </c>
    </row>
    <row r="21">
      <c r="A21" s="4" t="inlineStr">
        <is>
          <t>Other current assets | Commodity contracts – FFA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Collateral on derivatives</t>
        </is>
      </c>
      <c r="B23" s="5" t="n">
        <v>2100000</v>
      </c>
      <c r="C23" s="4" t="inlineStr">
        <is>
          <t xml:space="preserve"> </t>
        </is>
      </c>
    </row>
    <row r="24">
      <c r="A24" s="4" t="inlineStr">
        <is>
          <t>Other current assets | Commodity contracts – Bunker swap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Collateral on derivatives</t>
        </is>
      </c>
      <c r="B26" s="6" t="n">
        <v>100000</v>
      </c>
      <c r="C26" s="4" t="inlineStr">
        <is>
          <t xml:space="preserve"> </t>
        </is>
      </c>
    </row>
    <row r="27">
      <c r="A27" s="4" t="inlineStr">
        <is>
          <t>Other current assets | Bunker swaps – realized gain</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Collateral on derivatives</t>
        </is>
      </c>
      <c r="B29" s="5" t="n">
        <v>100000</v>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 Agreements (Details) - Interest Rate Swap - Cash Flow Hedging $ in Thousands</t>
        </is>
      </c>
      <c r="B1" s="2" t="inlineStr">
        <is>
          <t>Dec. 31, 2023 USD ($)</t>
        </is>
      </c>
    </row>
    <row r="2">
      <c r="A2" s="3" t="inlineStr">
        <is>
          <t>Derivative Instruments and Hedging Activities Disclosures [Line Items]</t>
        </is>
      </c>
      <c r="B2" s="4" t="inlineStr">
        <is>
          <t xml:space="preserve"> </t>
        </is>
      </c>
    </row>
    <row r="3">
      <c r="A3" s="4" t="inlineStr">
        <is>
          <t>Weighted Average Fixed Rate</t>
        </is>
      </c>
      <c r="B3" s="11" t="n">
        <v>0.0174</v>
      </c>
    </row>
    <row r="4">
      <c r="A4" s="4" t="inlineStr">
        <is>
          <t>Notional Amount Outstanding</t>
        </is>
      </c>
      <c r="B4" s="5" t="n">
        <v>262950</v>
      </c>
    </row>
    <row r="5">
      <c r="A5" s="4" t="inlineStr">
        <is>
          <t>Minimum</t>
        </is>
      </c>
      <c r="B5" s="4" t="inlineStr">
        <is>
          <t xml:space="preserve"> </t>
        </is>
      </c>
    </row>
    <row r="6">
      <c r="A6" s="3" t="inlineStr">
        <is>
          <t>Derivative Instruments and Hedging Activities Disclosures [Line Items]</t>
        </is>
      </c>
      <c r="B6" s="4" t="inlineStr">
        <is>
          <t xml:space="preserve"> </t>
        </is>
      </c>
    </row>
    <row r="7">
      <c r="A7" s="4" t="inlineStr">
        <is>
          <t>Range of Fixed Rates</t>
        </is>
      </c>
      <c r="B7" s="11" t="n">
        <v>0.0062</v>
      </c>
    </row>
    <row r="8">
      <c r="A8" s="4" t="inlineStr">
        <is>
          <t>Maximum</t>
        </is>
      </c>
      <c r="B8" s="4" t="inlineStr">
        <is>
          <t xml:space="preserve"> </t>
        </is>
      </c>
    </row>
    <row r="9">
      <c r="A9" s="3" t="inlineStr">
        <is>
          <t>Derivative Instruments and Hedging Activities Disclosures [Line Items]</t>
        </is>
      </c>
      <c r="B9" s="4" t="inlineStr">
        <is>
          <t xml:space="preserve"> </t>
        </is>
      </c>
    </row>
    <row r="10">
      <c r="A10" s="4" t="inlineStr">
        <is>
          <t>Range of Fixed Rates</t>
        </is>
      </c>
      <c r="B10" s="11" t="n">
        <v>0.04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signated Derivatives Effect on Consolidated Balance Sheet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of derivative assets – current</t>
        </is>
      </c>
      <c r="B3" s="5" t="n">
        <v>6824</v>
      </c>
      <c r="C3" s="5" t="n">
        <v>8479</v>
      </c>
    </row>
    <row r="4">
      <c r="A4" s="4" t="inlineStr">
        <is>
          <t>Fair value of derivative assets – noncurrent</t>
        </is>
      </c>
      <c r="B4" s="6" t="n">
        <v>3136</v>
      </c>
      <c r="C4" s="6" t="n">
        <v>8184</v>
      </c>
    </row>
    <row r="5">
      <c r="A5" s="4" t="inlineStr">
        <is>
          <t>Fair value of derivative liabilities – noncurrent</t>
        </is>
      </c>
      <c r="B5" s="6" t="n">
        <v>1505</v>
      </c>
      <c r="C5" s="6" t="n">
        <v>0</v>
      </c>
    </row>
    <row r="6">
      <c r="A6" s="4" t="inlineStr">
        <is>
          <t>Fair Value, Inputs, Level 2 |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t>
        </is>
      </c>
      <c r="B8" s="6" t="n">
        <v>9960</v>
      </c>
      <c r="C8" s="6" t="n">
        <v>16663</v>
      </c>
    </row>
    <row r="9">
      <c r="A9" s="4" t="inlineStr">
        <is>
          <t>Derivative liability</t>
        </is>
      </c>
      <c r="B9" s="6" t="n">
        <v>-1505</v>
      </c>
      <c r="C9" s="6" t="n">
        <v>0</v>
      </c>
    </row>
    <row r="10">
      <c r="A10" s="4" t="inlineStr">
        <is>
          <t>Interest Rate Swap | Fair Value, Inputs, Level 2 |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 of derivative assets – current</t>
        </is>
      </c>
      <c r="B12" s="6" t="n">
        <v>6824</v>
      </c>
      <c r="C12" s="6" t="n">
        <v>8479</v>
      </c>
    </row>
    <row r="13">
      <c r="A13" s="4" t="inlineStr">
        <is>
          <t>Fair value of derivative assets – noncurrent</t>
        </is>
      </c>
      <c r="B13" s="6" t="n">
        <v>3136</v>
      </c>
      <c r="C13" s="6" t="n">
        <v>8184</v>
      </c>
    </row>
    <row r="14">
      <c r="A14" s="4" t="inlineStr">
        <is>
          <t>Fair value of derivative liabilities – noncurrent</t>
        </is>
      </c>
      <c r="B14" s="5" t="n">
        <v>-1505</v>
      </c>
      <c r="C1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 Schedule of Derivatives Effect o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Loss) Recognized in Other Comprehensive (Loss)/Income for the Year Ended</t>
        </is>
      </c>
      <c r="B4" s="5" t="n">
        <v>1523</v>
      </c>
      <c r="C4" s="5" t="n">
        <v>16609</v>
      </c>
      <c r="D4" s="5" t="n">
        <v>2106</v>
      </c>
    </row>
    <row r="5">
      <c r="A5" s="4" t="inlineStr">
        <is>
          <t>Gain/(Loss) Reclassified from Accumulated Other Comprehensive Income into Earnings for the Year Ended</t>
        </is>
      </c>
      <c r="B5" s="5" t="n">
        <v>9621</v>
      </c>
      <c r="C5" s="5" t="n">
        <v>1947</v>
      </c>
      <c r="D5" s="5" t="n">
        <v>-913</v>
      </c>
    </row>
    <row r="6">
      <c r="A6" s="4" t="inlineStr">
        <is>
          <t>OCI, Cash Flow Hedge, Reclassification for Discontinuance, Statement of Income or Comprehensive Income [Extensible Enumeration]</t>
        </is>
      </c>
      <c r="B6" s="4" t="inlineStr">
        <is>
          <t>Interest Expense</t>
        </is>
      </c>
      <c r="C6" s="4" t="inlineStr">
        <is>
          <t>Interest Expense</t>
        </is>
      </c>
      <c r="D6" s="4" t="inlineStr">
        <is>
          <t>Interest Expense</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Effect on Consolidat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819181</v>
      </c>
      <c r="C4" s="5" t="n">
        <v>671266</v>
      </c>
      <c r="D4" s="5" t="n">
        <v>470418</v>
      </c>
    </row>
    <row r="5">
      <c r="A5" s="4" t="inlineStr">
        <is>
          <t>Ending balance</t>
        </is>
      </c>
      <c r="B5" s="6" t="n">
        <v>600218</v>
      </c>
      <c r="C5" s="6" t="n">
        <v>819181</v>
      </c>
      <c r="D5" s="6" t="n">
        <v>671266</v>
      </c>
    </row>
    <row r="6">
      <c r="A6" s="4" t="inlineStr">
        <is>
          <t>Accumulated Gain (Loss), Net, Cash Flow Hedge, Parent</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16549</v>
      </c>
      <c r="C8" s="6" t="n">
        <v>1886</v>
      </c>
      <c r="D8" s="6" t="n">
        <v>-1132</v>
      </c>
    </row>
    <row r="9">
      <c r="A9" s="4" t="inlineStr">
        <is>
          <t>Gain recognized in other comprehensive (loss)/income</t>
        </is>
      </c>
      <c r="B9" s="6" t="n">
        <v>1523</v>
      </c>
      <c r="C9" s="6" t="n">
        <v>16609</v>
      </c>
      <c r="D9" s="6" t="n">
        <v>2106</v>
      </c>
    </row>
    <row r="10">
      <c r="A10" s="4" t="inlineStr">
        <is>
          <t>(Gain)/loss reclassified from other comprehensive (loss)/income into earnings</t>
        </is>
      </c>
      <c r="B10" s="6" t="n">
        <v>-9621</v>
      </c>
      <c r="C10" s="6" t="n">
        <v>-1947</v>
      </c>
      <c r="D10" s="6" t="n">
        <v>913</v>
      </c>
    </row>
    <row r="11">
      <c r="A11" s="4" t="inlineStr">
        <is>
          <t>Ending balance</t>
        </is>
      </c>
      <c r="B11" s="5" t="n">
        <v>8451</v>
      </c>
      <c r="C11" s="5" t="n">
        <v>16549</v>
      </c>
      <c r="D11" s="5" t="n">
        <v>18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Open Positions on Forward Freight Agreements (Details) - Scenario, Forecast - Forward Freight Agreement</t>
        </is>
      </c>
      <c r="B1" s="2" t="inlineStr">
        <is>
          <t>3 Months Ended</t>
        </is>
      </c>
    </row>
    <row r="2">
      <c r="B2" s="2" t="inlineStr">
        <is>
          <t>Mar. 31, 2024 USD ($)</t>
        </is>
      </c>
    </row>
    <row r="3">
      <c r="A3" s="4" t="inlineStr">
        <is>
          <t>Long</t>
        </is>
      </c>
      <c r="B3" s="4" t="inlineStr">
        <is>
          <t xml:space="preserve"> </t>
        </is>
      </c>
    </row>
    <row r="4">
      <c r="A4" s="3" t="inlineStr">
        <is>
          <t>Derivative Instruments and Hedging Activities Disclosures [Line Items]</t>
        </is>
      </c>
      <c r="B4" s="4" t="inlineStr">
        <is>
          <t xml:space="preserve"> </t>
        </is>
      </c>
    </row>
    <row r="5">
      <c r="A5" s="4" t="inlineStr">
        <is>
          <t>Average FFA Contract Price</t>
        </is>
      </c>
      <c r="B5" s="5" t="n">
        <v>0</v>
      </c>
    </row>
    <row r="6">
      <c r="A6" s="4" t="inlineStr">
        <is>
          <t>Number of Days Hedged</t>
        </is>
      </c>
      <c r="B6" s="4" t="inlineStr">
        <is>
          <t>0 days</t>
        </is>
      </c>
    </row>
    <row r="7">
      <c r="A7" s="4" t="inlineStr">
        <is>
          <t>Short</t>
        </is>
      </c>
      <c r="B7" s="4" t="inlineStr">
        <is>
          <t xml:space="preserve"> </t>
        </is>
      </c>
    </row>
    <row r="8">
      <c r="A8" s="3" t="inlineStr">
        <is>
          <t>Derivative Instruments and Hedging Activities Disclosures [Line Items]</t>
        </is>
      </c>
      <c r="B8" s="4" t="inlineStr">
        <is>
          <t xml:space="preserve"> </t>
        </is>
      </c>
    </row>
    <row r="9">
      <c r="A9" s="4" t="inlineStr">
        <is>
          <t>Average FFA Contract Price</t>
        </is>
      </c>
      <c r="B9" s="5" t="n">
        <v>13479</v>
      </c>
    </row>
    <row r="10">
      <c r="A10" s="4" t="inlineStr">
        <is>
          <t>Number of Days Hedged</t>
        </is>
      </c>
      <c r="B10" s="4" t="inlineStr">
        <is>
          <t>54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Swap Assets and Liabilitie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of derivative liabilities – current</t>
        </is>
      </c>
      <c r="B3" s="5" t="n">
        <v>479</v>
      </c>
      <c r="C3" s="5" t="n">
        <v>163</v>
      </c>
    </row>
    <row r="4">
      <c r="A4" s="4" t="inlineStr">
        <is>
          <t>Derivatives not designated as hedging instruments | Commodity contracts – FFAs | Fair Value, Inputs, Level 2</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 of derivative liabilities – current</t>
        </is>
      </c>
      <c r="B6" s="6" t="n">
        <v>-464</v>
      </c>
      <c r="C6" s="6" t="n">
        <v>-70</v>
      </c>
    </row>
    <row r="7">
      <c r="A7" s="4" t="inlineStr">
        <is>
          <t>Derivatives not designated as hedging instruments | Commodity contracts – Bunker swaps | Fair Value, Inputs, Level 2</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 of derivative liabilities – current</t>
        </is>
      </c>
      <c r="B9" s="6" t="n">
        <v>-14</v>
      </c>
      <c r="C9" s="6" t="n">
        <v>-93</v>
      </c>
    </row>
    <row r="10">
      <c r="A10" s="4" t="inlineStr">
        <is>
          <t>Derivatives not designated as hedging instruments | Commodity contracts – EUA futures | Fair Value, Inputs, Level 2</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 of derivative liabilities – current</t>
        </is>
      </c>
      <c r="B12" s="5" t="n">
        <v>-1</v>
      </c>
      <c r="C1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Non-designated Derivative Instruments (Details) - Derivatives not designated as hedging instruments - USD ($) $ in Thousand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Realized (gain)/loss</t>
        </is>
      </c>
      <c r="B4" s="5" t="n">
        <v>-2448</v>
      </c>
      <c r="C4" s="5" t="n">
        <v>-15791</v>
      </c>
      <c r="D4" s="5" t="n">
        <v>38176</v>
      </c>
    </row>
    <row r="5">
      <c r="A5" s="4" t="inlineStr">
        <is>
          <t>Unrealized (gain)/loss</t>
        </is>
      </c>
      <c r="B5" s="6" t="n">
        <v>496</v>
      </c>
      <c r="C5" s="6" t="n">
        <v>1932</v>
      </c>
      <c r="D5" s="6" t="n">
        <v>68</v>
      </c>
    </row>
    <row r="6">
      <c r="A6" s="4" t="inlineStr">
        <is>
          <t>Realized and unrealized (gain)/loss on derivative instruments, net</t>
        </is>
      </c>
      <c r="B6" s="6" t="n">
        <v>-1952</v>
      </c>
      <c r="C6" s="6" t="n">
        <v>-13859</v>
      </c>
      <c r="D6" s="6" t="n">
        <v>38244</v>
      </c>
    </row>
    <row r="7">
      <c r="A7" s="4" t="inlineStr">
        <is>
          <t>FFAs</t>
        </is>
      </c>
      <c r="B7" s="4" t="inlineStr">
        <is>
          <t xml:space="preserve"> </t>
        </is>
      </c>
      <c r="C7" s="4" t="inlineStr">
        <is>
          <t xml:space="preserve"> </t>
        </is>
      </c>
      <c r="D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row>
    <row r="9">
      <c r="A9" s="4" t="inlineStr">
        <is>
          <t>Realized (gain)/loss</t>
        </is>
      </c>
      <c r="B9" s="6" t="n">
        <v>-1880</v>
      </c>
      <c r="C9" s="6" t="n">
        <v>-11433</v>
      </c>
      <c r="D9" s="6" t="n">
        <v>41139</v>
      </c>
    </row>
    <row r="10">
      <c r="A10" s="4" t="inlineStr">
        <is>
          <t>Unrealized (gain)/loss</t>
        </is>
      </c>
      <c r="B10" s="6" t="n">
        <v>574</v>
      </c>
      <c r="C10" s="6" t="n">
        <v>1464</v>
      </c>
      <c r="D10" s="6" t="n">
        <v>59</v>
      </c>
    </row>
    <row r="11">
      <c r="A11" s="4" t="inlineStr">
        <is>
          <t>Bunker Swaps</t>
        </is>
      </c>
      <c r="B11" s="4" t="inlineStr">
        <is>
          <t xml:space="preserve"> </t>
        </is>
      </c>
      <c r="C11" s="4" t="inlineStr">
        <is>
          <t xml:space="preserve"> </t>
        </is>
      </c>
      <c r="D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row>
    <row r="13">
      <c r="A13" s="4" t="inlineStr">
        <is>
          <t>Realized (gain)/loss</t>
        </is>
      </c>
      <c r="B13" s="6" t="n">
        <v>-568</v>
      </c>
      <c r="C13" s="6" t="n">
        <v>-4358</v>
      </c>
      <c r="D13" s="6" t="n">
        <v>-2963</v>
      </c>
    </row>
    <row r="14">
      <c r="A14" s="4" t="inlineStr">
        <is>
          <t>Unrealized (gain)/loss</t>
        </is>
      </c>
      <c r="B14" s="6" t="n">
        <v>-79</v>
      </c>
      <c r="C14" s="6" t="n">
        <v>468</v>
      </c>
      <c r="D14" s="6" t="n">
        <v>9</v>
      </c>
    </row>
    <row r="15">
      <c r="A15" s="4" t="inlineStr">
        <is>
          <t>EU Allowance Futures</t>
        </is>
      </c>
      <c r="B15" s="4" t="inlineStr">
        <is>
          <t xml:space="preserve"> </t>
        </is>
      </c>
      <c r="C15" s="4" t="inlineStr">
        <is>
          <t xml:space="preserve"> </t>
        </is>
      </c>
      <c r="D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c r="D16" s="4" t="inlineStr">
        <is>
          <t xml:space="preserve"> </t>
        </is>
      </c>
    </row>
    <row r="17">
      <c r="A17" s="4" t="inlineStr">
        <is>
          <t>Unrealized (gain)/loss</t>
        </is>
      </c>
      <c r="B17" s="5" t="n">
        <v>1</v>
      </c>
      <c r="C17" s="5" t="n">
        <v>0</v>
      </c>
      <c r="D1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5" customWidth="1" min="2" max="2"/>
    <col width="40" customWidth="1" min="3" max="3"/>
    <col width="37" customWidth="1" min="4" max="4"/>
    <col width="24" customWidth="1" min="5" max="5"/>
    <col width="25" customWidth="1" min="6" max="6"/>
    <col width="25" customWidth="1" min="7" max="7"/>
    <col width="40" customWidth="1" min="8" max="8"/>
    <col width="40" customWidth="1" min="9" max="9"/>
    <col width="33" customWidth="1" min="10" max="10"/>
    <col width="33" customWidth="1" min="11" max="11"/>
    <col width="21" customWidth="1" min="12" max="12"/>
    <col width="22" customWidth="1" min="13" max="13"/>
    <col width="33" customWidth="1" min="14" max="14"/>
    <col width="25" customWidth="1" min="15" max="15"/>
  </cols>
  <sheetData>
    <row r="1">
      <c r="A1" s="1" t="inlineStr">
        <is>
          <t>Stockholders' Equity (Details) $ / shares in Units, $ in Thousands</t>
        </is>
      </c>
      <c r="G1" s="2" t="inlineStr">
        <is>
          <t>3 Months Ended</t>
        </is>
      </c>
      <c r="I1" s="2" t="inlineStr">
        <is>
          <t>12 Months Ended</t>
        </is>
      </c>
      <c r="L1" s="2" t="inlineStr">
        <is>
          <t>24 Months Ended</t>
        </is>
      </c>
    </row>
    <row r="2">
      <c r="B2" s="2" t="inlineStr">
        <is>
          <t>Nov. 02, 2023 $ / shares</t>
        </is>
      </c>
      <c r="C2" s="2" t="inlineStr">
        <is>
          <t>Jun. 23, 2023 USD ($) $ / shares shares</t>
        </is>
      </c>
      <c r="D2" s="2" t="inlineStr">
        <is>
          <t>Jun. 22, 2023 vote $ / shares shares</t>
        </is>
      </c>
      <c r="E2" s="2" t="inlineStr">
        <is>
          <t>May 04, 2023 $ / shares</t>
        </is>
      </c>
      <c r="F2" s="2" t="inlineStr">
        <is>
          <t>Mar. 02, 2023 $ / shares</t>
        </is>
      </c>
      <c r="G2" s="2" t="inlineStr">
        <is>
          <t>Dec. 31, 2023 $ / shares</t>
        </is>
      </c>
      <c r="H2" s="2" t="inlineStr">
        <is>
          <t>Jun. 30, 2021 USD ($) $ / shares shares</t>
        </is>
      </c>
      <c r="I2" s="2" t="inlineStr">
        <is>
          <t>Dec. 31, 2023 USD ($) $ / shares shares</t>
        </is>
      </c>
      <c r="J2" s="2" t="inlineStr">
        <is>
          <t>Dec. 31, 2022 USD ($) $ / shares</t>
        </is>
      </c>
      <c r="K2" s="2" t="inlineStr">
        <is>
          <t>Dec. 31, 2021 USD ($) $ / shares</t>
        </is>
      </c>
      <c r="L2" s="2" t="inlineStr">
        <is>
          <t>Sep. 30, 2023 shares</t>
        </is>
      </c>
      <c r="M2" s="2" t="inlineStr">
        <is>
          <t>Oct. 04, 2021 USD ($)</t>
        </is>
      </c>
      <c r="N2" s="2" t="inlineStr">
        <is>
          <t>Mar. 31, 2021 USD ($) $ / shares</t>
        </is>
      </c>
      <c r="O2" s="2" t="inlineStr">
        <is>
          <t>Sep. 15, 2020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4" t="inlineStr">
        <is>
          <t xml:space="preserve"> </t>
        </is>
      </c>
      <c r="G4" s="7" t="n">
        <v>0.01</v>
      </c>
      <c r="H4" s="4" t="inlineStr">
        <is>
          <t xml:space="preserve"> </t>
        </is>
      </c>
      <c r="I4" s="7" t="n">
        <v>0.01</v>
      </c>
      <c r="J4" s="7" t="n">
        <v>0.01</v>
      </c>
      <c r="K4" s="4" t="inlineStr">
        <is>
          <t xml:space="preserve"> </t>
        </is>
      </c>
      <c r="L4" s="4" t="inlineStr">
        <is>
          <t xml:space="preserve"> </t>
        </is>
      </c>
      <c r="M4" s="4" t="inlineStr">
        <is>
          <t xml:space="preserve"> </t>
        </is>
      </c>
      <c r="N4" s="4" t="inlineStr">
        <is>
          <t xml:space="preserve"> </t>
        </is>
      </c>
      <c r="O4" s="7" t="n">
        <v>0.01</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2" t="n">
        <v>0.01</v>
      </c>
      <c r="H5" s="4" t="inlineStr">
        <is>
          <t xml:space="preserve"> </t>
        </is>
      </c>
      <c r="I5" s="12" t="n">
        <v>0.01</v>
      </c>
      <c r="J5" s="12" t="n">
        <v>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repurchased during period, fees and transaction costs | $</t>
        </is>
      </c>
      <c r="B6" s="4" t="inlineStr">
        <is>
          <t xml:space="preserve"> </t>
        </is>
      </c>
      <c r="C6" s="5" t="n">
        <v>3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dividends declared, per share (in usd per share)</t>
        </is>
      </c>
      <c r="B7" s="7" t="n">
        <v>0.1</v>
      </c>
      <c r="C7" s="4" t="inlineStr">
        <is>
          <t xml:space="preserve"> </t>
        </is>
      </c>
      <c r="D7" s="4" t="inlineStr">
        <is>
          <t xml:space="preserve"> </t>
        </is>
      </c>
      <c r="E7" s="7" t="n">
        <v>0.1</v>
      </c>
      <c r="F7" s="7" t="n">
        <v>0.6</v>
      </c>
      <c r="G7" s="7" t="n">
        <v>0.58</v>
      </c>
      <c r="H7" s="4" t="inlineStr">
        <is>
          <t xml:space="preserve"> </t>
        </is>
      </c>
      <c r="I7" s="7" t="n">
        <v>1.38</v>
      </c>
      <c r="J7" s="7" t="n">
        <v>8.050000000000001</v>
      </c>
      <c r="K7" s="5" t="n">
        <v>2</v>
      </c>
      <c r="L7" s="4" t="inlineStr">
        <is>
          <t xml:space="preserve"> </t>
        </is>
      </c>
      <c r="M7" s="4" t="inlineStr">
        <is>
          <t xml:space="preserve"> </t>
        </is>
      </c>
      <c r="N7" s="4" t="inlineStr">
        <is>
          <t xml:space="preserve"> </t>
        </is>
      </c>
      <c r="O7" s="4" t="inlineStr">
        <is>
          <t xml:space="preserve"> </t>
        </is>
      </c>
    </row>
    <row r="8">
      <c r="A8" s="4" t="inlineStr">
        <is>
          <t>Dividends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778</v>
      </c>
      <c r="J8" s="5" t="n">
        <v>-104991</v>
      </c>
      <c r="K8" s="5" t="n">
        <v>-25763</v>
      </c>
      <c r="L8" s="4" t="inlineStr">
        <is>
          <t xml:space="preserve"> </t>
        </is>
      </c>
      <c r="M8" s="4" t="inlineStr">
        <is>
          <t xml:space="preserve"> </t>
        </is>
      </c>
      <c r="N8" s="4" t="inlineStr">
        <is>
          <t xml:space="preserve"> </t>
        </is>
      </c>
      <c r="O8" s="4" t="inlineStr">
        <is>
          <t xml:space="preserve"> </t>
        </is>
      </c>
    </row>
    <row r="9">
      <c r="A9" s="4" t="inlineStr">
        <is>
          <t>Common stock issued from ATM offering, ne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138</v>
      </c>
      <c r="L9" s="4" t="inlineStr">
        <is>
          <t xml:space="preserve"> </t>
        </is>
      </c>
      <c r="M9" s="4" t="inlineStr">
        <is>
          <t xml:space="preserve"> </t>
        </is>
      </c>
      <c r="N9" s="4" t="inlineStr">
        <is>
          <t xml:space="preserve"> </t>
        </is>
      </c>
      <c r="O9" s="4" t="inlineStr">
        <is>
          <t xml:space="preserve"> </t>
        </is>
      </c>
    </row>
    <row r="10">
      <c r="A10" s="4" t="inlineStr">
        <is>
          <t>ATM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1</v>
      </c>
      <c r="O12" s="4" t="inlineStr">
        <is>
          <t xml:space="preserve"> </t>
        </is>
      </c>
    </row>
    <row r="13">
      <c r="A13" s="4" t="inlineStr">
        <is>
          <t>Sale of stock, consideration authoriz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0000</v>
      </c>
      <c r="O13" s="4" t="inlineStr">
        <is>
          <t xml:space="preserve"> </t>
        </is>
      </c>
    </row>
    <row r="14">
      <c r="A14" s="4" t="inlineStr">
        <is>
          <t>Issuance of common shares for equity offer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8138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tock,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7.9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repurchased during period (in shares) | shares</t>
        </is>
      </c>
      <c r="B18" s="4" t="inlineStr">
        <is>
          <t xml:space="preserve"> </t>
        </is>
      </c>
      <c r="C18" s="6" t="n">
        <v>37815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repurchased during period, value | $</t>
        </is>
      </c>
      <c r="B19" s="4" t="inlineStr">
        <is>
          <t xml:space="preserve"> </t>
        </is>
      </c>
      <c r="C19" s="5" t="n">
        <v>219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repurchased, average cost per share (in dollars per share)</t>
        </is>
      </c>
      <c r="B20" s="4" t="inlineStr">
        <is>
          <t xml:space="preserve"> </t>
        </is>
      </c>
      <c r="C20" s="5" t="n">
        <v>5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acquired, percentage of outstanding common stock</t>
        </is>
      </c>
      <c r="B21" s="4" t="inlineStr">
        <is>
          <t xml:space="preserve"> </t>
        </is>
      </c>
      <c r="C21" s="12" t="n">
        <v>0.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repurchase program, authoriz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0</v>
      </c>
      <c r="N22" s="4" t="inlineStr">
        <is>
          <t xml:space="preserve"> </t>
        </is>
      </c>
      <c r="O22" s="4" t="inlineStr">
        <is>
          <t xml:space="preserve"> </t>
        </is>
      </c>
    </row>
    <row r="23">
      <c r="A23" s="4" t="inlineStr">
        <is>
          <t>Repurchase of common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781561</v>
      </c>
      <c r="J23" s="4" t="inlineStr">
        <is>
          <t xml:space="preserve"> </t>
        </is>
      </c>
      <c r="K23" s="4" t="inlineStr">
        <is>
          <t xml:space="preserve"> </t>
        </is>
      </c>
      <c r="L23" s="6" t="n">
        <v>0</v>
      </c>
      <c r="M23" s="4" t="inlineStr">
        <is>
          <t xml:space="preserve"> </t>
        </is>
      </c>
      <c r="N23" s="4" t="inlineStr">
        <is>
          <t xml:space="preserve"> </t>
        </is>
      </c>
      <c r="O23" s="4" t="inlineStr">
        <is>
          <t xml:space="preserve"> </t>
        </is>
      </c>
    </row>
    <row r="24">
      <c r="A24" s="4" t="inlineStr">
        <is>
          <t>Common stock issued from ATM offering, ne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v>
      </c>
      <c r="L24" s="4" t="inlineStr">
        <is>
          <t xml:space="preserve"> </t>
        </is>
      </c>
      <c r="M24" s="4" t="inlineStr">
        <is>
          <t xml:space="preserve"> </t>
        </is>
      </c>
      <c r="N24" s="4" t="inlineStr">
        <is>
          <t xml:space="preserve"> </t>
        </is>
      </c>
      <c r="O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issued from ATM offering, ne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100</v>
      </c>
      <c r="I27" s="4" t="inlineStr">
        <is>
          <t xml:space="preserve"> </t>
        </is>
      </c>
      <c r="J27" s="4" t="inlineStr">
        <is>
          <t xml:space="preserve"> </t>
        </is>
      </c>
      <c r="K27" s="5" t="n">
        <v>27133</v>
      </c>
      <c r="L27" s="4" t="inlineStr">
        <is>
          <t xml:space="preserve"> </t>
        </is>
      </c>
      <c r="M27" s="4" t="inlineStr">
        <is>
          <t xml:space="preserve"> </t>
        </is>
      </c>
      <c r="N27" s="4" t="inlineStr">
        <is>
          <t xml:space="preserve"> </t>
        </is>
      </c>
      <c r="O27" s="4" t="inlineStr">
        <is>
          <t xml:space="preserve"> </t>
        </is>
      </c>
    </row>
    <row r="28">
      <c r="A28" s="4" t="inlineStr">
        <is>
          <t>Preferred Share Purchase R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of warrant or right, dividend declared, number issued for each outstanding share of common stock (in shares) | shares</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 or right, exercise period, period post public announcement of beneficial ownership acquired (in days)</t>
        </is>
      </c>
      <c r="B31" s="4" t="inlineStr">
        <is>
          <t xml:space="preserve"> </t>
        </is>
      </c>
      <c r="C31" s="4" t="inlineStr">
        <is>
          <t xml:space="preserve"> </t>
        </is>
      </c>
      <c r="D31" s="4" t="inlineStr">
        <is>
          <t>1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neficial ownership acquired, threshold percentage</t>
        </is>
      </c>
      <c r="B32" s="4" t="inlineStr">
        <is>
          <t xml:space="preserve"> </t>
        </is>
      </c>
      <c r="C32" s="4" t="inlineStr">
        <is>
          <t xml:space="preserve"> </t>
        </is>
      </c>
      <c r="D32" s="12" t="n">
        <v>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exercise period, period post tender or exchange offer commencement (in days)</t>
        </is>
      </c>
      <c r="B33" s="4" t="inlineStr">
        <is>
          <t xml:space="preserve"> </t>
        </is>
      </c>
      <c r="C33" s="4" t="inlineStr">
        <is>
          <t xml:space="preserve"> </t>
        </is>
      </c>
      <c r="D33" s="4" t="inlineStr">
        <is>
          <t>1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hare Purchase Right |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par value (in dollars per share)</t>
        </is>
      </c>
      <c r="B36" s="4" t="inlineStr">
        <is>
          <t xml:space="preserve"> </t>
        </is>
      </c>
      <c r="C36" s="4" t="inlineStr">
        <is>
          <t xml:space="preserve"> </t>
        </is>
      </c>
      <c r="D36" s="7"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of warrants or rights (in dollars per share)</t>
        </is>
      </c>
      <c r="B37" s="4" t="inlineStr">
        <is>
          <t xml:space="preserve"> </t>
        </is>
      </c>
      <c r="C37" s="4" t="inlineStr">
        <is>
          <t xml:space="preserve"> </t>
        </is>
      </c>
      <c r="D37" s="5" t="n">
        <v>1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 or right, number of securities called by each warrant or right (in shares) | shares</t>
        </is>
      </c>
      <c r="B38" s="4" t="inlineStr">
        <is>
          <t xml:space="preserve"> </t>
        </is>
      </c>
      <c r="C38" s="4" t="inlineStr">
        <is>
          <t xml:space="preserve"> </t>
        </is>
      </c>
      <c r="D38" s="14" t="n">
        <v>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entitled dividend payment equivalent, number of shares of common stock (in shares) | shares</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liquidation preference per share (in dollars per share)</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liquidation preference payment equivalent, number of shares of common stock (in shares) | shares</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voting rights, number of votes | vote</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merger exchange payment equivalent, number of shares of common stock (in shares) | shares</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3">
    <mergeCell ref="A1:A2"/>
    <mergeCell ref="G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36" customWidth="1" min="2" max="2"/>
    <col width="50" customWidth="1" min="3" max="3"/>
    <col width="48" customWidth="1" min="4" max="4"/>
    <col width="40" customWidth="1" min="5" max="5"/>
    <col width="13" customWidth="1" min="6" max="6"/>
    <col width="61" customWidth="1" min="7" max="7"/>
    <col width="53" customWidth="1" min="8" max="8"/>
    <col width="27" customWidth="1" min="9" max="9"/>
    <col width="77" customWidth="1" min="10" max="10"/>
    <col width="75" customWidth="1" min="11" max="11"/>
    <col width="67" customWidth="1" min="12" max="12"/>
    <col width="20" customWidth="1" min="13" max="13"/>
    <col width="70" customWidth="1" min="14" max="14"/>
    <col width="46"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Convertible Notes Payable Convertible Bond Debt</t>
        </is>
      </c>
      <c r="E1" s="2" t="inlineStr">
        <is>
          <t>Warrant Issued For Vessel Consideration</t>
        </is>
      </c>
      <c r="F1" s="2" t="inlineStr">
        <is>
          <t>Common Stock</t>
        </is>
      </c>
      <c r="G1" s="2" t="inlineStr">
        <is>
          <t>Common Stock Convertible Notes Payable Convertible Bond Debt</t>
        </is>
      </c>
      <c r="H1" s="2" t="inlineStr">
        <is>
          <t>Common Stock Warrant Issued For Vessel Consideration</t>
        </is>
      </c>
      <c r="I1" s="2" t="inlineStr">
        <is>
          <t>Additional Paid-in Capital</t>
        </is>
      </c>
      <c r="J1" s="2" t="inlineStr">
        <is>
          <t>Additional Paid-in Capital Cumulative Effect, Period of Adoption, Adjustment</t>
        </is>
      </c>
      <c r="K1" s="2" t="inlineStr">
        <is>
          <t>Additional Paid-in Capital Convertible Notes Payable Convertible Bond Debt</t>
        </is>
      </c>
      <c r="L1" s="2" t="inlineStr">
        <is>
          <t>Additional Paid-in Capital Warrant Issued For Vessel Consideration</t>
        </is>
      </c>
      <c r="M1" s="2" t="inlineStr">
        <is>
          <t>Accumulated Deficit</t>
        </is>
      </c>
      <c r="N1" s="2" t="inlineStr">
        <is>
          <t>Accumulated Deficit Cumulative Effect, Period of Adoption, Adjustment</t>
        </is>
      </c>
      <c r="O1" s="2" t="inlineStr">
        <is>
          <t>Accumulated Other Comprehensive Income/(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1166179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5" t="n">
        <v>470418</v>
      </c>
      <c r="C3" s="4" t="inlineStr">
        <is>
          <t xml:space="preserve"> </t>
        </is>
      </c>
      <c r="D3" s="4" t="inlineStr">
        <is>
          <t xml:space="preserve"> </t>
        </is>
      </c>
      <c r="E3" s="4" t="inlineStr">
        <is>
          <t xml:space="preserve"> </t>
        </is>
      </c>
      <c r="F3" s="5" t="n">
        <v>117</v>
      </c>
      <c r="G3" s="4" t="inlineStr">
        <is>
          <t xml:space="preserve"> </t>
        </is>
      </c>
      <c r="H3" s="4" t="inlineStr">
        <is>
          <t xml:space="preserve"> </t>
        </is>
      </c>
      <c r="I3" s="5" t="n">
        <v>943572</v>
      </c>
      <c r="J3" s="4" t="inlineStr">
        <is>
          <t xml:space="preserve"> </t>
        </is>
      </c>
      <c r="K3" s="4" t="inlineStr">
        <is>
          <t xml:space="preserve"> </t>
        </is>
      </c>
      <c r="L3" s="4" t="inlineStr">
        <is>
          <t xml:space="preserve"> </t>
        </is>
      </c>
      <c r="M3" s="5" t="n">
        <v>-472138</v>
      </c>
      <c r="N3" s="4" t="inlineStr">
        <is>
          <t xml:space="preserve"> </t>
        </is>
      </c>
      <c r="O3" s="5" t="n">
        <v>-11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6" t="n">
        <v>1848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84898</v>
      </c>
      <c r="N5" s="4" t="inlineStr">
        <is>
          <t xml:space="preserve"> </t>
        </is>
      </c>
      <c r="O5" s="4" t="inlineStr">
        <is>
          <t xml:space="preserve"> </t>
        </is>
      </c>
    </row>
    <row r="6">
      <c r="A6" s="4" t="inlineStr">
        <is>
          <t>Dividends</t>
        </is>
      </c>
      <c r="B6" s="6" t="n">
        <v>-262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6255</v>
      </c>
      <c r="N6" s="4" t="inlineStr">
        <is>
          <t xml:space="preserve"> </t>
        </is>
      </c>
      <c r="O6" s="4" t="inlineStr">
        <is>
          <t xml:space="preserve"> </t>
        </is>
      </c>
    </row>
    <row r="7">
      <c r="A7" s="4" t="inlineStr">
        <is>
          <t>Issuance of shares due to vesting of equity awards (in shares)</t>
        </is>
      </c>
      <c r="B7" s="4" t="inlineStr">
        <is>
          <t xml:space="preserve"> </t>
        </is>
      </c>
      <c r="C7" s="4" t="inlineStr">
        <is>
          <t xml:space="preserve"> </t>
        </is>
      </c>
      <c r="D7" s="4" t="inlineStr">
        <is>
          <t xml:space="preserve"> </t>
        </is>
      </c>
      <c r="E7" s="4" t="inlineStr">
        <is>
          <t xml:space="preserve"> </t>
        </is>
      </c>
      <c r="F7" s="6" t="n">
        <v>8128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shares due to vesting of equity awards</t>
        </is>
      </c>
      <c r="B8" s="6" t="n">
        <v>0</v>
      </c>
      <c r="C8" s="4" t="inlineStr">
        <is>
          <t xml:space="preserve"> </t>
        </is>
      </c>
      <c r="D8" s="4" t="inlineStr">
        <is>
          <t xml:space="preserve"> </t>
        </is>
      </c>
      <c r="E8" s="4" t="inlineStr">
        <is>
          <t xml:space="preserve"> </t>
        </is>
      </c>
      <c r="F8" s="5" t="n">
        <v>1</v>
      </c>
      <c r="G8" s="4" t="inlineStr">
        <is>
          <t xml:space="preserve"> </t>
        </is>
      </c>
      <c r="H8" s="4" t="inlineStr">
        <is>
          <t xml:space="preserve"> </t>
        </is>
      </c>
      <c r="I8" s="6" t="n">
        <v>-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hares upon exercise of stock options (in shares)</t>
        </is>
      </c>
      <c r="B9" s="4" t="inlineStr">
        <is>
          <t xml:space="preserve"> </t>
        </is>
      </c>
      <c r="C9" s="4" t="inlineStr">
        <is>
          <t xml:space="preserve"> </t>
        </is>
      </c>
      <c r="D9" s="4" t="inlineStr">
        <is>
          <t xml:space="preserve"> </t>
        </is>
      </c>
      <c r="E9" s="4" t="inlineStr">
        <is>
          <t xml:space="preserve"> </t>
        </is>
      </c>
      <c r="F9" s="6" t="n">
        <v>5064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hares upon exercise of stock options</t>
        </is>
      </c>
      <c r="B10" s="6" t="n">
        <v>56</v>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6" t="n">
        <v>5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issued upon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v>
      </c>
      <c r="H11" s="6" t="n">
        <v>54189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issued upon conversion</t>
        </is>
      </c>
      <c r="B12" s="4" t="inlineStr">
        <is>
          <t xml:space="preserve"> </t>
        </is>
      </c>
      <c r="C12" s="4" t="inlineStr">
        <is>
          <t xml:space="preserve"> </t>
        </is>
      </c>
      <c r="D12" s="5" t="n">
        <v>1</v>
      </c>
      <c r="E12" s="5" t="n">
        <v>10680</v>
      </c>
      <c r="F12" s="4" t="inlineStr">
        <is>
          <t xml:space="preserve"> </t>
        </is>
      </c>
      <c r="G12" s="4" t="inlineStr">
        <is>
          <t xml:space="preserve"> </t>
        </is>
      </c>
      <c r="H12" s="5" t="n">
        <v>5</v>
      </c>
      <c r="I12" s="4" t="inlineStr">
        <is>
          <t xml:space="preserve"> </t>
        </is>
      </c>
      <c r="J12" s="4" t="inlineStr">
        <is>
          <t xml:space="preserve"> </t>
        </is>
      </c>
      <c r="K12" s="5" t="n">
        <v>1</v>
      </c>
      <c r="L12" s="5" t="n">
        <v>10675</v>
      </c>
      <c r="M12" s="4" t="inlineStr">
        <is>
          <t xml:space="preserve"> </t>
        </is>
      </c>
      <c r="N12" s="4" t="inlineStr">
        <is>
          <t xml:space="preserve"> </t>
        </is>
      </c>
      <c r="O12" s="4" t="inlineStr">
        <is>
          <t xml:space="preserve"> </t>
        </is>
      </c>
    </row>
    <row r="13">
      <c r="A13" s="4" t="inlineStr">
        <is>
          <t>Common stock issued from ATM Offering, net (in shares)</t>
        </is>
      </c>
      <c r="B13" s="4" t="inlineStr">
        <is>
          <t xml:space="preserve"> </t>
        </is>
      </c>
      <c r="C13" s="4" t="inlineStr">
        <is>
          <t xml:space="preserve"> </t>
        </is>
      </c>
      <c r="D13" s="4" t="inlineStr">
        <is>
          <t xml:space="preserve"> </t>
        </is>
      </c>
      <c r="E13" s="4" t="inlineStr">
        <is>
          <t xml:space="preserve"> </t>
        </is>
      </c>
      <c r="F13" s="6" t="n">
        <v>58138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issued from ATM Offering, net</t>
        </is>
      </c>
      <c r="B14" s="6" t="n">
        <v>27138</v>
      </c>
      <c r="C14" s="4" t="inlineStr">
        <is>
          <t xml:space="preserve"> </t>
        </is>
      </c>
      <c r="D14" s="4" t="inlineStr">
        <is>
          <t xml:space="preserve"> </t>
        </is>
      </c>
      <c r="E14" s="4" t="inlineStr">
        <is>
          <t xml:space="preserve"> </t>
        </is>
      </c>
      <c r="F14" s="5" t="n">
        <v>6</v>
      </c>
      <c r="G14" s="4" t="inlineStr">
        <is>
          <t xml:space="preserve"> </t>
        </is>
      </c>
      <c r="H14" s="4" t="inlineStr">
        <is>
          <t xml:space="preserve"> </t>
        </is>
      </c>
      <c r="I14" s="6" t="n">
        <v>271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ees for equity offerings</t>
        </is>
      </c>
      <c r="B15" s="6" t="n">
        <v>-2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used to settle net share equity awards</t>
        </is>
      </c>
      <c r="B16" s="6" t="n">
        <v>-19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3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ffect of cash flow hedges</t>
        </is>
      </c>
      <c r="B17" s="6" t="n">
        <v>30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019</v>
      </c>
    </row>
    <row r="18">
      <c r="A18" s="4" t="inlineStr">
        <is>
          <t>Stock-based compensation</t>
        </is>
      </c>
      <c r="B18" s="6" t="n">
        <v>34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8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6" t="n">
        <v>1291702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Dec. 31, 2021</t>
        </is>
      </c>
      <c r="B20" s="6" t="n">
        <v>671266</v>
      </c>
      <c r="C20" s="5" t="n">
        <v>-12051</v>
      </c>
      <c r="D20" s="4" t="inlineStr">
        <is>
          <t xml:space="preserve"> </t>
        </is>
      </c>
      <c r="E20" s="4" t="inlineStr">
        <is>
          <t xml:space="preserve"> </t>
        </is>
      </c>
      <c r="F20" s="5" t="n">
        <v>129</v>
      </c>
      <c r="G20" s="4" t="inlineStr">
        <is>
          <t xml:space="preserve"> </t>
        </is>
      </c>
      <c r="H20" s="4" t="inlineStr">
        <is>
          <t xml:space="preserve"> </t>
        </is>
      </c>
      <c r="I20" s="6" t="n">
        <v>982746</v>
      </c>
      <c r="J20" s="5" t="n">
        <v>-20726</v>
      </c>
      <c r="K20" s="4" t="inlineStr">
        <is>
          <t xml:space="preserve"> </t>
        </is>
      </c>
      <c r="L20" s="4" t="inlineStr">
        <is>
          <t xml:space="preserve"> </t>
        </is>
      </c>
      <c r="M20" s="6" t="n">
        <v>-313495</v>
      </c>
      <c r="N20" s="5" t="n">
        <v>8675</v>
      </c>
      <c r="O20" s="6" t="n">
        <v>188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t>
        </is>
      </c>
      <c r="B22" s="6" t="n">
        <v>2480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48009</v>
      </c>
      <c r="N22" s="4" t="inlineStr">
        <is>
          <t xml:space="preserve"> </t>
        </is>
      </c>
      <c r="O22" s="4" t="inlineStr">
        <is>
          <t xml:space="preserve"> </t>
        </is>
      </c>
    </row>
    <row r="23">
      <c r="A23" s="4" t="inlineStr">
        <is>
          <t>Dividends</t>
        </is>
      </c>
      <c r="B23" s="6" t="n">
        <v>-1067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6745</v>
      </c>
      <c r="N23" s="4" t="inlineStr">
        <is>
          <t xml:space="preserve"> </t>
        </is>
      </c>
      <c r="O23" s="4" t="inlineStr">
        <is>
          <t xml:space="preserve"> </t>
        </is>
      </c>
    </row>
    <row r="24">
      <c r="A24" s="4" t="inlineStr">
        <is>
          <t>Issuance of shares due to vesting of equity awards (in shares)</t>
        </is>
      </c>
      <c r="B24" s="4" t="inlineStr">
        <is>
          <t xml:space="preserve"> </t>
        </is>
      </c>
      <c r="C24" s="4" t="inlineStr">
        <is>
          <t xml:space="preserve"> </t>
        </is>
      </c>
      <c r="D24" s="4" t="inlineStr">
        <is>
          <t xml:space="preserve"> </t>
        </is>
      </c>
      <c r="E24" s="4" t="inlineStr">
        <is>
          <t xml:space="preserve"> </t>
        </is>
      </c>
      <c r="F24" s="6" t="n">
        <v>7859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due to vesting of equity awards</t>
        </is>
      </c>
      <c r="B25" s="6" t="n">
        <v>0</v>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6"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hares upon exercise of stock options (in shares)</t>
        </is>
      </c>
      <c r="B26" s="4" t="inlineStr">
        <is>
          <t xml:space="preserve"> </t>
        </is>
      </c>
      <c r="C26" s="4" t="inlineStr">
        <is>
          <t xml:space="preserve"> </t>
        </is>
      </c>
      <c r="D26" s="4" t="inlineStr">
        <is>
          <t xml:space="preserve"> </t>
        </is>
      </c>
      <c r="E26" s="4" t="inlineStr">
        <is>
          <t xml:space="preserve"> </t>
        </is>
      </c>
      <c r="F26" s="6" t="n">
        <v>807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hares upon exercise of stock options</t>
        </is>
      </c>
      <c r="B27" s="6" t="n">
        <v>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ees for equity offerings</t>
        </is>
      </c>
      <c r="B28" s="6" t="n">
        <v>2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used to settle net share equity awards</t>
        </is>
      </c>
      <c r="B29" s="6" t="n">
        <v>-23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35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ffect of cash flow hedges</t>
        </is>
      </c>
      <c r="B30" s="6" t="n">
        <v>146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4663</v>
      </c>
    </row>
    <row r="31">
      <c r="A31" s="4" t="inlineStr">
        <is>
          <t>Stock-based compensation</t>
        </is>
      </c>
      <c r="B31" s="5" t="n">
        <v>61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10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ing Standards Update [Extensible Enumeration]</t>
        </is>
      </c>
      <c r="B32" s="4" t="inlineStr">
        <is>
          <t>Accounting Standards Update 2020-0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in shares) at Dec. 31, 2022</t>
        </is>
      </c>
      <c r="B33" s="4" t="inlineStr">
        <is>
          <t xml:space="preserve"> </t>
        </is>
      </c>
      <c r="C33" s="4" t="inlineStr">
        <is>
          <t xml:space="preserve"> </t>
        </is>
      </c>
      <c r="D33" s="4" t="inlineStr">
        <is>
          <t xml:space="preserve"> </t>
        </is>
      </c>
      <c r="E33" s="4" t="inlineStr">
        <is>
          <t xml:space="preserve"> </t>
        </is>
      </c>
      <c r="F33" s="6" t="n">
        <v>130037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ding balance at Dec. 31, 2022</t>
        </is>
      </c>
      <c r="B34" s="5" t="n">
        <v>819181</v>
      </c>
      <c r="C34" s="4" t="inlineStr">
        <is>
          <t xml:space="preserve"> </t>
        </is>
      </c>
      <c r="D34" s="4" t="inlineStr">
        <is>
          <t xml:space="preserve"> </t>
        </is>
      </c>
      <c r="E34" s="4" t="inlineStr">
        <is>
          <t xml:space="preserve"> </t>
        </is>
      </c>
      <c r="F34" s="5" t="n">
        <v>130</v>
      </c>
      <c r="G34" s="4" t="inlineStr">
        <is>
          <t xml:space="preserve"> </t>
        </is>
      </c>
      <c r="H34" s="4" t="inlineStr">
        <is>
          <t xml:space="preserve"> </t>
        </is>
      </c>
      <c r="I34" s="6" t="n">
        <v>966058</v>
      </c>
      <c r="J34" s="4" t="inlineStr">
        <is>
          <t xml:space="preserve"> </t>
        </is>
      </c>
      <c r="K34" s="4" t="inlineStr">
        <is>
          <t xml:space="preserve"> </t>
        </is>
      </c>
      <c r="L34" s="4" t="inlineStr">
        <is>
          <t xml:space="preserve"> </t>
        </is>
      </c>
      <c r="M34" s="6" t="n">
        <v>-163556</v>
      </c>
      <c r="N34" s="4" t="inlineStr">
        <is>
          <t xml:space="preserve"> </t>
        </is>
      </c>
      <c r="O34" s="6" t="n">
        <v>1654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t>
        </is>
      </c>
      <c r="B36" s="6" t="n">
        <v>227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2728</v>
      </c>
      <c r="N36" s="4" t="inlineStr">
        <is>
          <t xml:space="preserve"> </t>
        </is>
      </c>
      <c r="O36" s="4" t="inlineStr">
        <is>
          <t xml:space="preserve"> </t>
        </is>
      </c>
    </row>
    <row r="37">
      <c r="A37" s="4" t="inlineStr">
        <is>
          <t>Dividends</t>
        </is>
      </c>
      <c r="B37" s="6" t="n">
        <v>-158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5899</v>
      </c>
      <c r="N37" s="4" t="inlineStr">
        <is>
          <t xml:space="preserve"> </t>
        </is>
      </c>
      <c r="O37" s="4" t="inlineStr">
        <is>
          <t xml:space="preserve"> </t>
        </is>
      </c>
    </row>
    <row r="38">
      <c r="A38" s="4" t="inlineStr">
        <is>
          <t>Issuance of shares due to vesting of equity awards (in shares)</t>
        </is>
      </c>
      <c r="B38" s="4" t="inlineStr">
        <is>
          <t xml:space="preserve"> </t>
        </is>
      </c>
      <c r="C38" s="4" t="inlineStr">
        <is>
          <t xml:space="preserve"> </t>
        </is>
      </c>
      <c r="D38" s="4" t="inlineStr">
        <is>
          <t xml:space="preserve"> </t>
        </is>
      </c>
      <c r="E38" s="4" t="inlineStr">
        <is>
          <t xml:space="preserve"> </t>
        </is>
      </c>
      <c r="F38" s="6" t="n">
        <v>10409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shares due to vesting of equity awards</t>
        </is>
      </c>
      <c r="B39" s="6" t="n">
        <v>0</v>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6" t="n">
        <v>-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urchase of common stock – related party (Note 9) (in shares)</t>
        </is>
      </c>
      <c r="B40" s="4" t="inlineStr">
        <is>
          <t xml:space="preserve"> </t>
        </is>
      </c>
      <c r="C40" s="4" t="inlineStr">
        <is>
          <t xml:space="preserve"> </t>
        </is>
      </c>
      <c r="D40" s="4" t="inlineStr">
        <is>
          <t xml:space="preserve"> </t>
        </is>
      </c>
      <c r="E40" s="4" t="inlineStr">
        <is>
          <t xml:space="preserve"> </t>
        </is>
      </c>
      <c r="F40" s="6" t="n">
        <v>-378156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purchase of common stock – related party (Note 9)</t>
        </is>
      </c>
      <c r="B41" s="6" t="n">
        <v>-222889</v>
      </c>
      <c r="C41" s="4" t="inlineStr">
        <is>
          <t xml:space="preserve"> </t>
        </is>
      </c>
      <c r="D41" s="4" t="inlineStr">
        <is>
          <t xml:space="preserve"> </t>
        </is>
      </c>
      <c r="E41" s="4" t="inlineStr">
        <is>
          <t xml:space="preserve"> </t>
        </is>
      </c>
      <c r="F41" s="5" t="n">
        <v>-38</v>
      </c>
      <c r="G41" s="4" t="inlineStr">
        <is>
          <t xml:space="preserve"> </t>
        </is>
      </c>
      <c r="H41" s="4" t="inlineStr">
        <is>
          <t xml:space="preserve"> </t>
        </is>
      </c>
      <c r="I41" s="6" t="n">
        <v>-22285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used to settle net share equity awards</t>
        </is>
      </c>
      <c r="B42" s="6" t="n">
        <v>-22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29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ffect of cash flow hedges</t>
        </is>
      </c>
      <c r="B43" s="6" t="n">
        <v>-80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8098</v>
      </c>
    </row>
    <row r="44">
      <c r="A44" s="4" t="inlineStr">
        <is>
          <t>Stock-based compensation</t>
        </is>
      </c>
      <c r="B44" s="6" t="n">
        <v>74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49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in shares) at Dec. 31, 2023</t>
        </is>
      </c>
      <c r="B45" s="4" t="inlineStr">
        <is>
          <t xml:space="preserve"> </t>
        </is>
      </c>
      <c r="C45" s="4" t="inlineStr">
        <is>
          <t xml:space="preserve"> </t>
        </is>
      </c>
      <c r="D45" s="4" t="inlineStr">
        <is>
          <t xml:space="preserve"> </t>
        </is>
      </c>
      <c r="E45" s="4" t="inlineStr">
        <is>
          <t xml:space="preserve"> </t>
        </is>
      </c>
      <c r="F45" s="6" t="n">
        <v>932623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at Dec. 31, 2023</t>
        </is>
      </c>
      <c r="B46" s="5" t="n">
        <v>600218</v>
      </c>
      <c r="C46" s="4" t="inlineStr">
        <is>
          <t xml:space="preserve"> </t>
        </is>
      </c>
      <c r="D46" s="4" t="inlineStr">
        <is>
          <t xml:space="preserve"> </t>
        </is>
      </c>
      <c r="E46" s="4" t="inlineStr">
        <is>
          <t xml:space="preserve"> </t>
        </is>
      </c>
      <c r="F46" s="5" t="n">
        <v>93</v>
      </c>
      <c r="G46" s="4" t="inlineStr">
        <is>
          <t xml:space="preserve"> </t>
        </is>
      </c>
      <c r="H46" s="4" t="inlineStr">
        <is>
          <t xml:space="preserve"> </t>
        </is>
      </c>
      <c r="I46" s="5" t="n">
        <v>748401</v>
      </c>
      <c r="J46" s="4" t="inlineStr">
        <is>
          <t xml:space="preserve"> </t>
        </is>
      </c>
      <c r="K46" s="4" t="inlineStr">
        <is>
          <t xml:space="preserve"> </t>
        </is>
      </c>
      <c r="L46" s="4" t="inlineStr">
        <is>
          <t xml:space="preserve"> </t>
        </is>
      </c>
      <c r="M46" s="5" t="n">
        <v>-156727</v>
      </c>
      <c r="N46" s="4" t="inlineStr">
        <is>
          <t xml:space="preserve"> </t>
        </is>
      </c>
      <c r="O46" s="5" t="n">
        <v>84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cash equivalents and restricted cash</t>
        </is>
      </c>
      <c r="B3" s="5" t="n">
        <v>121190</v>
      </c>
      <c r="C3" s="5" t="n">
        <v>189754</v>
      </c>
    </row>
    <row r="4">
      <c r="A4" s="4" t="inlineStr">
        <is>
          <t>Collateral on derivatives</t>
        </is>
      </c>
      <c r="B4" s="6" t="n">
        <v>2219</v>
      </c>
      <c r="C4" s="6" t="n">
        <v>909</v>
      </c>
    </row>
    <row r="5">
      <c r="A5" s="4" t="inlineStr">
        <is>
          <t>Fair value of derivative assets – current</t>
        </is>
      </c>
      <c r="B5" s="6" t="n">
        <v>6824</v>
      </c>
      <c r="C5" s="6" t="n">
        <v>8479</v>
      </c>
    </row>
    <row r="6">
      <c r="A6" s="4" t="inlineStr">
        <is>
          <t>Fair value of derivative assets – noncurrent</t>
        </is>
      </c>
      <c r="B6" s="6" t="n">
        <v>3136</v>
      </c>
      <c r="C6" s="6" t="n">
        <v>8184</v>
      </c>
    </row>
    <row r="7">
      <c r="A7" s="4" t="inlineStr">
        <is>
          <t>Fair value of derivative liabilities – current</t>
        </is>
      </c>
      <c r="B7" s="6" t="n">
        <v>479</v>
      </c>
      <c r="C7" s="6" t="n">
        <v>163</v>
      </c>
    </row>
    <row r="8">
      <c r="A8" s="4" t="inlineStr">
        <is>
          <t>Fair value of derivative liabilities – noncurrent</t>
        </is>
      </c>
      <c r="B8" s="6" t="n">
        <v>1505</v>
      </c>
      <c r="C8" s="6" t="n">
        <v>0</v>
      </c>
    </row>
    <row r="9">
      <c r="A9" s="4" t="inlineStr">
        <is>
          <t>Convertible Bond Deb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fair value</t>
        </is>
      </c>
      <c r="B11" s="5" t="n">
        <v>181542</v>
      </c>
      <c r="C11" s="5" t="n">
        <v>1726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Other operating expense</t>
        </is>
      </c>
      <c r="B4" s="5" t="n">
        <v>7346</v>
      </c>
      <c r="C4" s="5" t="n">
        <v>3802</v>
      </c>
      <c r="D4" s="5" t="n">
        <v>2812</v>
      </c>
    </row>
    <row r="5">
      <c r="A5" s="4" t="inlineStr">
        <is>
          <t>U.S. Government Vessel Investigation</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operating expense</t>
        </is>
      </c>
      <c r="B7" s="5" t="n">
        <v>600</v>
      </c>
      <c r="C7" s="5" t="n">
        <v>4800</v>
      </c>
      <c r="D7" s="5" t="n">
        <v>28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40" customWidth="1" min="2" max="2"/>
    <col width="22" customWidth="1" min="3" max="3"/>
    <col width="22" customWidth="1" min="4" max="4"/>
  </cols>
  <sheetData>
    <row r="1">
      <c r="A1" s="1" t="inlineStr">
        <is>
          <t>Leases - Narrative (Time Chart-Out and Charter-In) (Details) $ in Thousands</t>
        </is>
      </c>
      <c r="B1" s="2" t="inlineStr">
        <is>
          <t>12 Months Ended</t>
        </is>
      </c>
    </row>
    <row r="2">
      <c r="B2" s="2" t="inlineStr">
        <is>
          <t>Dec. 31, 2023 USD ($) leaseContractTyp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 contract types | leaseContractType</t>
        </is>
      </c>
      <c r="B4" s="6" t="n">
        <v>2</v>
      </c>
      <c r="C4" s="4" t="inlineStr">
        <is>
          <t xml:space="preserve"> </t>
        </is>
      </c>
      <c r="D4" s="4" t="inlineStr">
        <is>
          <t xml:space="preserve"> </t>
        </is>
      </c>
    </row>
    <row r="5">
      <c r="A5" s="4" t="inlineStr">
        <is>
          <t>Impairment of operating lease right-of-use assets | $</t>
        </is>
      </c>
      <c r="B5" s="5" t="n">
        <v>722</v>
      </c>
      <c r="C5" s="5" t="n">
        <v>2212</v>
      </c>
      <c r="D5" s="5" t="n">
        <v>0</v>
      </c>
    </row>
    <row r="6">
      <c r="A6" s="4" t="inlineStr">
        <is>
          <t>Minimum | Time Charter-Out Contract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term of contract</t>
        </is>
      </c>
      <c r="B8" s="4" t="inlineStr">
        <is>
          <t>30 days</t>
        </is>
      </c>
      <c r="C8" s="4" t="inlineStr">
        <is>
          <t xml:space="preserve"> </t>
        </is>
      </c>
      <c r="D8" s="4" t="inlineStr">
        <is>
          <t xml:space="preserve"> </t>
        </is>
      </c>
    </row>
    <row r="9">
      <c r="A9" s="4" t="inlineStr">
        <is>
          <t>Minimum | Time Charter-In Contrac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or, term of contract</t>
        </is>
      </c>
      <c r="B11" s="4" t="inlineStr">
        <is>
          <t>30 days</t>
        </is>
      </c>
      <c r="C11" s="4" t="inlineStr">
        <is>
          <t xml:space="preserve"> </t>
        </is>
      </c>
      <c r="D11" s="4" t="inlineStr">
        <is>
          <t xml:space="preserve"> </t>
        </is>
      </c>
    </row>
    <row r="12">
      <c r="A12" s="4" t="inlineStr">
        <is>
          <t>Maximum | Time Charter-Out Contract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term of contract</t>
        </is>
      </c>
      <c r="B14" s="4" t="inlineStr">
        <is>
          <t>2 years</t>
        </is>
      </c>
      <c r="C14" s="4" t="inlineStr">
        <is>
          <t xml:space="preserve"> </t>
        </is>
      </c>
      <c r="D14" s="4" t="inlineStr">
        <is>
          <t xml:space="preserve"> </t>
        </is>
      </c>
    </row>
    <row r="15">
      <c r="A15" s="4" t="inlineStr">
        <is>
          <t>Maximum | Time Charter-In Contract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or, term of contract</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Maturities (Time Charter-Out Contracts) (Details) - Time Charter-Out Contracts $ in Thousands</t>
        </is>
      </c>
      <c r="B1" s="2" t="inlineStr">
        <is>
          <t>Dec. 31, 2023 USD ($)</t>
        </is>
      </c>
    </row>
    <row r="2">
      <c r="A2" s="3" t="inlineStr">
        <is>
          <t>Lessee, Lease, Description [Line Items]</t>
        </is>
      </c>
      <c r="B2" s="4" t="inlineStr">
        <is>
          <t xml:space="preserve"> </t>
        </is>
      </c>
    </row>
    <row r="3">
      <c r="A3" s="4" t="inlineStr">
        <is>
          <t>2024</t>
        </is>
      </c>
      <c r="B3" s="5" t="n">
        <v>16401</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Operating lease payments to be received</t>
        </is>
      </c>
      <c r="B9" s="5" t="n">
        <v>164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28" customWidth="1" min="2" max="2"/>
  </cols>
  <sheetData>
    <row r="1">
      <c r="A1" s="1" t="inlineStr">
        <is>
          <t>Leases - Summary of Lease Terms (Details)</t>
        </is>
      </c>
      <c r="B1" s="2" t="inlineStr">
        <is>
          <t>12 Months Ended</t>
        </is>
      </c>
    </row>
    <row r="2">
      <c r="B2" s="2" t="inlineStr">
        <is>
          <t>Dec. 31, 2023 t $ / T $ / d</t>
        </is>
      </c>
    </row>
    <row r="3">
      <c r="A3" s="3" t="inlineStr">
        <is>
          <t>Lessee, Lease, Description [Line Items]</t>
        </is>
      </c>
      <c r="B3" s="4" t="inlineStr">
        <is>
          <t xml:space="preserve"> </t>
        </is>
      </c>
    </row>
    <row r="4">
      <c r="A4" s="4" t="inlineStr">
        <is>
          <t>Dwt (in thousands)</t>
        </is>
      </c>
      <c r="B4" s="6" t="n">
        <v>3160000</v>
      </c>
    </row>
    <row r="5">
      <c r="A5" s="4" t="inlineStr">
        <is>
          <t>2021-built Ultramax</t>
        </is>
      </c>
      <c r="B5" s="4" t="inlineStr">
        <is>
          <t xml:space="preserve"> </t>
        </is>
      </c>
    </row>
    <row r="6">
      <c r="A6" s="3" t="inlineStr">
        <is>
          <t>Lessee, Lease, Description [Line Items]</t>
        </is>
      </c>
      <c r="B6" s="4" t="inlineStr">
        <is>
          <t xml:space="preserve"> </t>
        </is>
      </c>
    </row>
    <row r="7">
      <c r="A7" s="4" t="inlineStr">
        <is>
          <t>Dwt (in thousands)</t>
        </is>
      </c>
      <c r="B7" s="6" t="n">
        <v>64500</v>
      </c>
    </row>
    <row r="8">
      <c r="A8" s="4" t="inlineStr">
        <is>
          <t>Vessel hire rate (usd per day) | $ / T</t>
        </is>
      </c>
      <c r="B8" s="6" t="n">
        <v>6300</v>
      </c>
    </row>
    <row r="9">
      <c r="A9" s="4" t="inlineStr">
        <is>
          <t>Amount of Baltic Supermax Index added to hiring rate</t>
        </is>
      </c>
      <c r="B9" s="9" t="n">
        <v>0.58</v>
      </c>
    </row>
    <row r="10">
      <c r="A10" s="4" t="inlineStr">
        <is>
          <t>2021-built Ultramax | Option To Extend</t>
        </is>
      </c>
      <c r="B10" s="4" t="inlineStr">
        <is>
          <t xml:space="preserve"> </t>
        </is>
      </c>
    </row>
    <row r="11">
      <c r="A11" s="3" t="inlineStr">
        <is>
          <t>Lessee, Lease, Description [Line Items]</t>
        </is>
      </c>
      <c r="B11" s="4" t="inlineStr">
        <is>
          <t xml:space="preserve"> </t>
        </is>
      </c>
    </row>
    <row r="12">
      <c r="A12" s="4" t="inlineStr">
        <is>
          <t>Vessel hire rate (usd per day) | $ / d</t>
        </is>
      </c>
      <c r="B12" s="6" t="n">
        <v>7500</v>
      </c>
    </row>
    <row r="13">
      <c r="A13" s="4" t="inlineStr">
        <is>
          <t>Amount of Baltic Supermax Index added to hiring rate</t>
        </is>
      </c>
      <c r="B13" s="9" t="n">
        <v>0.58</v>
      </c>
    </row>
    <row r="14">
      <c r="A14" s="4" t="inlineStr">
        <is>
          <t>2021-built Ultramax | Option To Extend | Minimum</t>
        </is>
      </c>
      <c r="B14" s="4" t="inlineStr">
        <is>
          <t xml:space="preserve"> </t>
        </is>
      </c>
    </row>
    <row r="15">
      <c r="A15" s="3" t="inlineStr">
        <is>
          <t>Lessee, Lease, Description [Line Items]</t>
        </is>
      </c>
      <c r="B15" s="4" t="inlineStr">
        <is>
          <t xml:space="preserve"> </t>
        </is>
      </c>
    </row>
    <row r="16">
      <c r="A16" s="4" t="inlineStr">
        <is>
          <t>Term of charter agreement</t>
        </is>
      </c>
      <c r="B16" s="4" t="inlineStr">
        <is>
          <t>10 months</t>
        </is>
      </c>
    </row>
    <row r="17">
      <c r="A17" s="4" t="inlineStr">
        <is>
          <t>2021-built Ultramax | Option To Extend | Maximum</t>
        </is>
      </c>
      <c r="B17" s="4" t="inlineStr">
        <is>
          <t xml:space="preserve"> </t>
        </is>
      </c>
    </row>
    <row r="18">
      <c r="A18" s="3" t="inlineStr">
        <is>
          <t>Lessee, Lease, Description [Line Items]</t>
        </is>
      </c>
      <c r="B18" s="4" t="inlineStr">
        <is>
          <t xml:space="preserve"> </t>
        </is>
      </c>
    </row>
    <row r="19">
      <c r="A19" s="4" t="inlineStr">
        <is>
          <t>Term of charter agreement</t>
        </is>
      </c>
      <c r="B19" s="4" t="inlineStr">
        <is>
          <t>12 months</t>
        </is>
      </c>
    </row>
    <row r="20">
      <c r="A20" s="4" t="inlineStr">
        <is>
          <t>2016-built Ultramax</t>
        </is>
      </c>
      <c r="B20" s="4" t="inlineStr">
        <is>
          <t xml:space="preserve"> </t>
        </is>
      </c>
    </row>
    <row r="21">
      <c r="A21" s="3" t="inlineStr">
        <is>
          <t>Lessee, Lease, Description [Line Items]</t>
        </is>
      </c>
      <c r="B21" s="4" t="inlineStr">
        <is>
          <t xml:space="preserve"> </t>
        </is>
      </c>
    </row>
    <row r="22">
      <c r="A22" s="4" t="inlineStr">
        <is>
          <t>Dwt (in thousands)</t>
        </is>
      </c>
      <c r="B22" s="6" t="n">
        <v>62500</v>
      </c>
    </row>
    <row r="23">
      <c r="A23" s="4" t="inlineStr">
        <is>
          <t>Vessel hire rate (usd per day) | $ / T</t>
        </is>
      </c>
      <c r="B23" s="6" t="n">
        <v>17500</v>
      </c>
    </row>
    <row r="24">
      <c r="A24" s="4" t="inlineStr">
        <is>
          <t>2016-built Ultramax | Option To Extend</t>
        </is>
      </c>
      <c r="B24" s="4" t="inlineStr">
        <is>
          <t xml:space="preserve"> </t>
        </is>
      </c>
    </row>
    <row r="25">
      <c r="A25" s="3" t="inlineStr">
        <is>
          <t>Lessee, Lease, Description [Line Items]</t>
        </is>
      </c>
      <c r="B25" s="4" t="inlineStr">
        <is>
          <t xml:space="preserve"> </t>
        </is>
      </c>
    </row>
    <row r="26">
      <c r="A26" s="4" t="inlineStr">
        <is>
          <t>Vessel hire rate (usd per day) | $ / d</t>
        </is>
      </c>
      <c r="B26" s="6" t="n">
        <v>19500</v>
      </c>
    </row>
    <row r="27">
      <c r="A27" s="4" t="inlineStr">
        <is>
          <t>2016-built Ultramax | Option To Extend | Minimum</t>
        </is>
      </c>
      <c r="B27" s="4" t="inlineStr">
        <is>
          <t xml:space="preserve"> </t>
        </is>
      </c>
    </row>
    <row r="28">
      <c r="A28" s="3" t="inlineStr">
        <is>
          <t>Lessee, Lease, Description [Line Items]</t>
        </is>
      </c>
      <c r="B28" s="4" t="inlineStr">
        <is>
          <t xml:space="preserve"> </t>
        </is>
      </c>
    </row>
    <row r="29">
      <c r="A29" s="4" t="inlineStr">
        <is>
          <t>Term of charter agreement</t>
        </is>
      </c>
      <c r="B29" s="4" t="inlineStr">
        <is>
          <t>11 months</t>
        </is>
      </c>
    </row>
    <row r="30">
      <c r="A30" s="4" t="inlineStr">
        <is>
          <t>2016-built Ultramax | Option To Extend | Maximum</t>
        </is>
      </c>
      <c r="B30" s="4" t="inlineStr">
        <is>
          <t xml:space="preserve"> </t>
        </is>
      </c>
    </row>
    <row r="31">
      <c r="A31" s="3" t="inlineStr">
        <is>
          <t>Lessee, Lease, Description [Line Items]</t>
        </is>
      </c>
      <c r="B31" s="4" t="inlineStr">
        <is>
          <t xml:space="preserve"> </t>
        </is>
      </c>
    </row>
    <row r="32">
      <c r="A32" s="4" t="inlineStr">
        <is>
          <t>Term of charter agreement</t>
        </is>
      </c>
      <c r="B32" s="4" t="inlineStr">
        <is>
          <t>13 months</t>
        </is>
      </c>
    </row>
    <row r="33">
      <c r="A33" s="4" t="inlineStr">
        <is>
          <t>2022-built Ultramax</t>
        </is>
      </c>
      <c r="B33" s="4" t="inlineStr">
        <is>
          <t xml:space="preserve"> </t>
        </is>
      </c>
    </row>
    <row r="34">
      <c r="A34" s="3" t="inlineStr">
        <is>
          <t>Lessee, Lease, Description [Line Items]</t>
        </is>
      </c>
      <c r="B34" s="4" t="inlineStr">
        <is>
          <t xml:space="preserve"> </t>
        </is>
      </c>
    </row>
    <row r="35">
      <c r="A35" s="4" t="inlineStr">
        <is>
          <t>Dwt (in thousands)</t>
        </is>
      </c>
      <c r="B35" s="6" t="n">
        <v>64500</v>
      </c>
    </row>
    <row r="36">
      <c r="A36" s="4" t="inlineStr">
        <is>
          <t>Vessel hire rate (usd per day) | $ / T</t>
        </is>
      </c>
      <c r="B36" s="6" t="n">
        <v>8500</v>
      </c>
    </row>
    <row r="37">
      <c r="A37" s="4" t="inlineStr">
        <is>
          <t>Amount of Baltic Supermax Index added to hiring rate</t>
        </is>
      </c>
      <c r="B37" s="11" t="n">
        <v>0.575</v>
      </c>
    </row>
    <row r="38">
      <c r="A38" s="4" t="inlineStr">
        <is>
          <t>2022-built Ultramax | Option To Extend</t>
        </is>
      </c>
      <c r="B38" s="4" t="inlineStr">
        <is>
          <t xml:space="preserve"> </t>
        </is>
      </c>
    </row>
    <row r="39">
      <c r="A39" s="3" t="inlineStr">
        <is>
          <t>Lessee, Lease, Description [Line Items]</t>
        </is>
      </c>
      <c r="B39" s="4" t="inlineStr">
        <is>
          <t xml:space="preserve"> </t>
        </is>
      </c>
    </row>
    <row r="40">
      <c r="A40" s="4" t="inlineStr">
        <is>
          <t>Vessel hire rate (usd per day) | $ / d</t>
        </is>
      </c>
      <c r="B40" s="6" t="n">
        <v>9500</v>
      </c>
    </row>
    <row r="41">
      <c r="A41" s="4" t="inlineStr">
        <is>
          <t>Amount of Baltic Supermax Index added to hiring rate</t>
        </is>
      </c>
      <c r="B41" s="11" t="n">
        <v>0.575</v>
      </c>
    </row>
    <row r="42">
      <c r="A42" s="4" t="inlineStr">
        <is>
          <t>2022-built Ultramax | Option To Extend | Minimum</t>
        </is>
      </c>
      <c r="B42" s="4" t="inlineStr">
        <is>
          <t xml:space="preserve"> </t>
        </is>
      </c>
    </row>
    <row r="43">
      <c r="A43" s="3" t="inlineStr">
        <is>
          <t>Lessee, Lease, Description [Line Items]</t>
        </is>
      </c>
      <c r="B43" s="4" t="inlineStr">
        <is>
          <t xml:space="preserve"> </t>
        </is>
      </c>
    </row>
    <row r="44">
      <c r="A44" s="4" t="inlineStr">
        <is>
          <t>Term of charter agreement</t>
        </is>
      </c>
      <c r="B44" s="4" t="inlineStr">
        <is>
          <t>11 months</t>
        </is>
      </c>
    </row>
    <row r="45">
      <c r="A45" s="4" t="inlineStr">
        <is>
          <t>2022-built Ultramax | Option To Extend | Maximum</t>
        </is>
      </c>
      <c r="B45" s="4" t="inlineStr">
        <is>
          <t xml:space="preserve"> </t>
        </is>
      </c>
    </row>
    <row r="46">
      <c r="A46" s="3" t="inlineStr">
        <is>
          <t>Lessee, Lease, Description [Line Items]</t>
        </is>
      </c>
      <c r="B46" s="4" t="inlineStr">
        <is>
          <t xml:space="preserve"> </t>
        </is>
      </c>
    </row>
    <row r="47">
      <c r="A47" s="4" t="inlineStr">
        <is>
          <t>Term of charter agreement</t>
        </is>
      </c>
      <c r="B47" s="4" t="inlineStr">
        <is>
          <t>13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7340</v>
      </c>
      <c r="C4" s="5" t="n">
        <v>81851</v>
      </c>
      <c r="D4" s="5" t="n">
        <v>37743</v>
      </c>
    </row>
    <row r="5">
      <c r="A5" s="4" t="inlineStr">
        <is>
          <t>Time charter-in contracts greater than 12 month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21819</v>
      </c>
      <c r="C7" s="6" t="n">
        <v>28282</v>
      </c>
      <c r="D7" s="6" t="n">
        <v>16548</v>
      </c>
    </row>
    <row r="8">
      <c r="A8" s="4" t="inlineStr">
        <is>
          <t>Short-term lease cost</t>
        </is>
      </c>
      <c r="B8" s="6" t="n">
        <v>14724</v>
      </c>
      <c r="C8" s="6" t="n">
        <v>52821</v>
      </c>
      <c r="D8" s="6" t="n">
        <v>20553</v>
      </c>
    </row>
    <row r="9">
      <c r="A9" s="4" t="inlineStr">
        <is>
          <t>Sublease income</t>
        </is>
      </c>
      <c r="B9" s="6" t="n">
        <v>23057</v>
      </c>
      <c r="C9" s="6" t="n">
        <v>32980</v>
      </c>
      <c r="D9" s="6" t="n">
        <v>25372</v>
      </c>
    </row>
    <row r="10">
      <c r="A10" s="4" t="inlineStr">
        <is>
          <t>Office lea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ense</t>
        </is>
      </c>
      <c r="B12" s="5" t="n">
        <v>797</v>
      </c>
      <c r="C12" s="5" t="n">
        <v>748</v>
      </c>
      <c r="D12" s="5" t="n">
        <v>6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Assets and Liabiliti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5" t="n">
        <v>7182</v>
      </c>
      <c r="C3" s="5" t="n">
        <v>23006</v>
      </c>
    </row>
    <row r="4">
      <c r="A4" s="4" t="inlineStr">
        <is>
          <t>Current portion of operating lease liabilities</t>
        </is>
      </c>
      <c r="B4" s="6" t="n">
        <v>6153</v>
      </c>
      <c r="C4" s="6" t="n">
        <v>22045</v>
      </c>
    </row>
    <row r="5">
      <c r="A5" s="4" t="inlineStr">
        <is>
          <t>Noncurrent portion of operating lease liabilities</t>
        </is>
      </c>
      <c r="B5" s="6" t="n">
        <v>2576</v>
      </c>
      <c r="C5" s="6" t="n">
        <v>3173</v>
      </c>
    </row>
    <row r="6">
      <c r="A6" s="4" t="inlineStr">
        <is>
          <t>Time charter-in contracts greater than 12 month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6" t="n">
        <v>4810</v>
      </c>
      <c r="C8" s="6" t="n">
        <v>19116</v>
      </c>
    </row>
    <row r="9">
      <c r="A9" s="4" t="inlineStr">
        <is>
          <t>Current portion of operating lease liabilities</t>
        </is>
      </c>
      <c r="B9" s="6" t="n">
        <v>5405</v>
      </c>
      <c r="C9" s="6" t="n">
        <v>21328</v>
      </c>
    </row>
    <row r="10">
      <c r="A10" s="4" t="inlineStr">
        <is>
          <t>Noncurrent portion of operating lease liabilities</t>
        </is>
      </c>
      <c r="B10" s="5" t="n">
        <v>0</v>
      </c>
      <c r="C10" s="5" t="n">
        <v>0</v>
      </c>
    </row>
    <row r="11">
      <c r="A11" s="4" t="inlineStr">
        <is>
          <t>Weighted average remaining lease term (in years)</t>
        </is>
      </c>
      <c r="B11" s="4" t="inlineStr">
        <is>
          <t>4 months 24 days</t>
        </is>
      </c>
      <c r="C11" s="4" t="inlineStr">
        <is>
          <t>7 months 6 days</t>
        </is>
      </c>
    </row>
    <row r="12">
      <c r="A12" s="4" t="inlineStr">
        <is>
          <t>Weighted average discount rate</t>
        </is>
      </c>
      <c r="B12" s="11" t="n">
        <v>0.066</v>
      </c>
      <c r="C12" s="9" t="n">
        <v>0.06</v>
      </c>
    </row>
    <row r="13">
      <c r="A13" s="4" t="inlineStr">
        <is>
          <t>Office lea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right-of-use assets</t>
        </is>
      </c>
      <c r="B15" s="5" t="n">
        <v>2372</v>
      </c>
      <c r="C15" s="5" t="n">
        <v>3890</v>
      </c>
    </row>
    <row r="16">
      <c r="A16" s="4" t="inlineStr">
        <is>
          <t>Current portion of operating lease liabilities</t>
        </is>
      </c>
      <c r="B16" s="6" t="n">
        <v>748</v>
      </c>
      <c r="C16" s="6" t="n">
        <v>717</v>
      </c>
    </row>
    <row r="17">
      <c r="A17" s="4" t="inlineStr">
        <is>
          <t>Noncurrent portion of operating lease liabilities</t>
        </is>
      </c>
      <c r="B17" s="5" t="n">
        <v>2576</v>
      </c>
      <c r="C17" s="5" t="n">
        <v>3173</v>
      </c>
    </row>
    <row r="18">
      <c r="A18" s="4" t="inlineStr">
        <is>
          <t>Weighted average remaining lease term (in years)</t>
        </is>
      </c>
      <c r="B18" s="4" t="inlineStr">
        <is>
          <t>4 years 4 months 24 days</t>
        </is>
      </c>
      <c r="C18" s="4" t="inlineStr">
        <is>
          <t>4 years 8 months 12 days</t>
        </is>
      </c>
    </row>
    <row r="19">
      <c r="A19" s="4" t="inlineStr">
        <is>
          <t>Weighted average discount rate</t>
        </is>
      </c>
      <c r="B19" s="11" t="n">
        <v>0.07199999999999999</v>
      </c>
      <c r="C19" s="11" t="n">
        <v>0.069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s with lease terms greater than twelve months</t>
        </is>
      </c>
      <c r="B4" s="5" t="n">
        <v>25339</v>
      </c>
      <c r="C4" s="5" t="n">
        <v>29130</v>
      </c>
      <c r="D4" s="5" t="n">
        <v>18051</v>
      </c>
    </row>
    <row r="5">
      <c r="A5" s="3" t="inlineStr">
        <is>
          <t>Non-cash activities</t>
        </is>
      </c>
      <c r="B5" s="4" t="inlineStr">
        <is>
          <t xml:space="preserve"> </t>
        </is>
      </c>
      <c r="C5" s="4" t="inlineStr">
        <is>
          <t xml:space="preserve"> </t>
        </is>
      </c>
      <c r="D5" s="4" t="inlineStr">
        <is>
          <t xml:space="preserve"> </t>
        </is>
      </c>
    </row>
    <row r="6">
      <c r="A6" s="4" t="inlineStr">
        <is>
          <t>Operating lease right-of-use assets obtained in exchange for lease liabilities</t>
        </is>
      </c>
      <c r="B6" s="5" t="n">
        <v>11685</v>
      </c>
      <c r="C6" s="5" t="n">
        <v>38956</v>
      </c>
      <c r="D6" s="5" t="n">
        <v>224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3 USD ($)</t>
        </is>
      </c>
    </row>
    <row r="2">
      <c r="A2" s="3" t="inlineStr">
        <is>
          <t>Lessee, Lease, Description [Line Items]</t>
        </is>
      </c>
      <c r="B2" s="4" t="inlineStr">
        <is>
          <t xml:space="preserve"> </t>
        </is>
      </c>
    </row>
    <row r="3">
      <c r="A3" s="4" t="inlineStr">
        <is>
          <t>2024</t>
        </is>
      </c>
      <c r="B3" s="5" t="n">
        <v>6309</v>
      </c>
    </row>
    <row r="4">
      <c r="A4" s="4" t="inlineStr">
        <is>
          <t>2025</t>
        </is>
      </c>
      <c r="B4" s="6" t="n">
        <v>909</v>
      </c>
    </row>
    <row r="5">
      <c r="A5" s="4" t="inlineStr">
        <is>
          <t>2026</t>
        </is>
      </c>
      <c r="B5" s="6" t="n">
        <v>922</v>
      </c>
    </row>
    <row r="6">
      <c r="A6" s="4" t="inlineStr">
        <is>
          <t>2027</t>
        </is>
      </c>
      <c r="B6" s="6" t="n">
        <v>638</v>
      </c>
    </row>
    <row r="7">
      <c r="A7" s="4" t="inlineStr">
        <is>
          <t>2028</t>
        </is>
      </c>
      <c r="B7" s="6" t="n">
        <v>577</v>
      </c>
    </row>
    <row r="8">
      <c r="A8" s="4" t="inlineStr">
        <is>
          <t>Thereafter</t>
        </is>
      </c>
      <c r="B8" s="6" t="n">
        <v>0</v>
      </c>
    </row>
    <row r="9">
      <c r="A9" s="4" t="inlineStr">
        <is>
          <t>Operating lease payments</t>
        </is>
      </c>
      <c r="B9" s="6" t="n">
        <v>9355</v>
      </c>
    </row>
    <row r="10">
      <c r="A10" s="4" t="inlineStr">
        <is>
          <t>Implied interest</t>
        </is>
      </c>
      <c r="B10" s="6" t="n">
        <v>-627</v>
      </c>
    </row>
    <row r="11">
      <c r="A11" s="4" t="inlineStr">
        <is>
          <t>Lease liability</t>
        </is>
      </c>
      <c r="B11" s="6" t="n">
        <v>8728</v>
      </c>
    </row>
    <row r="12">
      <c r="A12" s="4" t="inlineStr">
        <is>
          <t>Time charter-in contracts greater than 12 months</t>
        </is>
      </c>
      <c r="B12" s="4" t="inlineStr">
        <is>
          <t xml:space="preserve"> </t>
        </is>
      </c>
    </row>
    <row r="13">
      <c r="A13" s="3" t="inlineStr">
        <is>
          <t>Lessee, Lease, Description [Line Items]</t>
        </is>
      </c>
      <c r="B13" s="4" t="inlineStr">
        <is>
          <t xml:space="preserve"> </t>
        </is>
      </c>
    </row>
    <row r="14">
      <c r="A14" s="4" t="inlineStr">
        <is>
          <t>2024</t>
        </is>
      </c>
      <c r="B14" s="6" t="n">
        <v>5412</v>
      </c>
    </row>
    <row r="15">
      <c r="A15" s="4" t="inlineStr">
        <is>
          <t>2025</t>
        </is>
      </c>
      <c r="B15" s="6" t="n">
        <v>0</v>
      </c>
    </row>
    <row r="16">
      <c r="A16" s="4" t="inlineStr">
        <is>
          <t>2026</t>
        </is>
      </c>
      <c r="B16" s="6" t="n">
        <v>0</v>
      </c>
    </row>
    <row r="17">
      <c r="A17" s="4" t="inlineStr">
        <is>
          <t>2027</t>
        </is>
      </c>
      <c r="B17" s="6" t="n">
        <v>0</v>
      </c>
    </row>
    <row r="18">
      <c r="A18" s="4" t="inlineStr">
        <is>
          <t>2028</t>
        </is>
      </c>
      <c r="B18" s="6" t="n">
        <v>0</v>
      </c>
    </row>
    <row r="19">
      <c r="A19" s="4" t="inlineStr">
        <is>
          <t>Thereafter</t>
        </is>
      </c>
      <c r="B19" s="6" t="n">
        <v>0</v>
      </c>
    </row>
    <row r="20">
      <c r="A20" s="4" t="inlineStr">
        <is>
          <t>Operating lease payments</t>
        </is>
      </c>
      <c r="B20" s="6" t="n">
        <v>5412</v>
      </c>
    </row>
    <row r="21">
      <c r="A21" s="4" t="inlineStr">
        <is>
          <t>Implied interest</t>
        </is>
      </c>
      <c r="B21" s="6" t="n">
        <v>-7</v>
      </c>
    </row>
    <row r="22">
      <c r="A22" s="4" t="inlineStr">
        <is>
          <t>Lease liability</t>
        </is>
      </c>
      <c r="B22" s="6" t="n">
        <v>5405</v>
      </c>
    </row>
    <row r="23">
      <c r="A23" s="4" t="inlineStr">
        <is>
          <t>Office leases</t>
        </is>
      </c>
      <c r="B23" s="4" t="inlineStr">
        <is>
          <t xml:space="preserve"> </t>
        </is>
      </c>
    </row>
    <row r="24">
      <c r="A24" s="3" t="inlineStr">
        <is>
          <t>Lessee, Lease, Description [Line Items]</t>
        </is>
      </c>
      <c r="B24" s="4" t="inlineStr">
        <is>
          <t xml:space="preserve"> </t>
        </is>
      </c>
    </row>
    <row r="25">
      <c r="A25" s="4" t="inlineStr">
        <is>
          <t>2024</t>
        </is>
      </c>
      <c r="B25" s="6" t="n">
        <v>897</v>
      </c>
    </row>
    <row r="26">
      <c r="A26" s="4" t="inlineStr">
        <is>
          <t>2025</t>
        </is>
      </c>
      <c r="B26" s="6" t="n">
        <v>909</v>
      </c>
    </row>
    <row r="27">
      <c r="A27" s="4" t="inlineStr">
        <is>
          <t>2026</t>
        </is>
      </c>
      <c r="B27" s="6" t="n">
        <v>922</v>
      </c>
    </row>
    <row r="28">
      <c r="A28" s="4" t="inlineStr">
        <is>
          <t>2027</t>
        </is>
      </c>
      <c r="B28" s="6" t="n">
        <v>638</v>
      </c>
    </row>
    <row r="29">
      <c r="A29" s="4" t="inlineStr">
        <is>
          <t>2028</t>
        </is>
      </c>
      <c r="B29" s="6" t="n">
        <v>577</v>
      </c>
    </row>
    <row r="30">
      <c r="A30" s="4" t="inlineStr">
        <is>
          <t>Thereafter</t>
        </is>
      </c>
      <c r="B30" s="6" t="n">
        <v>0</v>
      </c>
    </row>
    <row r="31">
      <c r="A31" s="4" t="inlineStr">
        <is>
          <t>Operating lease payments</t>
        </is>
      </c>
      <c r="B31" s="6" t="n">
        <v>3943</v>
      </c>
    </row>
    <row r="32">
      <c r="A32" s="4" t="inlineStr">
        <is>
          <t>Implied interest</t>
        </is>
      </c>
      <c r="B32" s="6" t="n">
        <v>-619</v>
      </c>
    </row>
    <row r="33">
      <c r="A33" s="4" t="inlineStr">
        <is>
          <t>Lease liability</t>
        </is>
      </c>
      <c r="B33" s="5" t="n">
        <v>33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tandard payment terms, percent</t>
        </is>
      </c>
      <c r="B4" s="9" t="n">
        <v>0.95</v>
      </c>
      <c r="C4" s="4" t="inlineStr">
        <is>
          <t xml:space="preserve"> </t>
        </is>
      </c>
      <c r="D4" s="4" t="inlineStr">
        <is>
          <t xml:space="preserve"> </t>
        </is>
      </c>
    </row>
    <row r="5">
      <c r="A5" s="4" t="inlineStr">
        <is>
          <t>Standard payment, terms</t>
        </is>
      </c>
      <c r="B5" s="4" t="inlineStr">
        <is>
          <t>3 days</t>
        </is>
      </c>
      <c r="C5" s="4" t="inlineStr">
        <is>
          <t xml:space="preserve"> </t>
        </is>
      </c>
      <c r="D5" s="4" t="inlineStr">
        <is>
          <t xml:space="preserve"> </t>
        </is>
      </c>
    </row>
    <row r="6">
      <c r="A6" s="4" t="inlineStr">
        <is>
          <t>Contract fulfillment costs</t>
        </is>
      </c>
      <c r="B6" s="10" t="n">
        <v>0.4</v>
      </c>
      <c r="C6" s="10" t="n">
        <v>0.5</v>
      </c>
      <c r="D6" s="4" t="inlineStr">
        <is>
          <t xml:space="preserve"> </t>
        </is>
      </c>
    </row>
    <row r="7">
      <c r="A7" s="4" t="inlineStr">
        <is>
          <t>Voyage In Progres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 earned as demurrage</t>
        </is>
      </c>
      <c r="B9" s="10" t="n">
        <v>-7.7</v>
      </c>
      <c r="C9" s="10" t="n">
        <v>-33.7</v>
      </c>
      <c r="D9" s="10" t="n">
        <v>-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728</v>
      </c>
      <c r="C4" s="5" t="n">
        <v>248009</v>
      </c>
      <c r="D4" s="5" t="n">
        <v>1848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46522</v>
      </c>
      <c r="C6" s="6" t="n">
        <v>47911</v>
      </c>
      <c r="D6" s="6" t="n">
        <v>44862</v>
      </c>
    </row>
    <row r="7">
      <c r="A7" s="4" t="inlineStr">
        <is>
          <t>Noncash operating lease expense</t>
        </is>
      </c>
      <c r="B7" s="6" t="n">
        <v>22616</v>
      </c>
      <c r="C7" s="6" t="n">
        <v>30233</v>
      </c>
      <c r="D7" s="6" t="n">
        <v>16364</v>
      </c>
    </row>
    <row r="8">
      <c r="A8" s="4" t="inlineStr">
        <is>
          <t>Amortization of deferred drydocking costs</t>
        </is>
      </c>
      <c r="B8" s="6" t="n">
        <v>13999</v>
      </c>
      <c r="C8" s="6" t="n">
        <v>13244</v>
      </c>
      <c r="D8" s="6" t="n">
        <v>8656</v>
      </c>
    </row>
    <row r="9">
      <c r="A9" s="4" t="inlineStr">
        <is>
          <t>Amortization of debt discount and debt issuance costs</t>
        </is>
      </c>
      <c r="B9" s="6" t="n">
        <v>2738</v>
      </c>
      <c r="C9" s="6" t="n">
        <v>2130</v>
      </c>
      <c r="D9" s="6" t="n">
        <v>7083</v>
      </c>
    </row>
    <row r="10">
      <c r="A10" s="4" t="inlineStr">
        <is>
          <t>Loss on debt extinguishment</t>
        </is>
      </c>
      <c r="B10" s="6" t="n">
        <v>0</v>
      </c>
      <c r="C10" s="6" t="n">
        <v>4169</v>
      </c>
      <c r="D10" s="6" t="n">
        <v>6085</v>
      </c>
    </row>
    <row r="11">
      <c r="A11" s="4" t="inlineStr">
        <is>
          <t>Impairment of operating lease right-of-use assets</t>
        </is>
      </c>
      <c r="B11" s="6" t="n">
        <v>722</v>
      </c>
      <c r="C11" s="6" t="n">
        <v>2212</v>
      </c>
      <c r="D11" s="6" t="n">
        <v>0</v>
      </c>
    </row>
    <row r="12">
      <c r="A12" s="4" t="inlineStr">
        <is>
          <t>Gain on sale of vessels</t>
        </is>
      </c>
      <c r="B12" s="6" t="n">
        <v>-19731</v>
      </c>
      <c r="C12" s="6" t="n">
        <v>-9308</v>
      </c>
      <c r="D12" s="6" t="n">
        <v>-3966</v>
      </c>
    </row>
    <row r="13">
      <c r="A13" s="4" t="inlineStr">
        <is>
          <t>Unrealized loss on derivative instruments, net</t>
        </is>
      </c>
      <c r="B13" s="6" t="n">
        <v>496</v>
      </c>
      <c r="C13" s="6" t="n">
        <v>1933</v>
      </c>
      <c r="D13" s="6" t="n">
        <v>68</v>
      </c>
    </row>
    <row r="14">
      <c r="A14" s="4" t="inlineStr">
        <is>
          <t>Stock-based compensation expense</t>
        </is>
      </c>
      <c r="B14" s="6" t="n">
        <v>7492</v>
      </c>
      <c r="C14" s="6" t="n">
        <v>6108</v>
      </c>
      <c r="D14" s="6" t="n">
        <v>3481</v>
      </c>
    </row>
    <row r="15">
      <c r="A15" s="4" t="inlineStr">
        <is>
          <t>Drydocking expenditures</t>
        </is>
      </c>
      <c r="B15" s="6" t="n">
        <v>-14397</v>
      </c>
      <c r="C15" s="6" t="n">
        <v>-18422</v>
      </c>
      <c r="D15" s="6" t="n">
        <v>-2190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payable</t>
        </is>
      </c>
      <c r="B17" s="6" t="n">
        <v>1364</v>
      </c>
      <c r="C17" s="6" t="n">
        <v>-257</v>
      </c>
      <c r="D17" s="6" t="n">
        <v>10067</v>
      </c>
    </row>
    <row r="18">
      <c r="A18" s="4" t="inlineStr">
        <is>
          <t>Accounts receivable</t>
        </is>
      </c>
      <c r="B18" s="6" t="n">
        <v>1384</v>
      </c>
      <c r="C18" s="6" t="n">
        <v>-4141</v>
      </c>
      <c r="D18" s="6" t="n">
        <v>-14967</v>
      </c>
    </row>
    <row r="19">
      <c r="A19" s="4" t="inlineStr">
        <is>
          <t>Accrued interest</t>
        </is>
      </c>
      <c r="B19" s="6" t="n">
        <v>411</v>
      </c>
      <c r="C19" s="6" t="n">
        <v>185</v>
      </c>
      <c r="D19" s="6" t="n">
        <v>-1733</v>
      </c>
    </row>
    <row r="20">
      <c r="A20" s="4" t="inlineStr">
        <is>
          <t>Inventories</t>
        </is>
      </c>
      <c r="B20" s="6" t="n">
        <v>3092</v>
      </c>
      <c r="C20" s="6" t="n">
        <v>-10429</v>
      </c>
      <c r="D20" s="6" t="n">
        <v>-6027</v>
      </c>
    </row>
    <row r="21">
      <c r="A21" s="4" t="inlineStr">
        <is>
          <t>Operating lease liabilities current and noncurrent</t>
        </is>
      </c>
      <c r="B21" s="6" t="n">
        <v>-24732</v>
      </c>
      <c r="C21" s="6" t="n">
        <v>-30227</v>
      </c>
      <c r="D21" s="6" t="n">
        <v>-17132</v>
      </c>
    </row>
    <row r="22">
      <c r="A22" s="4" t="inlineStr">
        <is>
          <t>Collateral on derivatives</t>
        </is>
      </c>
      <c r="B22" s="6" t="n">
        <v>-1310</v>
      </c>
      <c r="C22" s="6" t="n">
        <v>14172</v>
      </c>
      <c r="D22" s="6" t="n">
        <v>-15081</v>
      </c>
    </row>
    <row r="23">
      <c r="A23" s="4" t="inlineStr">
        <is>
          <t>Fair value of derivatives, other current and noncurrent assets</t>
        </is>
      </c>
      <c r="B23" s="6" t="n">
        <v>36</v>
      </c>
      <c r="C23" s="6" t="n">
        <v>-105</v>
      </c>
      <c r="D23" s="6" t="n">
        <v>-1622</v>
      </c>
    </row>
    <row r="24">
      <c r="A24" s="4" t="inlineStr">
        <is>
          <t>Other accrued liabilities</t>
        </is>
      </c>
      <c r="B24" s="6" t="n">
        <v>-1140</v>
      </c>
      <c r="C24" s="6" t="n">
        <v>4452</v>
      </c>
      <c r="D24" s="6" t="n">
        <v>6205</v>
      </c>
    </row>
    <row r="25">
      <c r="A25" s="4" t="inlineStr">
        <is>
          <t>Prepaid expenses</t>
        </is>
      </c>
      <c r="B25" s="6" t="n">
        <v>-994</v>
      </c>
      <c r="C25" s="6" t="n">
        <v>-1170</v>
      </c>
      <c r="D25" s="6" t="n">
        <v>-179</v>
      </c>
    </row>
    <row r="26">
      <c r="A26" s="4" t="inlineStr">
        <is>
          <t>Unearned charter hire revenue</t>
        </is>
      </c>
      <c r="B26" s="6" t="n">
        <v>-5359</v>
      </c>
      <c r="C26" s="6" t="n">
        <v>-2416</v>
      </c>
      <c r="D26" s="6" t="n">
        <v>4015</v>
      </c>
    </row>
    <row r="27">
      <c r="A27" s="4" t="inlineStr">
        <is>
          <t>Net cash provided by operating activities</t>
        </is>
      </c>
      <c r="B27" s="6" t="n">
        <v>55937</v>
      </c>
      <c r="C27" s="6" t="n">
        <v>298283</v>
      </c>
      <c r="D27" s="6" t="n">
        <v>20917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vessels and vessel improvements</t>
        </is>
      </c>
      <c r="B29" s="6" t="n">
        <v>-82355</v>
      </c>
      <c r="C29" s="6" t="n">
        <v>-27676</v>
      </c>
      <c r="D29" s="6" t="n">
        <v>-128254</v>
      </c>
    </row>
    <row r="30">
      <c r="A30" s="4" t="inlineStr">
        <is>
          <t>Advances for vessel purchases</t>
        </is>
      </c>
      <c r="B30" s="6" t="n">
        <v>0</v>
      </c>
      <c r="C30" s="6" t="n">
        <v>-3638</v>
      </c>
      <c r="D30" s="6" t="n">
        <v>0</v>
      </c>
    </row>
    <row r="31">
      <c r="A31" s="4" t="inlineStr">
        <is>
          <t>Purchase of scrubbers and ballast water treatment systems</t>
        </is>
      </c>
      <c r="B31" s="6" t="n">
        <v>-2648</v>
      </c>
      <c r="C31" s="6" t="n">
        <v>-7307</v>
      </c>
      <c r="D31" s="6" t="n">
        <v>-6712</v>
      </c>
    </row>
    <row r="32">
      <c r="A32" s="4" t="inlineStr">
        <is>
          <t>Proceeds from hull and machinery insurance claims</t>
        </is>
      </c>
      <c r="B32" s="6" t="n">
        <v>174</v>
      </c>
      <c r="C32" s="6" t="n">
        <v>286</v>
      </c>
      <c r="D32" s="6" t="n">
        <v>354</v>
      </c>
    </row>
    <row r="33">
      <c r="A33" s="4" t="inlineStr">
        <is>
          <t>Net proceeds from sale of vessels</t>
        </is>
      </c>
      <c r="B33" s="6" t="n">
        <v>56609</v>
      </c>
      <c r="C33" s="6" t="n">
        <v>14917</v>
      </c>
      <c r="D33" s="6" t="n">
        <v>9163</v>
      </c>
    </row>
    <row r="34">
      <c r="A34" s="4" t="inlineStr">
        <is>
          <t>Purchase of other fixed assets</t>
        </is>
      </c>
      <c r="B34" s="6" t="n">
        <v>-900</v>
      </c>
      <c r="C34" s="6" t="n">
        <v>-274</v>
      </c>
      <c r="D34" s="6" t="n">
        <v>-33</v>
      </c>
    </row>
    <row r="35">
      <c r="A35" s="4" t="inlineStr">
        <is>
          <t>Net cash used in investing activities</t>
        </is>
      </c>
      <c r="B35" s="6" t="n">
        <v>-29120</v>
      </c>
      <c r="C35" s="6" t="n">
        <v>-23692</v>
      </c>
      <c r="D35" s="6" t="n">
        <v>-125481</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 of Convertible Bond Debt</t>
        </is>
      </c>
      <c r="B37" s="6" t="n">
        <v>0</v>
      </c>
      <c r="C37" s="6" t="n">
        <v>-14181</v>
      </c>
      <c r="D37" s="6" t="n">
        <v>0</v>
      </c>
    </row>
    <row r="38">
      <c r="A38" s="4" t="inlineStr">
        <is>
          <t>Debt issuance costs paid to lenders</t>
        </is>
      </c>
      <c r="B38" s="6" t="n">
        <v>0</v>
      </c>
      <c r="C38" s="6" t="n">
        <v>-18</v>
      </c>
      <c r="D38" s="6" t="n">
        <v>-6351</v>
      </c>
    </row>
    <row r="39">
      <c r="A39" s="4" t="inlineStr">
        <is>
          <t>Other financing costs</t>
        </is>
      </c>
      <c r="B39" s="6" t="n">
        <v>-103</v>
      </c>
      <c r="C39" s="6" t="n">
        <v>0</v>
      </c>
      <c r="D39" s="6" t="n">
        <v>-731</v>
      </c>
    </row>
    <row r="40">
      <c r="A40" s="4" t="inlineStr">
        <is>
          <t>Repurchase of Common Stock and associated fees – related party (Note 9)</t>
        </is>
      </c>
      <c r="B40" s="6" t="n">
        <v>-222889</v>
      </c>
      <c r="C40" s="6" t="n">
        <v>0</v>
      </c>
      <c r="D40" s="6" t="n">
        <v>0</v>
      </c>
    </row>
    <row r="41">
      <c r="A41" s="4" t="inlineStr">
        <is>
          <t>Proceeds from issuance of shares under ATM Offering, net of commissions</t>
        </is>
      </c>
      <c r="B41" s="6" t="n">
        <v>0</v>
      </c>
      <c r="C41" s="6" t="n">
        <v>0</v>
      </c>
      <c r="D41" s="6" t="n">
        <v>27138</v>
      </c>
    </row>
    <row r="42">
      <c r="A42" s="4" t="inlineStr">
        <is>
          <t>Proceeds from equity offerings, net of issuance costs</t>
        </is>
      </c>
      <c r="B42" s="6" t="n">
        <v>0</v>
      </c>
      <c r="C42" s="6" t="n">
        <v>201</v>
      </c>
      <c r="D42" s="4" t="inlineStr">
        <is>
          <t xml:space="preserve"> </t>
        </is>
      </c>
    </row>
    <row r="43">
      <c r="A43" s="4" t="inlineStr">
        <is>
          <t>Payments on equity offerings, net of issuance costs</t>
        </is>
      </c>
      <c r="B43" s="4" t="inlineStr">
        <is>
          <t xml:space="preserve"> </t>
        </is>
      </c>
      <c r="C43" s="4" t="inlineStr">
        <is>
          <t xml:space="preserve"> </t>
        </is>
      </c>
      <c r="D43" s="6" t="n">
        <v>-493</v>
      </c>
    </row>
    <row r="44">
      <c r="A44" s="4" t="inlineStr">
        <is>
          <t>Cash paid for taxes related to net share settlement of equity awards</t>
        </is>
      </c>
      <c r="B44" s="6" t="n">
        <v>-2297</v>
      </c>
      <c r="C44" s="6" t="n">
        <v>-2355</v>
      </c>
      <c r="D44" s="6" t="n">
        <v>-1937</v>
      </c>
    </row>
    <row r="45">
      <c r="A45" s="4" t="inlineStr">
        <is>
          <t>Cash used to settle fractional shares</t>
        </is>
      </c>
      <c r="B45" s="6" t="n">
        <v>0</v>
      </c>
      <c r="C45" s="6" t="n">
        <v>0</v>
      </c>
      <c r="D45" s="6" t="n">
        <v>0</v>
      </c>
    </row>
    <row r="46">
      <c r="A46" s="4" t="inlineStr">
        <is>
          <t>Cash received from exercise of stock options</t>
        </is>
      </c>
      <c r="B46" s="6" t="n">
        <v>0</v>
      </c>
      <c r="C46" s="6" t="n">
        <v>85</v>
      </c>
      <c r="D46" s="6" t="n">
        <v>56</v>
      </c>
    </row>
    <row r="47">
      <c r="A47" s="4" t="inlineStr">
        <is>
          <t>Dividends paid</t>
        </is>
      </c>
      <c r="B47" s="6" t="n">
        <v>-16778</v>
      </c>
      <c r="C47" s="6" t="n">
        <v>-104991</v>
      </c>
      <c r="D47" s="6" t="n">
        <v>-25763</v>
      </c>
    </row>
    <row r="48">
      <c r="A48" s="4" t="inlineStr">
        <is>
          <t>Net cash used in financing activities</t>
        </is>
      </c>
      <c r="B48" s="6" t="n">
        <v>-95381</v>
      </c>
      <c r="C48" s="6" t="n">
        <v>-171059</v>
      </c>
      <c r="D48" s="6" t="n">
        <v>-86317</v>
      </c>
    </row>
    <row r="49">
      <c r="A49" s="4" t="inlineStr">
        <is>
          <t>Net (decrease)/increase in cash, cash equivalents and restricted cash</t>
        </is>
      </c>
      <c r="B49" s="6" t="n">
        <v>-68564</v>
      </c>
      <c r="C49" s="6" t="n">
        <v>103532</v>
      </c>
      <c r="D49" s="6" t="n">
        <v>-2627</v>
      </c>
    </row>
    <row r="50">
      <c r="A50" s="4" t="inlineStr">
        <is>
          <t>Cash, cash equivalents and restricted cash at beginning of year</t>
        </is>
      </c>
      <c r="B50" s="6" t="n">
        <v>189754</v>
      </c>
      <c r="C50" s="6" t="n">
        <v>86222</v>
      </c>
      <c r="D50" s="6" t="n">
        <v>88849</v>
      </c>
    </row>
    <row r="51">
      <c r="A51" s="4" t="inlineStr">
        <is>
          <t>Cash, cash equivalents and restricted cash at end of year</t>
        </is>
      </c>
      <c r="B51" s="6" t="n">
        <v>121190</v>
      </c>
      <c r="C51" s="6" t="n">
        <v>189754</v>
      </c>
      <c r="D51" s="6" t="n">
        <v>86222</v>
      </c>
    </row>
    <row r="52">
      <c r="A52" s="4" t="inlineStr">
        <is>
          <t>Global Ultraco Debt Facility</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debt</t>
        </is>
      </c>
      <c r="B54" s="6" t="n">
        <v>73125</v>
      </c>
      <c r="C54" s="6" t="n">
        <v>0</v>
      </c>
      <c r="D54" s="6" t="n">
        <v>0</v>
      </c>
    </row>
    <row r="55">
      <c r="A55" s="4" t="inlineStr">
        <is>
          <t>Proceeds from long-term lines of credit</t>
        </is>
      </c>
      <c r="B55" s="6" t="n">
        <v>123361</v>
      </c>
      <c r="C55" s="6" t="n">
        <v>0</v>
      </c>
      <c r="D55" s="6" t="n">
        <v>0</v>
      </c>
    </row>
    <row r="56">
      <c r="A56" s="4" t="inlineStr">
        <is>
          <t>Repayments of debt</t>
        </is>
      </c>
      <c r="B56" s="6" t="n">
        <v>-49800</v>
      </c>
      <c r="C56" s="6" t="n">
        <v>-49800</v>
      </c>
      <c r="D56" s="6" t="n">
        <v>-12450</v>
      </c>
    </row>
    <row r="57">
      <c r="A57" s="4" t="inlineStr">
        <is>
          <t>Original Ultraco Debt Facility</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debt</t>
        </is>
      </c>
      <c r="B59" s="6" t="n">
        <v>0</v>
      </c>
      <c r="C59" s="6" t="n">
        <v>0</v>
      </c>
      <c r="D59" s="6" t="n">
        <v>300000</v>
      </c>
    </row>
    <row r="60">
      <c r="A60" s="4" t="inlineStr">
        <is>
          <t>Proceeds from long-term lines of credit</t>
        </is>
      </c>
      <c r="B60" s="6" t="n">
        <v>0</v>
      </c>
      <c r="C60" s="6" t="n">
        <v>0</v>
      </c>
      <c r="D60" s="6" t="n">
        <v>50000</v>
      </c>
    </row>
    <row r="61">
      <c r="A61" s="4" t="inlineStr">
        <is>
          <t>Repayments of Long-term debt</t>
        </is>
      </c>
      <c r="B61" s="6" t="n">
        <v>0</v>
      </c>
      <c r="C61" s="6" t="n">
        <v>0</v>
      </c>
      <c r="D61" s="6" t="n">
        <v>-50000</v>
      </c>
    </row>
    <row r="62">
      <c r="A62" s="4" t="inlineStr">
        <is>
          <t>New Ultraco Debt Facility</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roceeds from debt</t>
        </is>
      </c>
      <c r="B64" s="6" t="n">
        <v>0</v>
      </c>
      <c r="C64" s="6" t="n">
        <v>0</v>
      </c>
      <c r="D64" s="6" t="n">
        <v>16500</v>
      </c>
    </row>
    <row r="65">
      <c r="A65" s="4" t="inlineStr">
        <is>
          <t>Proceeds from long-term lines of credit</t>
        </is>
      </c>
      <c r="B65" s="6" t="n">
        <v>0</v>
      </c>
      <c r="C65" s="6" t="n">
        <v>0</v>
      </c>
      <c r="D65" s="6" t="n">
        <v>55000</v>
      </c>
    </row>
    <row r="66">
      <c r="A66" s="4" t="inlineStr">
        <is>
          <t>Repayments of debt</t>
        </is>
      </c>
      <c r="B66" s="6" t="n">
        <v>0</v>
      </c>
      <c r="C66" s="6" t="n">
        <v>0</v>
      </c>
      <c r="D66" s="6" t="n">
        <v>-182930</v>
      </c>
    </row>
    <row r="67">
      <c r="A67" s="4" t="inlineStr">
        <is>
          <t>Repayments of Long-term debt</t>
        </is>
      </c>
      <c r="B67" s="6" t="n">
        <v>0</v>
      </c>
      <c r="C67" s="6" t="n">
        <v>0</v>
      </c>
      <c r="D67" s="6" t="n">
        <v>-55000</v>
      </c>
    </row>
    <row r="68">
      <c r="A68" s="4" t="inlineStr">
        <is>
          <t>Norwegian Bond Debt</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Repayments of Long-term debt</t>
        </is>
      </c>
      <c r="B70" s="6" t="n">
        <v>0</v>
      </c>
      <c r="C70" s="6" t="n">
        <v>0</v>
      </c>
      <c r="D70" s="6" t="n">
        <v>-184356</v>
      </c>
    </row>
    <row r="71">
      <c r="A71" s="4" t="inlineStr">
        <is>
          <t>Super Senior Revolver Facility</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Repayments of Long-term debt</t>
        </is>
      </c>
      <c r="B73" s="6" t="n">
        <v>0</v>
      </c>
      <c r="C73" s="6" t="n">
        <v>0</v>
      </c>
      <c r="D73" s="6" t="n">
        <v>-15000</v>
      </c>
    </row>
    <row r="74">
      <c r="A74" s="4" t="inlineStr">
        <is>
          <t>Holdco Revolving Credit Facility</t>
        </is>
      </c>
      <c r="B74" s="4" t="inlineStr">
        <is>
          <t xml:space="preserve"> </t>
        </is>
      </c>
      <c r="C74" s="4" t="inlineStr">
        <is>
          <t xml:space="preserve"> </t>
        </is>
      </c>
      <c r="D74" s="4" t="inlineStr">
        <is>
          <t xml:space="preserve"> </t>
        </is>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long-term lines of credit</t>
        </is>
      </c>
      <c r="B76" s="6" t="n">
        <v>0</v>
      </c>
      <c r="C76" s="6" t="n">
        <v>0</v>
      </c>
      <c r="D76" s="6" t="n">
        <v>24000</v>
      </c>
    </row>
    <row r="77">
      <c r="A77" s="4" t="inlineStr">
        <is>
          <t>Repayments of Long-term debt</t>
        </is>
      </c>
      <c r="B77" s="5" t="n">
        <v>0</v>
      </c>
      <c r="C77" s="5" t="n">
        <v>0</v>
      </c>
      <c r="D77" s="5" t="n">
        <v>-2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93799</v>
      </c>
      <c r="C4" s="5" t="n">
        <v>719847</v>
      </c>
      <c r="D4" s="5" t="n">
        <v>594538</v>
      </c>
    </row>
    <row r="5">
      <c r="A5" s="4" t="inlineStr">
        <is>
          <t>Time chart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ime charters</t>
        </is>
      </c>
      <c r="B7" s="6" t="n">
        <v>207254</v>
      </c>
      <c r="C7" s="6" t="n">
        <v>343084</v>
      </c>
      <c r="D7" s="6" t="n">
        <v>299614</v>
      </c>
    </row>
    <row r="8">
      <c r="A8" s="4" t="inlineStr">
        <is>
          <t>Voyage chart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5" t="n">
        <v>186545</v>
      </c>
      <c r="C10" s="5" t="n">
        <v>376763</v>
      </c>
      <c r="D10" s="5" t="n">
        <v>2949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22728</v>
      </c>
      <c r="C4" s="5" t="n">
        <v>248009</v>
      </c>
      <c r="D4" s="5" t="n">
        <v>184898</v>
      </c>
    </row>
    <row r="5">
      <c r="A5" s="3" t="inlineStr">
        <is>
          <t>Denominator</t>
        </is>
      </c>
      <c r="B5" s="4" t="inlineStr">
        <is>
          <t xml:space="preserve"> </t>
        </is>
      </c>
      <c r="C5" s="4" t="inlineStr">
        <is>
          <t xml:space="preserve"> </t>
        </is>
      </c>
      <c r="D5" s="4" t="inlineStr">
        <is>
          <t xml:space="preserve"> </t>
        </is>
      </c>
    </row>
    <row r="6">
      <c r="A6" s="4" t="inlineStr">
        <is>
          <t>Weighted average shares-basic (in shares)</t>
        </is>
      </c>
      <c r="B6" s="6" t="n">
        <v>11090064</v>
      </c>
      <c r="C6" s="6" t="n">
        <v>12989951</v>
      </c>
      <c r="D6" s="6" t="n">
        <v>12399509</v>
      </c>
    </row>
    <row r="7">
      <c r="A7" s="3" t="inlineStr">
        <is>
          <t>Effect of dilutive securities:</t>
        </is>
      </c>
      <c r="B7" s="4" t="inlineStr">
        <is>
          <t xml:space="preserve"> </t>
        </is>
      </c>
      <c r="C7" s="4" t="inlineStr">
        <is>
          <t xml:space="preserve"> </t>
        </is>
      </c>
      <c r="D7" s="4" t="inlineStr">
        <is>
          <t xml:space="preserve"> </t>
        </is>
      </c>
    </row>
    <row r="8">
      <c r="A8" s="4" t="inlineStr">
        <is>
          <t>Convertible bond debt (in shares)</t>
        </is>
      </c>
      <c r="B8" s="6" t="n">
        <v>3292316</v>
      </c>
      <c r="C8" s="6" t="n">
        <v>3195901</v>
      </c>
      <c r="D8" s="6" t="n">
        <v>3052352</v>
      </c>
    </row>
    <row r="9">
      <c r="A9" s="4" t="inlineStr">
        <is>
          <t>Stock awards and options (in shares)</t>
        </is>
      </c>
      <c r="B9" s="6" t="n">
        <v>91251</v>
      </c>
      <c r="C9" s="6" t="n">
        <v>127595</v>
      </c>
      <c r="D9" s="6" t="n">
        <v>232531</v>
      </c>
    </row>
    <row r="10">
      <c r="A10" s="4" t="inlineStr">
        <is>
          <t>Dilutive potential common shares (in shares)</t>
        </is>
      </c>
      <c r="B10" s="6" t="n">
        <v>3383567</v>
      </c>
      <c r="C10" s="6" t="n">
        <v>3323496</v>
      </c>
      <c r="D10" s="6" t="n">
        <v>3284883</v>
      </c>
    </row>
    <row r="11">
      <c r="A11" s="4" t="inlineStr">
        <is>
          <t>Weighted average shares - diluted (in shares)</t>
        </is>
      </c>
      <c r="B11" s="6" t="n">
        <v>14473631</v>
      </c>
      <c r="C11" s="6" t="n">
        <v>16313447</v>
      </c>
      <c r="D11" s="6" t="n">
        <v>15684392</v>
      </c>
    </row>
    <row r="12">
      <c r="A12" s="3" t="inlineStr">
        <is>
          <t>Earnings Per Share</t>
        </is>
      </c>
      <c r="B12" s="4" t="inlineStr">
        <is>
          <t xml:space="preserve"> </t>
        </is>
      </c>
      <c r="C12" s="4" t="inlineStr">
        <is>
          <t xml:space="preserve"> </t>
        </is>
      </c>
      <c r="D12" s="4" t="inlineStr">
        <is>
          <t xml:space="preserve"> </t>
        </is>
      </c>
    </row>
    <row r="13">
      <c r="A13" s="4" t="inlineStr">
        <is>
          <t>Basic net income per share (in dollars per share)</t>
        </is>
      </c>
      <c r="B13" s="7" t="n">
        <v>2.05</v>
      </c>
      <c r="C13" s="7" t="n">
        <v>19.09</v>
      </c>
      <c r="D13" s="7" t="n">
        <v>14.91</v>
      </c>
    </row>
    <row r="14">
      <c r="A14" s="4" t="inlineStr">
        <is>
          <t>Diluted net income per share (in dollars per share)</t>
        </is>
      </c>
      <c r="B14" s="7" t="n">
        <v>1.96</v>
      </c>
      <c r="C14" s="7" t="n">
        <v>15.57</v>
      </c>
      <c r="D14" s="7" t="n">
        <v>11.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Potentially Dilutive Securities (Details) - shares</t>
        </is>
      </c>
      <c r="B1" s="2" t="inlineStr">
        <is>
          <t>12 Months Ended</t>
        </is>
      </c>
    </row>
    <row r="2">
      <c r="B2" s="2" t="inlineStr">
        <is>
          <t>Dec. 31, 2023</t>
        </is>
      </c>
      <c r="C2" s="2" t="inlineStr">
        <is>
          <t>Dec. 31, 2022</t>
        </is>
      </c>
      <c r="D2" s="2" t="inlineStr">
        <is>
          <t>Dec. 31, 2021</t>
        </is>
      </c>
    </row>
    <row r="3">
      <c r="A3" s="4" t="inlineStr">
        <is>
          <t>Stock awards and options</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39527</v>
      </c>
      <c r="C5" s="6" t="n">
        <v>21716</v>
      </c>
      <c r="D5"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1" customWidth="1" min="7" max="7"/>
  </cols>
  <sheetData>
    <row r="1">
      <c r="A1" s="1" t="inlineStr">
        <is>
          <t>Stock Incentive Plans - Narrative (Details) $ in Thousands</t>
        </is>
      </c>
      <c r="D1" s="2" t="inlineStr">
        <is>
          <t>12 Months Ended</t>
        </is>
      </c>
    </row>
    <row r="2">
      <c r="B2" s="2" t="inlineStr">
        <is>
          <t>Jun. 14, 2022 shares</t>
        </is>
      </c>
      <c r="C2" s="2" t="inlineStr">
        <is>
          <t>Jun. 07, 2019 shares</t>
        </is>
      </c>
      <c r="D2" s="2" t="inlineStr">
        <is>
          <t>Dec. 31, 2023 USD ($) shares</t>
        </is>
      </c>
      <c r="E2" s="2" t="inlineStr">
        <is>
          <t>Dec. 31, 2022 USD ($) shares</t>
        </is>
      </c>
      <c r="F2" s="2" t="inlineStr">
        <is>
          <t>Dec. 31, 2021 USD ($) shares</t>
        </is>
      </c>
      <c r="G2" s="2" t="inlineStr">
        <is>
          <t>Dec. 15,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taxes related to net share settlement of equity awards | $</t>
        </is>
      </c>
      <c r="B4" s="4" t="inlineStr">
        <is>
          <t xml:space="preserve"> </t>
        </is>
      </c>
      <c r="C4" s="4" t="inlineStr">
        <is>
          <t xml:space="preserve"> </t>
        </is>
      </c>
      <c r="D4" s="5" t="n">
        <v>-2297</v>
      </c>
      <c r="E4" s="5" t="n">
        <v>-2355</v>
      </c>
      <c r="F4" s="5" t="n">
        <v>-1937</v>
      </c>
      <c r="G4" s="4" t="inlineStr">
        <is>
          <t xml:space="preserve"> </t>
        </is>
      </c>
    </row>
    <row r="5">
      <c r="A5" s="4" t="inlineStr">
        <is>
          <t>Stock-based compensation expense related to unvested awards | $</t>
        </is>
      </c>
      <c r="B5" s="4" t="inlineStr">
        <is>
          <t xml:space="preserve"> </t>
        </is>
      </c>
      <c r="C5" s="4" t="inlineStr">
        <is>
          <t xml:space="preserve"> </t>
        </is>
      </c>
      <c r="D5" s="5" t="n">
        <v>5600</v>
      </c>
      <c r="E5" s="4" t="inlineStr">
        <is>
          <t xml:space="preserve"> </t>
        </is>
      </c>
      <c r="F5" s="4" t="inlineStr">
        <is>
          <t xml:space="preserve"> </t>
        </is>
      </c>
      <c r="G5" s="4" t="inlineStr">
        <is>
          <t xml:space="preserve"> </t>
        </is>
      </c>
    </row>
    <row r="6">
      <c r="A6" s="4" t="inlineStr">
        <is>
          <t>Stock-based compensation expense, period of recognition</t>
        </is>
      </c>
      <c r="B6" s="4" t="inlineStr">
        <is>
          <t xml:space="preserve"> </t>
        </is>
      </c>
      <c r="C6" s="4" t="inlineStr">
        <is>
          <t xml:space="preserve"> </t>
        </is>
      </c>
      <c r="D6" s="4" t="inlineStr">
        <is>
          <t>1 year 9 months 18 days</t>
        </is>
      </c>
      <c r="E6" s="4" t="inlineStr">
        <is>
          <t xml:space="preserve"> </t>
        </is>
      </c>
      <c r="F6" s="4" t="inlineStr">
        <is>
          <t xml:space="preserve"> </t>
        </is>
      </c>
      <c r="G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common stock fair value | $</t>
        </is>
      </c>
      <c r="B9" s="4" t="inlineStr">
        <is>
          <t xml:space="preserve"> </t>
        </is>
      </c>
      <c r="C9" s="4" t="inlineStr">
        <is>
          <t xml:space="preserve"> </t>
        </is>
      </c>
      <c r="D9" s="5" t="n">
        <v>2700</v>
      </c>
      <c r="E9" s="5" t="n">
        <v>5600</v>
      </c>
      <c r="F9" s="5" t="n">
        <v>7300</v>
      </c>
      <c r="G9" s="4" t="inlineStr">
        <is>
          <t xml:space="preserve"> </t>
        </is>
      </c>
    </row>
    <row r="10">
      <c r="A10" s="4" t="inlineStr">
        <is>
          <t>2016 Equity Compensa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compensation plan, shares authorized (in shares)</t>
        </is>
      </c>
      <c r="B12" s="6" t="n">
        <v>1421229</v>
      </c>
      <c r="C12" s="6" t="n">
        <v>1121229</v>
      </c>
      <c r="D12" s="6" t="n">
        <v>223251</v>
      </c>
      <c r="E12" s="4" t="inlineStr">
        <is>
          <t xml:space="preserve"> </t>
        </is>
      </c>
      <c r="F12" s="4" t="inlineStr">
        <is>
          <t xml:space="preserve"> </t>
        </is>
      </c>
      <c r="G12" s="6" t="n">
        <v>764087</v>
      </c>
    </row>
    <row r="13">
      <c r="A13" s="4" t="inlineStr">
        <is>
          <t>Additional shares authorized (in shares)</t>
        </is>
      </c>
      <c r="B13" s="6" t="n">
        <v>300000</v>
      </c>
      <c r="C13" s="6" t="n">
        <v>357142</v>
      </c>
      <c r="D13" s="4" t="inlineStr">
        <is>
          <t xml:space="preserve"> </t>
        </is>
      </c>
      <c r="E13" s="4" t="inlineStr">
        <is>
          <t xml:space="preserve"> </t>
        </is>
      </c>
      <c r="F13" s="4" t="inlineStr">
        <is>
          <t xml:space="preserve"> </t>
        </is>
      </c>
      <c r="G13" s="4" t="inlineStr">
        <is>
          <t xml:space="preserve"> </t>
        </is>
      </c>
    </row>
    <row r="14">
      <c r="A14" s="4" t="inlineStr">
        <is>
          <t>Equity compensation plan, shares that can be granted to employee (in shares)</t>
        </is>
      </c>
      <c r="B14" s="6" t="n">
        <v>4285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shares to be granted to non employee director in one year (in shares)</t>
        </is>
      </c>
      <c r="B15" s="6" t="n">
        <v>714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6 Equity Compensation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2016 Equity Compensation Plan | Restricted Stock, Earnings Per Share Performanc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vested, range based on EPS</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2016 Equity Compensation Plan | Restricted Stock, Earnings Per Share Performanc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vested, range based on EPS</t>
        </is>
      </c>
      <c r="B24" s="4" t="inlineStr">
        <is>
          <t xml:space="preserve"> </t>
        </is>
      </c>
      <c r="C24" s="4" t="inlineStr">
        <is>
          <t xml:space="preserve"> </t>
        </is>
      </c>
      <c r="D24" s="6" t="n">
        <v>2</v>
      </c>
      <c r="E24" s="4" t="inlineStr">
        <is>
          <t xml:space="preserve"> </t>
        </is>
      </c>
      <c r="F24" s="4" t="inlineStr">
        <is>
          <t xml:space="preserve"> </t>
        </is>
      </c>
      <c r="G24" s="4" t="inlineStr">
        <is>
          <t xml:space="preserve"> </t>
        </is>
      </c>
    </row>
    <row r="25">
      <c r="A25" s="4" t="inlineStr">
        <is>
          <t>2016 Equity Compensation Plan | Restricted Stock, Total Shareholder Return Performance |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ing day period used in TSR performance calculation</t>
        </is>
      </c>
      <c r="B27" s="4" t="inlineStr">
        <is>
          <t xml:space="preserve"> </t>
        </is>
      </c>
      <c r="C27" s="4" t="inlineStr">
        <is>
          <t xml:space="preserve"> </t>
        </is>
      </c>
      <c r="D27" s="4" t="inlineStr">
        <is>
          <t>20 days</t>
        </is>
      </c>
      <c r="E27" s="4" t="inlineStr">
        <is>
          <t xml:space="preserve"> </t>
        </is>
      </c>
      <c r="F27" s="4" t="inlineStr">
        <is>
          <t xml:space="preserve"> </t>
        </is>
      </c>
      <c r="G27" s="4" t="inlineStr">
        <is>
          <t xml:space="preserve"> </t>
        </is>
      </c>
    </row>
    <row r="28">
      <c r="A28" s="4" t="inlineStr">
        <is>
          <t>2016 Equity Compensation Plan | Restricted Stock, Total Shareholder Return Performanc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vested, range based on EPS</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2016 Equity Compensation Plan | Restricted Stock, Total Shareholder Return Performanc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vested, range based on EPS</t>
        </is>
      </c>
      <c r="B33" s="4" t="inlineStr">
        <is>
          <t xml:space="preserve"> </t>
        </is>
      </c>
      <c r="C33" s="4" t="inlineStr">
        <is>
          <t xml:space="preserve"> </t>
        </is>
      </c>
      <c r="D33" s="6" t="n">
        <v>2</v>
      </c>
      <c r="E33" s="4" t="inlineStr">
        <is>
          <t xml:space="preserve"> </t>
        </is>
      </c>
      <c r="F33" s="4" t="inlineStr">
        <is>
          <t xml:space="preserve"> </t>
        </is>
      </c>
      <c r="G33" s="4" t="inlineStr">
        <is>
          <t xml:space="preserve"> </t>
        </is>
      </c>
    </row>
    <row r="34">
      <c r="A34" s="4" t="inlineStr">
        <is>
          <t>2016 Equity Compensation Plan |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withheld (in shares)</t>
        </is>
      </c>
      <c r="B36" s="4" t="inlineStr">
        <is>
          <t xml:space="preserve"> </t>
        </is>
      </c>
      <c r="C36" s="4" t="inlineStr">
        <is>
          <t xml:space="preserve"> </t>
        </is>
      </c>
      <c r="D36" s="6" t="n">
        <v>43000</v>
      </c>
      <c r="E36" s="6" t="n">
        <v>46000</v>
      </c>
      <c r="F36" s="6" t="n">
        <v>43000</v>
      </c>
      <c r="G36" s="4" t="inlineStr">
        <is>
          <t xml:space="preserve"> </t>
        </is>
      </c>
    </row>
    <row r="37">
      <c r="A37" s="4" t="inlineStr">
        <is>
          <t>Management Incentive Plan 2014 and Equity Compensation Plan 201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 arrangement, options outstanding</t>
        </is>
      </c>
      <c r="B39" s="4" t="inlineStr">
        <is>
          <t xml:space="preserve"> </t>
        </is>
      </c>
      <c r="C39" s="4" t="inlineStr">
        <is>
          <t xml:space="preserve"> </t>
        </is>
      </c>
      <c r="D39" s="6" t="n">
        <v>0</v>
      </c>
      <c r="E39" s="6" t="n">
        <v>0</v>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s - Schedule of Fair Value Assumptions (Details) - $ / share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losing share price of the Company's common stock (in dollars per share)</t>
        </is>
      </c>
      <c r="B5" s="7" t="n">
        <v>45.5</v>
      </c>
      <c r="C5" s="7" t="n">
        <v>53.24</v>
      </c>
    </row>
    <row r="6">
      <c r="A6" s="4" t="inlineStr">
        <is>
          <t>Risk-free rate of return</t>
        </is>
      </c>
      <c r="B6" s="11" t="n">
        <v>0.0473</v>
      </c>
      <c r="C6" s="11" t="n">
        <v>0.0105</v>
      </c>
    </row>
    <row r="7">
      <c r="A7" s="4" t="inlineStr">
        <is>
          <t>Expected volatility of our common stock</t>
        </is>
      </c>
      <c r="B7" s="11" t="n">
        <v>0.4907</v>
      </c>
      <c r="C7" s="11" t="n">
        <v>0.5474</v>
      </c>
    </row>
    <row r="8">
      <c r="A8" s="4" t="inlineStr">
        <is>
          <t>Holding period discount</t>
        </is>
      </c>
      <c r="B8" s="8" t="n">
        <v>0.1243</v>
      </c>
      <c r="C8" s="6" t="n">
        <v>0</v>
      </c>
    </row>
    <row r="9">
      <c r="A9" s="4" t="inlineStr">
        <is>
          <t>Simulation term (in years)</t>
        </is>
      </c>
      <c r="B9" s="4" t="inlineStr">
        <is>
          <t>9 months</t>
        </is>
      </c>
      <c r="C9" s="4" t="inlineStr">
        <is>
          <t>9 months 21 days</t>
        </is>
      </c>
    </row>
    <row r="10">
      <c r="A10" s="4" t="inlineStr">
        <is>
          <t>Range of target</t>
        </is>
      </c>
      <c r="B10" s="6" t="n">
        <v>0</v>
      </c>
      <c r="C10" s="6" t="n">
        <v>0</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losing share price of the Company's common stock (in dollars per share)</t>
        </is>
      </c>
      <c r="B13" s="7" t="n">
        <v>53.77</v>
      </c>
      <c r="C13" s="7" t="n">
        <v>65.88</v>
      </c>
    </row>
    <row r="14">
      <c r="A14" s="4" t="inlineStr">
        <is>
          <t>Risk-free rate of return</t>
        </is>
      </c>
      <c r="B14" s="11" t="n">
        <v>0.0505</v>
      </c>
      <c r="C14" s="11" t="n">
        <v>0.0423</v>
      </c>
    </row>
    <row r="15">
      <c r="A15" s="4" t="inlineStr">
        <is>
          <t>Expected volatility of our common stock</t>
        </is>
      </c>
      <c r="B15" s="11" t="n">
        <v>0.5407999999999999</v>
      </c>
      <c r="C15" s="11" t="n">
        <v>0.714</v>
      </c>
    </row>
    <row r="16">
      <c r="A16" s="4" t="inlineStr">
        <is>
          <t>Holding period discount</t>
        </is>
      </c>
      <c r="B16" s="8" t="n">
        <v>0.1283</v>
      </c>
      <c r="C16" s="8" t="n">
        <v>0.1141</v>
      </c>
    </row>
    <row r="17">
      <c r="A17" s="4" t="inlineStr">
        <is>
          <t>Simulation term (in years)</t>
        </is>
      </c>
      <c r="B17" s="4" t="inlineStr">
        <is>
          <t>9 months 25 days</t>
        </is>
      </c>
      <c r="C17" s="4" t="inlineStr">
        <is>
          <t>3 years 6 months</t>
        </is>
      </c>
    </row>
    <row r="18">
      <c r="A18" s="4" t="inlineStr">
        <is>
          <t>Range of target</t>
        </is>
      </c>
      <c r="B18" s="6" t="n">
        <v>2</v>
      </c>
      <c r="C18"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Award Activity (Details) - Restricted Stock and RSUs - 2016 Equity Compensation Plan - USD ($) $ / shares in Units, $ in Millions</t>
        </is>
      </c>
      <c r="B1" s="2" t="inlineStr">
        <is>
          <t>12 Months Ended</t>
        </is>
      </c>
    </row>
    <row r="2">
      <c r="B2" s="2" t="inlineStr">
        <is>
          <t>Dec. 31, 2023</t>
        </is>
      </c>
      <c r="C2" s="2" t="inlineStr">
        <is>
          <t>Dec. 31, 2022</t>
        </is>
      </c>
      <c r="D2" s="2" t="inlineStr">
        <is>
          <t>Dec. 31, 2021</t>
        </is>
      </c>
    </row>
    <row r="3">
      <c r="A3" s="3" t="inlineStr">
        <is>
          <t>Restricted shares</t>
        </is>
      </c>
      <c r="B3" s="4" t="inlineStr">
        <is>
          <t xml:space="preserve"> </t>
        </is>
      </c>
      <c r="C3" s="4" t="inlineStr">
        <is>
          <t xml:space="preserve"> </t>
        </is>
      </c>
      <c r="D3" s="4" t="inlineStr">
        <is>
          <t xml:space="preserve"> </t>
        </is>
      </c>
    </row>
    <row r="4">
      <c r="A4" s="4" t="inlineStr">
        <is>
          <t>Unvested awards, beginning balance (in shares)</t>
        </is>
      </c>
      <c r="B4" s="6" t="n">
        <v>323128</v>
      </c>
      <c r="C4" s="6" t="n">
        <v>246626</v>
      </c>
      <c r="D4" s="6" t="n">
        <v>218013</v>
      </c>
    </row>
    <row r="5">
      <c r="A5" s="4" t="inlineStr">
        <is>
          <t>Granted (in shares)</t>
        </is>
      </c>
      <c r="B5" s="6" t="n">
        <v>96577</v>
      </c>
      <c r="C5" s="6" t="n">
        <v>205131</v>
      </c>
      <c r="D5" s="6" t="n">
        <v>160878</v>
      </c>
    </row>
    <row r="6">
      <c r="A6" s="4" t="inlineStr">
        <is>
          <t>Vested (in shares)</t>
        </is>
      </c>
      <c r="B6" s="6" t="n">
        <v>-146959</v>
      </c>
      <c r="C6" s="6" t="n">
        <v>-125033</v>
      </c>
      <c r="D6" s="6" t="n">
        <v>-124447</v>
      </c>
    </row>
    <row r="7">
      <c r="A7" s="4" t="inlineStr">
        <is>
          <t>Forfeited (in shares)</t>
        </is>
      </c>
      <c r="B7" s="6" t="n">
        <v>-807</v>
      </c>
      <c r="C7" s="6" t="n">
        <v>-3596</v>
      </c>
      <c r="D7" s="6" t="n">
        <v>-7818</v>
      </c>
    </row>
    <row r="8">
      <c r="A8" s="4" t="inlineStr">
        <is>
          <t>Unvested awards, ending balance (in shares)</t>
        </is>
      </c>
      <c r="B8" s="6" t="n">
        <v>271939</v>
      </c>
      <c r="C8" s="6" t="n">
        <v>323128</v>
      </c>
      <c r="D8" s="6" t="n">
        <v>246626</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45.1</v>
      </c>
      <c r="C10" s="7" t="n">
        <v>32.72</v>
      </c>
      <c r="D10" s="7" t="n">
        <v>27.48</v>
      </c>
    </row>
    <row r="11">
      <c r="A11" s="4" t="inlineStr">
        <is>
          <t>Granted (in dollars per share)</t>
        </is>
      </c>
      <c r="B11" s="12" t="n">
        <v>55.73</v>
      </c>
      <c r="C11" s="12" t="n">
        <v>52.9</v>
      </c>
      <c r="D11" s="12" t="n">
        <v>36.58</v>
      </c>
    </row>
    <row r="12">
      <c r="A12" s="4" t="inlineStr">
        <is>
          <t>Vested (in dollars per share)</t>
        </is>
      </c>
      <c r="B12" s="12" t="n">
        <v>42.54</v>
      </c>
      <c r="C12" s="12" t="n">
        <v>33.78</v>
      </c>
      <c r="D12" s="12" t="n">
        <v>29.62</v>
      </c>
    </row>
    <row r="13">
      <c r="A13" s="4" t="inlineStr">
        <is>
          <t>Forfeited (in dollars per share)</t>
        </is>
      </c>
      <c r="B13" s="12" t="n">
        <v>43.03</v>
      </c>
      <c r="C13" s="12" t="n">
        <v>34.46</v>
      </c>
      <c r="D13" s="12" t="n">
        <v>31.33</v>
      </c>
    </row>
    <row r="14">
      <c r="A14" s="4" t="inlineStr">
        <is>
          <t>Ending balance (in dollars per share)</t>
        </is>
      </c>
      <c r="B14" s="7" t="n">
        <v>50.26</v>
      </c>
      <c r="C14" s="7" t="n">
        <v>45.1</v>
      </c>
      <c r="D14" s="7" t="n">
        <v>32.72</v>
      </c>
    </row>
    <row r="15">
      <c r="A15" s="3" t="inlineStr">
        <is>
          <t>Aggregate Fair Value (in millions)</t>
        </is>
      </c>
      <c r="B15" s="4" t="inlineStr">
        <is>
          <t xml:space="preserve"> </t>
        </is>
      </c>
      <c r="C15" s="4" t="inlineStr">
        <is>
          <t xml:space="preserve"> </t>
        </is>
      </c>
      <c r="D15" s="4" t="inlineStr">
        <is>
          <t xml:space="preserve"> </t>
        </is>
      </c>
    </row>
    <row r="16">
      <c r="A16" s="4" t="inlineStr">
        <is>
          <t>Aggregate Fair Value (in millions)</t>
        </is>
      </c>
      <c r="B16" s="10" t="n">
        <v>15.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Compensation Expense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7492</v>
      </c>
      <c r="C4" s="5" t="n">
        <v>6108</v>
      </c>
      <c r="D4" s="5" t="n">
        <v>34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Employer matching contribution percent</t>
        </is>
      </c>
      <c r="B4" s="9" t="n">
        <v>1</v>
      </c>
      <c r="C4" s="4" t="inlineStr">
        <is>
          <t xml:space="preserve"> </t>
        </is>
      </c>
      <c r="D4" s="4" t="inlineStr">
        <is>
          <t xml:space="preserve"> </t>
        </is>
      </c>
    </row>
    <row r="5">
      <c r="A5" s="4" t="inlineStr">
        <is>
          <t>Employer matching contribution percent of employees gross pay</t>
        </is>
      </c>
      <c r="B5" s="9" t="n">
        <v>0.06</v>
      </c>
      <c r="C5" s="4" t="inlineStr">
        <is>
          <t xml:space="preserve"> </t>
        </is>
      </c>
      <c r="D5" s="4" t="inlineStr">
        <is>
          <t xml:space="preserve"> </t>
        </is>
      </c>
    </row>
    <row r="6">
      <c r="A6" s="4" t="inlineStr">
        <is>
          <t>Matching contribution incurred</t>
        </is>
      </c>
      <c r="B6" s="5" t="n">
        <v>500000</v>
      </c>
      <c r="C6" s="5" t="n">
        <v>400000</v>
      </c>
      <c r="D6" s="5" t="n">
        <v>400000</v>
      </c>
    </row>
    <row r="7">
      <c r="A7" s="4" t="inlineStr">
        <is>
          <t>Profit sharing contribution</t>
        </is>
      </c>
      <c r="B7" s="5" t="n">
        <v>0</v>
      </c>
      <c r="C7" s="5" t="n">
        <v>0</v>
      </c>
      <c r="D7"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5" customWidth="1" min="1" max="1"/>
    <col width="33" customWidth="1" min="2" max="2"/>
    <col width="29" customWidth="1" min="3" max="3"/>
    <col width="25" customWidth="1" min="4" max="4"/>
    <col width="24" customWidth="1" min="5" max="5"/>
    <col width="25" customWidth="1" min="6" max="6"/>
    <col width="25" customWidth="1" min="7" max="7"/>
    <col width="25" customWidth="1" min="8" max="8"/>
    <col width="25" customWidth="1" min="9" max="9"/>
    <col width="25" customWidth="1" min="10" max="10"/>
    <col width="22" customWidth="1" min="11" max="11"/>
  </cols>
  <sheetData>
    <row r="1">
      <c r="A1" s="1" t="inlineStr">
        <is>
          <t>Subsequent Events (Details) $ / shares in Units, $ in Thousands</t>
        </is>
      </c>
      <c r="G1" s="2" t="inlineStr">
        <is>
          <t>3 Months Ended</t>
        </is>
      </c>
      <c r="H1" s="2" t="inlineStr">
        <is>
          <t>12 Months Ended</t>
        </is>
      </c>
    </row>
    <row r="2">
      <c r="B2" s="2" t="inlineStr">
        <is>
          <t>Mar. 01, 2024 USD ($) $ / shares</t>
        </is>
      </c>
      <c r="C2" s="2" t="inlineStr">
        <is>
          <t>Feb. 07, 2024 USD ($) shares</t>
        </is>
      </c>
      <c r="D2" s="2" t="inlineStr">
        <is>
          <t>Nov. 02, 2023 $ / shares</t>
        </is>
      </c>
      <c r="E2" s="2" t="inlineStr">
        <is>
          <t>May 04, 2023 $ / shares</t>
        </is>
      </c>
      <c r="F2" s="2" t="inlineStr">
        <is>
          <t>Mar. 02, 2023 $ / shares</t>
        </is>
      </c>
      <c r="G2" s="2" t="inlineStr">
        <is>
          <t>Dec. 31, 2023 $ / shares</t>
        </is>
      </c>
      <c r="H2" s="2" t="inlineStr">
        <is>
          <t>Dec. 31, 2023 $ / shares</t>
        </is>
      </c>
      <c r="I2" s="2" t="inlineStr">
        <is>
          <t>Dec. 31, 2022 $ / shares</t>
        </is>
      </c>
      <c r="J2" s="2" t="inlineStr">
        <is>
          <t>Dec. 31, 2021 $ / shares</t>
        </is>
      </c>
      <c r="K2" s="2" t="inlineStr">
        <is>
          <t>Jun.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per share (in usd per share) | $ / shares</t>
        </is>
      </c>
      <c r="B4" s="4" t="inlineStr">
        <is>
          <t xml:space="preserve"> </t>
        </is>
      </c>
      <c r="C4" s="4" t="inlineStr">
        <is>
          <t xml:space="preserve"> </t>
        </is>
      </c>
      <c r="D4" s="7" t="n">
        <v>0.1</v>
      </c>
      <c r="E4" s="7" t="n">
        <v>0.1</v>
      </c>
      <c r="F4" s="7" t="n">
        <v>0.6</v>
      </c>
      <c r="G4" s="7" t="n">
        <v>0.58</v>
      </c>
      <c r="H4" s="7" t="n">
        <v>1.38</v>
      </c>
      <c r="I4" s="7" t="n">
        <v>8.050000000000001</v>
      </c>
      <c r="J4" s="5" t="n">
        <v>2</v>
      </c>
      <c r="K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declared, per share (in usd per share) | $ / shares</t>
        </is>
      </c>
      <c r="B7" s="7"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sion, amount</t>
        </is>
      </c>
      <c r="B8" s="4" t="inlineStr">
        <is>
          <t xml:space="preserve"> </t>
        </is>
      </c>
      <c r="C8" s="5" t="n">
        <v>347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shares issued (in shares) | shares</t>
        </is>
      </c>
      <c r="B9" s="4" t="inlineStr">
        <is>
          <t xml:space="preserve"> </t>
        </is>
      </c>
      <c r="C9" s="6" t="n">
        <v>10988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common stock, cash</t>
        </is>
      </c>
      <c r="B10" s="5" t="n">
        <v>6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onversion, Percentage Of Outstanding Common Stock Following Issuance</t>
        </is>
      </c>
      <c r="B11" s="4" t="inlineStr">
        <is>
          <t xml:space="preserve"> </t>
        </is>
      </c>
      <c r="C11" s="8" t="n">
        <v>0.0995999999999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cenario, Forecast | Crested Eagle Ves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sel sold,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400</v>
      </c>
    </row>
    <row r="15">
      <c r="A15" s="4" t="inlineStr">
        <is>
          <t>Scenario, Forecast | Stellar Eagle Vess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sel sold,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700</v>
      </c>
    </row>
  </sheetData>
  <mergeCells count="2">
    <mergeCell ref="A1:A2"/>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Consolidated Statements of Changes in Stockholders' Equity (Parenthetical) - $ / shares</t>
        </is>
      </c>
      <c r="E1" s="2" t="inlineStr">
        <is>
          <t>3 Months Ended</t>
        </is>
      </c>
      <c r="F1" s="2" t="inlineStr">
        <is>
          <t>12 Months Ended</t>
        </is>
      </c>
    </row>
    <row r="2">
      <c r="B2" s="2" t="inlineStr">
        <is>
          <t>Nov. 02, 2023</t>
        </is>
      </c>
      <c r="C2" s="2" t="inlineStr">
        <is>
          <t>May 04, 2023</t>
        </is>
      </c>
      <c r="D2" s="2" t="inlineStr">
        <is>
          <t>Mar. 02, 2023</t>
        </is>
      </c>
      <c r="E2" s="2" t="inlineStr">
        <is>
          <t>Dec. 31, 2023</t>
        </is>
      </c>
      <c r="F2" s="2" t="inlineStr">
        <is>
          <t>Dec. 31, 2023</t>
        </is>
      </c>
      <c r="G2" s="2" t="inlineStr">
        <is>
          <t>Dec. 31, 2022</t>
        </is>
      </c>
      <c r="H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share (in usd per share)</t>
        </is>
      </c>
      <c r="B4" s="7" t="n">
        <v>0.1</v>
      </c>
      <c r="C4" s="7" t="n">
        <v>0.1</v>
      </c>
      <c r="D4" s="7" t="n">
        <v>0.6</v>
      </c>
      <c r="E4" s="7" t="n">
        <v>0.58</v>
      </c>
      <c r="F4" s="7" t="n">
        <v>1.38</v>
      </c>
      <c r="G4" s="7" t="n">
        <v>8.050000000000001</v>
      </c>
      <c r="H4" s="5" t="n">
        <v>2</v>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1:47Z</dcterms:created>
  <dcterms:modified xmlns:dcterms="http://purl.org/dc/terms/" xmlns:xsi="http://www.w3.org/2001/XMLSchema-instance" xsi:type="dcterms:W3CDTF">2024-03-04T22:21:47Z</dcterms:modified>
</cp:coreProperties>
</file>